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llaborative Arrangements and " sheetId="13" state="visible" r:id="rId13"/>
    <sheet xmlns:r="http://schemas.openxmlformats.org/officeDocument/2006/relationships" name="Convertible Debt" sheetId="14" state="visible" r:id="rId14"/>
    <sheet xmlns:r="http://schemas.openxmlformats.org/officeDocument/2006/relationships" name="Severance and Retention Costs" sheetId="15" state="visible" r:id="rId15"/>
    <sheet xmlns:r="http://schemas.openxmlformats.org/officeDocument/2006/relationships" name="Basis of Presentation (Policie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ollaborative Arrangements an_2" sheetId="21" state="visible" r:id="rId21"/>
    <sheet xmlns:r="http://schemas.openxmlformats.org/officeDocument/2006/relationships" name="Convertible Debt (Tables)" sheetId="22" state="visible" r:id="rId22"/>
    <sheet xmlns:r="http://schemas.openxmlformats.org/officeDocument/2006/relationships" name="Severance and Retention Costs (" sheetId="23" state="visible" r:id="rId23"/>
    <sheet xmlns:r="http://schemas.openxmlformats.org/officeDocument/2006/relationships" name="Basis of Presentation (Detail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Significant Accounting Polic_14" sheetId="35" state="visible" r:id="rId35"/>
    <sheet xmlns:r="http://schemas.openxmlformats.org/officeDocument/2006/relationships" name="Investments, Contract Maturity " sheetId="36" state="visible" r:id="rId36"/>
    <sheet xmlns:r="http://schemas.openxmlformats.org/officeDocument/2006/relationships" name="Investments, Summary of Investm" sheetId="37" state="visible" r:id="rId37"/>
    <sheet xmlns:r="http://schemas.openxmlformats.org/officeDocument/2006/relationships" name="Investments, Investments Tempor" sheetId="38" state="visible" r:id="rId38"/>
    <sheet xmlns:r="http://schemas.openxmlformats.org/officeDocument/2006/relationships" name="Fair Value Measurements (Detail" sheetId="39" state="visible" r:id="rId39"/>
    <sheet xmlns:r="http://schemas.openxmlformats.org/officeDocument/2006/relationships" name="Collaborative Arrangements an_3" sheetId="40" state="visible" r:id="rId40"/>
    <sheet xmlns:r="http://schemas.openxmlformats.org/officeDocument/2006/relationships" name="Collaborative Arrangements an_4" sheetId="41" state="visible" r:id="rId41"/>
    <sheet xmlns:r="http://schemas.openxmlformats.org/officeDocument/2006/relationships" name="Collaborative Arrangements an_5" sheetId="42" state="visible" r:id="rId42"/>
    <sheet xmlns:r="http://schemas.openxmlformats.org/officeDocument/2006/relationships" name="Convertible Debt (Details)" sheetId="43" state="visible" r:id="rId43"/>
    <sheet xmlns:r="http://schemas.openxmlformats.org/officeDocument/2006/relationships" name="Severance and Retention Costs, " sheetId="44" state="visible" r:id="rId44"/>
    <sheet xmlns:r="http://schemas.openxmlformats.org/officeDocument/2006/relationships" name="Severance and Retention Costs_2" sheetId="45" state="visible" r:id="rId45"/>
    <sheet xmlns:r="http://schemas.openxmlformats.org/officeDocument/2006/relationships" name="Severance and Retention Costs_3"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Registrant Name</t>
        </is>
      </c>
      <c r="B12" s="4" t="inlineStr">
        <is>
          <t>Ionis Pharmaceuticals, Inc.</t>
        </is>
      </c>
    </row>
    <row r="13">
      <c r="A13" s="4" t="inlineStr">
        <is>
          <t>Entity Central Index Key</t>
        </is>
      </c>
      <c r="B13" s="4" t="inlineStr">
        <is>
          <t>0000874015</t>
        </is>
      </c>
    </row>
    <row r="14">
      <c r="A14" s="4" t="inlineStr">
        <is>
          <t>Entity File Number</t>
        </is>
      </c>
      <c r="B14" s="4" t="inlineStr">
        <is>
          <t>000-19125</t>
        </is>
      </c>
    </row>
    <row r="15">
      <c r="A15" s="4" t="inlineStr">
        <is>
          <t>Entity Incorporation, State or Country Code</t>
        </is>
      </c>
      <c r="B15" s="4" t="inlineStr">
        <is>
          <t>DE</t>
        </is>
      </c>
    </row>
    <row r="16">
      <c r="A16" s="4" t="inlineStr">
        <is>
          <t>Entity Tax Identification Number</t>
        </is>
      </c>
      <c r="B16" s="4" t="inlineStr">
        <is>
          <t>33-0336973</t>
        </is>
      </c>
    </row>
    <row r="17">
      <c r="A17" s="4" t="inlineStr">
        <is>
          <t>Entity Address, Address Line One</t>
        </is>
      </c>
      <c r="B17" s="4" t="inlineStr">
        <is>
          <t>2855 Gazelle Cour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10</t>
        </is>
      </c>
    </row>
    <row r="21">
      <c r="A21" s="4" t="inlineStr">
        <is>
          <t>City Area Code</t>
        </is>
      </c>
      <c r="B21" s="4" t="inlineStr">
        <is>
          <t>760</t>
        </is>
      </c>
    </row>
    <row r="22">
      <c r="A22" s="4" t="inlineStr">
        <is>
          <t>Local Phone Number</t>
        </is>
      </c>
      <c r="B22" s="4" t="inlineStr">
        <is>
          <t>931-9200</t>
        </is>
      </c>
    </row>
    <row r="23">
      <c r="A23" s="4" t="inlineStr">
        <is>
          <t>Title of 12(b) Security</t>
        </is>
      </c>
      <c r="B23" s="4" t="inlineStr">
        <is>
          <t>Common Stock, $.001 Par Value</t>
        </is>
      </c>
    </row>
    <row r="24">
      <c r="A24" s="4" t="inlineStr">
        <is>
          <t>Trading Symbol</t>
        </is>
      </c>
      <c r="B24" s="4" t="inlineStr">
        <is>
          <t>ION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412100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2. Significant Accounting Policies 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In April 2021, we began commercializing TEGSEDI in North America through a distribution agreement with Swedish Orphan Biovitrum AB, or Sobi. In January 2021, we began commercializing TEGSEDI and WAYLIVRA in Europe through a distribution agreement with Sobi.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In the third quarter of 2021, we earned a $4 million milestone payment from PTC when WAYLIVRA was approved in Brazil, which we included in TEGSEDI and WAYLIVRA revenue in our condensed consolidated statement of operations.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5, Collaborative Arrangements and Licensing Agreements , for collaborations with substantive changes that occurred in 2021. Additionally, see Collaborative Arrangements and Licensing Agreements Steps to Recognize Revenue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third quarter of 2021, we earned a $25 million milestone payment from Novartis when Novartis achieved 50 percent enrollment in the Lp(a) HORIZON Phase 3 cardiovascular outcome study of pelacarsen. We did not consider the milestone payment probable until Novartis achieved the milestone event because it was contingent on Novartis’ enrollment of patients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and because we retained the marketing authorization for TEGSEDI and WAYLIVRA we are responsible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0, we achieved a $7.5 million milestone payment from Biogen when we advanced a target under our 2018 strategic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21, we recognized a $25 million milestone payment from Novartis when Novartis achieved 50 percent enrollment in the Lp(a) HORIZON Phase 3 cardiovascular outcome study of pelacarsen. We recognized the milestone payment in full in the third quarter of 2021 because we did not have any remaining performance obligations related to the milestone payment.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0, we earned a $30 million license fee from AstraZeneca when AstraZeneca licensed ION455, an investigational medicine in development to treat nonalcoholic steatohepatitis, or NASH.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fesomersen (IONIS-FXI-L Rx ), which Bayer licensed. As part of the 2017 amendment, Bayer paid us $ million. We are also eligible to receive milestone payments and tiered royalties on gross margins of IONIS-FXI Rx and fesomersen. Under the 2017 amendment, we concluded we had a new agreement with performance obligations. These performance obligations were to deliver the license of fesomersen,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September 30, 2021, approximately 58.3 percent of our contracts receivables were from three significant customers. As of December 31, 2020, approximately 99.5 percent of our contracts receivables were from two significant customers. 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 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During the and , we recognized $ million and $ million of revenue from amounts that were in our beginning deferred revenue balance for each respective period. Cost of Sales Our cost of sales includes manufacturing costs, transportation and freight costs and indirect overhead costs associated with the manufacturing and distribution of our products. We also may include certain period costs related to manufacturing services and inventory adjustments in cost of sales.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21, we held equity investments in three publicly held companies, Antisense Therapeutics Limited, or ATL, Bicycle Therapeutics plc, or Bicycle, and ProQR Therapeutics N.V., or ProQR. We also held equity investments in seven privately held companies, Aro Biotherapeutics, Atlantic Pharmaceuticals Limited, Dynacure SAS, Empirico, Inc., Flamingo Therapeutics BV, YourBio Health, Inc. (formerly Seventh Sense Biosystems) and Suzhou-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the second and fourth quarters of 2020, we revalued our investments in three privately held companies, Dynacure, Suzhou-Ribo and Aro Biotherapeutics because the companies sold additional equity securities that were similar to the equity we own. These observable price changes resulted in us recognizing a $6.3 million gain on our investment in Dynacure, a $3.0 million gain on our investment in Suzhou-Ribo and a $5.5 million gain on our investment in Aro Biotherapeutics in our condensed consolidated statement of operations during 2020 because the sales were at higher prices compared to our recorded value. 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commercial inventory includes API for our commercial medicines. We capitalize material, labor and overhead costs as part of our raw materials- commercial inventory. We obtained the first regulatory approval for TEGSEDI in July 2018 and for WAYLIVRA in May 2019. At September 30, 2021,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For the nine months ended September 30, 2021 and 2020, we recorded an immaterial amount of inventory write-offs. Our inventory consisted of the following (in thousands):
September 30, 2021 December 31, 2020
Raw materials:
Raw materials- clinical $ 11,993 $ 9,206
Raw materials- commercial 4,147 7,502
Total raw materials 16,140 16,708
Work in process 6,183 2,252
Finished goods 607 3,005
Total inventory $ 22,930 $ 21,965 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current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September 2021, we entered into an operating lease agreement for office space located in Boston, Massachusetts. We determined that the lease commencement date is the date in which the space is ready for our occupancy, which we expect will be in the fourth quarter of 2021. We are leasing this space under a non-cancelable operating lease with an initial term ending months following the lease commencement date and an option to extend the lease for an additional term. Under the lease agreement, we will receive a free rent period, which will commence on the lease commencement date. Our lease payments over the initial term total $ million. We will recognize a right-of-use lease asset and lease liability in the fourth quarter of 2021 upon the lease commencement date. Since we did not have the right to occupy the premises as of September 30, 2021, there was no accounting impact in the third quarter.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 We capitalize costs consisting principally of outside legal costs and filing fees related to obtaining patents. We amortize patent costs over the useful life of the patent, beginning with the date the U.S. Patent and Trademark Office, or foreign equivalent, issues the patent. .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we expect to realize.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We assessed our valuation allowance requirements and recorded a valuation allowance against all of Ionis’ U.S. federal net deferred tax assets in the fourth quarter of 2020, due to uncertainties related to our ability to realize the tax benefits associated with these assets. We based our determination largely on Akcea rejoining the Ionis U.S. consolidated federal tax group in the fourth quarter of 2020. Due to Akcea’s historical and projected financial statement losses, and the negative impact we expect this to have on Ionis’ consolidated taxable income, there is uncertainty of generating sufficient consolidated pre-tax income in future periods to realize the Ionis deferred tax benefits. We also expect that Ionis’ pre-tax income in future periods may be lower due to increased research and development expenses associated with our pipeline of wholly owned medicines. We continue to maintain a valuation allowance against all our consolidated U.S. federal and state net deferred tax assets. Long-lived Assets We evaluate long-lived assets, which include property, plant and equipment and patent costs, for impairment on at least a quarter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3. Investments The following table summarizes the contract maturity of the available-for-sale securities we held as of September 30, 2021:
One year 58 %
After one year two years 26 %
After two years three and a half years 16 %
Total 100 % As illustrated above, at September 30, 2021, 84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We invest in available-for-sale securities At September 30, 2021, we had an ownership interest of less than 20 percent in seven private companies and three public companies with which we conduct business. The privately held companies are Aro Biotherapeutics, Atlantic Pharmaceuticals Limited, Dynacure SAS, Empirico, Inc., Flamingo Therapeutics BV, YourBio Health, Inc. and Suzhou-Ribo Life Science Co, Ltd. The publicly traded companies are Antisense Therapeutics Ltd., Bicycle and ProQR. The following is a summary of our investments (in thousands):
Gross Unrealized Estimated
September 30, 2021 Cost Gains Losses Fair Value
Available-for-sale securities:
Corporate debt securities (2) $ 447,173 $ 1,338 $ (50 ) $ 448,461
Debt securities issued by U.S. government agencies 83,630 96 (7 ) 83,719
Debt securities issued by the U.S. Treasury (2) 89,267 10 (2 ) 89,275
Debt securities issued by states of the U.S. and political subdivisions of the states 141,161 103 (30 ) 141,234
Other municipal debt securities 5,028 — (2 ) 5,026
Total securities with a maturity of one year or less 766,259 1,547 (91 ) 767,715
Corporate debt securities 366,907 1,181 (475 ) 367,613
Debt securities issued by U.S. government agencies 73,028 1 (120 ) 72,909
Debt securities issued by the U.S. Treasury 98,499 245 (88 ) 98,656
Debt securities issued by states of the U.S. and political subdivisions of the states 41,167 8 (65 ) 41,110
Other municipal debt 6,169 — (26 ) 6,143
Total securities with a maturity of more than one year 585,770 1,435 (774 ) 586,431
Total available-for-sale securities $ 1,352,029 $ 2,982 $ (865 ) $ 1,354,146
Equity securities:
Total equity securities included in other current assets (3) $ 11,897 $ 1,935 $ (663 ) $ 13,169
Total equity securities included in deposits and other assets (4) 15,615 16,707 — 32,322
Total equity securities 27,512 18,642 (663 ) 45,491
Total available-for-sale and equity securities $ 1,379,541 $ 21,624 $ (1,528 ) $ 1,399,637
Gross Unrealized Estimated
December 31, 2020 Cost Gains Losses Fair Value
Available-for-sale securities:
Corporate debt securities (2) $ 514,182 $ 2,194 $ (41 ) $ 516,335
Debt securities issued by U.S. government agencies 94,234 354 (2 ) 94,586
Debt securities issued by the U.S. Treasury (2)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3) $ 4,712 $ — $ (2,681 ) $ 2,031
Total equity securities included in deposits and other assets (4) 15,062 15,938 — 31,000
Total equity securities 19,774 15,938 (2,681 ) 33,031
Total available-for-sale and equity securities $ 1,533,544 $ 24,515 $ (2,821 ) $ 1,555,238
(1) We hold our available-for-sale securities at amortized cost.
(2) Includes investments classified as cash equivalents on our condensed consolidated balance sheet.
(3) Our equity securities included in other current assets consisted of our investments in two publicly traded companies, ProQR and Bicycle, which we classify as Level 1 and Level 3 investments, respectively. We recognize publicly traded equity securities at fair value. In the nine months ended September 30, 2021, we recognized a $1.9 million unrealized gain and a $0.7 million unrealized loss on our condensed consolidated statement of operations related to our investments in Bicycle and ProQR, respectively. In the nine months ended September 30, 2020, our equity securities included in other current assets only consisted of ProQR.
(4) Our equity securities included in deposits and other assets consisted of our investments in privately held companies. We recognize our private company equity securities at . The following is a summary of our investments we consider to be temporarily impaired at (in thousands, except for number of investment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158 $ 334,828 $ (525 )
Debt securities issued by U.S. government agencies 13 103,460 (127 )
Debt securities issued by the U.S. Treasury 10 75,009 (90 )
Debt securities issued by states of the U.S. and political subdivisions of the states 432 123,489 (95 )
Other municipal debt securities 3 11,168 (28 )
Total temporarily impaired securities 616 $ 647,954 $ (8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4.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The following tables present the major security types we held at and that we regularly measure and carry at fair value. As of , our Bicycle investment was subject to trading restrictions that extend to the third quarter of 2022; as a result, we included a lack of marketability discount in valuing this investment, which is a Level 3 input. As of , . The following tables segregate each security type by the level within the fair value hierarchy of the valuation techniques we utilized to determine the respective securities’ fair value (in thousands):
At September 30, 2021 Quoted Prices in Active Markets (Level 1) Significant Other Observable Inputs (Level 2) Significant Unobservable Inputs (Level 3)
Cash equivalents (1) $ 545,339 $ 545,339 $ — $ —
Corporate debt securities (2) 816,074 — 816,074 —
Debt securities issued by U.S. government agencies (2) 156,628 — 156,628 —
Debt securities issued by the U.S. Treasury (2) 187,931 187,931 — —
Debt securities issued by states of the U.S. and political subdivisions of the states 182,344 — 182,344 —
Other municipal debt securities (2) 11,169 — 11,169 —
Investment in Bicycle Therapeutics plc (3) 9,120 — — 9,120
Investment in ProQR Therapeutics N.V. (3) 4,049 4,049 — —
Total $ 1,912,654 $ 737,319 $ 1,166,215 $ 9,120
At December 31, 2020 Quoted Prices in Active Markets (Level 1) Significant Other Observable Inputs (Level 2)
Cash equivalents (1) $ 221,125 $ 221,125 $ —
Corporate debt securities (4) 846,315 — 846,315
Debt securities issued by U.S. government agencies (2) 174,861 — 174,861
Debt securities issued by the U.S. Treasury (5) 358,497 358,497 —
Debt securities issued by states of the U.S. and political subdivisions of the states (2) 136,309 — 136,309
Other municipal debt securities (2) 6,225 — 6,225
Investment in ProQR Therapeutics N.V. (3) 2,031 2,031 —
Total $ 1,745,363 $ 581,653 $ 1,163,710 The following footnotes reference lines on our condensed consolidated balance sheet:
(1) Included in cash and cash equivalents on our condensed consolidated balance sheet.
(2) Included in short-term investments.
(3) Included in other current assets on our condensed consolidated balance sheet.
(4) $10.0 million was included in cash and cash equivalents, with the difference included in short-term investments.
(5) $17.5 million included in cash and cash equivalents on our condensed consolidated balance sheet, with the difference included in short-term investments on our condensed consolidated balance sheet. Convertible Notes Our 1% Notes, 0.125% Notes and 0% Notes had a fair value of $61.9 million, $504.3 million and $581.4 million at September 30, 2021,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9 Months Ended</t>
        </is>
      </c>
    </row>
    <row r="2">
      <c r="B2" s="2" t="inlineStr">
        <is>
          <t>Sep. 30, 2021</t>
        </is>
      </c>
    </row>
    <row r="3">
      <c r="A3" s="3" t="inlineStr">
        <is>
          <t>Collaborative Arrangements and Licensing Agreements [Abstract]</t>
        </is>
      </c>
    </row>
    <row r="4">
      <c r="A4" s="4" t="inlineStr">
        <is>
          <t>Collaborative Arrangements and Licensing Agreements</t>
        </is>
      </c>
      <c r="B4" s="4" t="inlineStr">
        <is>
          <t>5. Collaborative Arrangements and Licensing Agreements Below, we have included our Biogen and Novartis collaborations, which are our only collaborations with substantive changes during 2021 from those included in Note 6 of our audited financial statements included in our Annual Report on Form 10-K for the year ended December 31, 2020 . Strategic Partnership Biogen We have several strategic collaborations with Biogen focused on using antisense technology to advance the treatment of neurological disorders. These collaborations combine our expertise in creating antisense medicines with Biogen’s expertise in developing therapies for neurological disorders. We developed and licensed to Biogen SPINRAZA, our approved medicine to treat people with spinal muscular atrophy, or SMA. We and Biogen are currently developing eight investigational medicines to treat neurodegenerative diseases under these collaborations, including medicines in development to treat people with ALS, Alzheimer’s disease During the three and nine months ended September 30, 2021 and 2020, we earned the following revenue from our relationship with Biogen (in millions, except percentage amounts):
Three Months Ended September 30, Nine Months Ended September 30,
2021 2020 2021 2020
SPINRAZA royalties (commercial revenue) $ 66.6 $ 74.2 $ 198.7 $ 211.9
R&amp;D revenue 17.4 51.2 63.4 98.6
Total revenue from our relationship with Biogen $ 84.0 $ 125.4 $ 262.1 $ 310.5
Percentage of total revenue 63 % 78 % 71 % 71 % Our condensed consolidated balance sheet at September 30, 2021 and December 31, 2020 During the first nine months of 2021, we did not have any changes to our performance obligations, transaction price or the timing in which we expect to recognize revenue under our Biogen collaborations. In April 2021, we earned a $10 million milestone payment from Biogen when Biogen advanced ION541, an investigational medicine targeting ATXN2 to treat patients with ALS. We recognized the milestone payment in full in the second quarter of 2021 because we did not have any remaining performance obligations related to the milestone payment. We will achieve the next payment of $8 million if Biogen advances one of the medicines under our 2013 strategic neurology collaboration. Research, Development and Commercialization Partner Novartis In January 2017, we initiated a collaboration with Novartis to develop and commercialize pelacarsen. In February 2019, Novartis licensed pelacarsen. Novartis is responsible for conducting and funding future development and regulatory activities for pelacarsen, including a global Phase 3 cardiovascular outcomes study that Novartis initiated in the fourth quarter 2019. In connection with Novartis’ license of pelacarsen, we and Novartis established a more definitive framework under which the companies would negotiate the co-commercialization of pelacarsen in selected markets. Included in this framework is an option by which Novartis could solely commercialize pelacarsen in exchange for Novartis paying us increased sales milestone payments based on sales of pelacarsen. In August 2021, we earned a $25 million milestone payment from Novartis when Novartis achieved 50 percent enrollment in the Lp(a) HORIZON Phase 3 cardiovascular outcome study of pelacarsen. We recognized the milestone payment in full in the third quarter of 2021 because we did not have any remaining performance obligations related to the milestone payment. We will achieve the next payment of up to $75 million if Novartis advances regulatory activities for pelacarsen. Technology Enhancement Collaboration Bicycle License Agreement In December 2020, we entered into a collaboration agreement with Bicycle and obtained an option to license its peptide technology to potentially increase the delivery capabilities of our LIgand Conjugated Antisense, or LICA, medicines. In July 2021, we paid $42 million when we exercised our option to license Bicycle’s technology, which included an equity investment in Bicycle. As part of our stock purchase, we entered into a lockup agreement with Bicycle that restricts our ability to trade our Bicycle shares for one year. In the third quarter of 2021, we recorded a $7.2 million equity investment for the shares we received in Bicycle. We recognized the remaining $34.8 million as R&amp;D expense in the third quarter of 2021. From inception through September 30, 2021, we have paid $45 million under our collaboration agreement with Bi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1</t>
        </is>
      </c>
    </row>
    <row r="3">
      <c r="A3" s="3" t="inlineStr">
        <is>
          <t>Convertible Debt [Abstract]</t>
        </is>
      </c>
    </row>
    <row r="4">
      <c r="A4" s="4" t="inlineStr">
        <is>
          <t>Convertible Debt</t>
        </is>
      </c>
      <c r="B4" s="4" t="inlineStr">
        <is>
          <t>6. Convertible Debt 0 Percent Convertible Senior Notes and Call Spread In April 2021, we completed a $632.5 million offering of convertible senior notes. We used a portion of the net proceeds from the issuance of the 0% Notes to repurchase $247.9 million in principal of our 1% Notes for $257.0 million. At September 30, 2021, we had the following 0%
0%
Outstanding principal balance $ 632.5
Unamortized debt issuance costs $ 14.2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Notes by increasing the effective conversion price on our 0% Notes. We increased our effective conversion price to $76.39 with the same number of underlying shares as our 0% Notes. The call spread cost us $46.9 million, of which $136.7 million was for the note hedge purchase, offset by $89.8 million we received for selling the warrants. Similar to our 0% Notes, our note hedges are subject to adjustment. Additionally, our note hedges are exercisable upon conversion of the 0% Notes. The note hedges will expire upon maturity of the 0% Notes, or April 2026. The note hedges and warrants are separate transactions and are not part of the terms of our 0% Notes. The holders of the 0% Notes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0.125 Percent Convertible Senior Notes and Call Spread At September 30, 2021, we had the following 0.125% Notes outstanding with interest payable semi-annually (amounts in millions except interest rate and price per share data):
0.125% Notes
Outstanding principal balance $ 548.8
Unamortized debt issuance costs $ 7.1
Maturity date December 2024
Interest rate 0.125 percent
Effective interest rate 0.5 percent
Conversion price per share $ 83.28
Effective conversion price per share with call spread $ 123.38
Total shares of common stock subject to conversion 6.6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densed consolidated balance sheet. See our Call Spread accounting policy in Note 2, Significant Accounting Policies 1 Percent Convertible Senior Notes At September 30, 2021, we had the following 1% Notes outstanding with interest payable semi-annually (amounts in millions except interest rate and price per share data):
1% Notes
Outstanding principal balance $ 62.0
Unamortized debt issuance costs $ 0.03
Maturity date November 2021
Interest rate 1 percent
Effective interest rate 1.4 percent
Conversion price per share $ 66.81
Total shares of common stock subject to conversion 0.9 In April 2021, we repurchased $247.9 million in aggregate principal amount of our 1% Notes in privately negotiated transactions. As a result of the repurchase, we recognized an $8.6 million non-cash loss on early retirement of debt, reflecting the early retirement of a significant portion of our 1% Notes. The non-cash loss on the early retirement of our debt is the difference between the amount paid to retire our 1% Notes and the net carrying balance of the liability at the time that we retired the debt. Other Terms of Convertible Senior Notes The 0%, 0.125% and 1%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100 percent of the principal amount of the notes to be purchased, plus any accrued and unpai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verance and Retention Costs</t>
        </is>
      </c>
      <c r="B1" s="2" t="inlineStr">
        <is>
          <t>9 Months Ended</t>
        </is>
      </c>
    </row>
    <row r="2">
      <c r="B2" s="2" t="inlineStr">
        <is>
          <t>Sep. 30, 2021</t>
        </is>
      </c>
    </row>
    <row r="3">
      <c r="A3" s="3" t="inlineStr">
        <is>
          <t>Severance and Retention Costs [Abstract]</t>
        </is>
      </c>
    </row>
    <row r="4">
      <c r="A4" s="4" t="inlineStr">
        <is>
          <t>Severance and Retention Costs</t>
        </is>
      </c>
      <c r="B4" s="4" t="inlineStr">
        <is>
          <t xml:space="preserve">7. Severance and Retention Costs Akcea Merger As a result of the Akcea Merger in October 2020, we began recognizing severance and retention expenses in the fourth quarter of 2020. The following table summarizes our total estimated severance and retention expenses related to the Akcea Merger (in millions):
Severance and Retention Expenses
Total estimated expenses $ 27.2
Expenses incurred from inception to September 30, 2021 27.0
Remaining estimated expenses to be recognized through October 2021 $ 0.2 The following table summarizes our severance and retention expenses related to the Akcea Merger that we recognized during the three and nine months ended September 30, 2021 (in millions):
Three Months Ended September 30, 2021 Nine Months Ended September 30, 2021
Research, development and patent expenses $ 1.3 $ 5.1
Selling, general and administrative expenses 0.6 6.6
Total $ 1.9 $ 11.7 The following table summarizes the severance and retention reserve amounts related to the Akcea Merger that we included in accrued compensation for the period indicated (in millions):
Nine Months Ended September 30, 2021
Beginning balance as of January 1, 2021 $ 14.7
Amounts expensed during the period 13.5
Reserve adjustments during the period (1.8 )
Net amount expensed during the period 11.7
Amounts paid during the period (20.6 )
Ending balance as of September 30, 2021 $ 5.8 The reserve adjustments during the period primarily related to forfeitures of severance and retention payments as a result of employee terminations before they earned the amounts. Restructured European Operations In December 2020, we entered into a distribution agreement with Sobi for TEGSEDI and WAYLIVRA in Europe. As a result, we restructured our European Operations, or Restructured European Operations. In the fourth quarter of 2020, we began recognizing severance and retention expenses related to our Restructured European Operations. The following table summarizes our total severance and retention expenses related to our Restructured European Operations (in millions):
Severance and Retention Expenses
Total estimated expenses $ 14.2
Expenses incurred from inception to September 30, 2021 14.0
Remaining estimated expenses to be recognized through October 2021 $ 0.2 The following table summarizes the severance and retention expenses related to our Restructured European Operations that we recognized during the three and nine months ended September 30, 2021 (in millions):
Three Months Ended September 30, 2021 Nine Months Ended September 30, 2021
Research, development and patent expenses $ 0.5 $ 0.6
Selling, general and administrative expenses 0.1 1.1
Total $ 0.6 $ 1.7 The following table summarizes the severance and retention reserve amounts related to our Restructured European Operations that we included in accrued compensation for the period indicated (in millions):
Nine Months Ended September 30, 2021
Beginning balance as of January 1, 2021 $ 12.4
Amounts expensed during the period 2.5
Reserve adjustments during the period (0.8 )
Net amount expensed during the period 1.7
Amounts paid during the period (13.4 )
Ending balance as of September 30, 2021 $ 0.7 The reserve adjustments during the period primarily related to tax expense adjustments. Restructured North American TEGSEDI Operations In April 2021, we entered into a distribution agreement with Sobi for TEGSEDI in North America. Under the terms of the distribution agreement, we will retain the marketing authorizations for TEGSEDI in the U.S. and Canada. We will continue to supply commercial product to Sobi and manage regulatory and manufacturing processes, as well as relationships with key opinion leaders. We will also continue to lead the TEGSEDI global commercial strategy. Sobi will otherwise have responsibility for commercializing TEGSEDI in the U.S. and Canada. In connection with restructuring our North American TEGSEDI operations, or Restructured North American TEGSEDI Operations, we enacted a plan to reorganize our Akcea workforce in North America to better align with the needs of our business and to focus on our wholly owned pipeline. The following table summarizes the severance expenses related to our Restructured North American TEGSEDI Operations that we recognized during the second quarter of 2021 (in millions):
Three Months Ended June 30, 2021
Research, development and patent expenses $ 2.3
Selling, general and administrative expenses 7.1
Total $ 9.4 We recognized all severance expenses related to our Restructured North American TEGSEDI Operations during the three months ended June 30, 2021. The following table summarizes the severance reserve amounts related to our Restructured North American TEGSEDI Operations that we included in accrued compensation for the period indicated (in millions):
Nine Months Ended September 30, 2021
Beginning balance as of January 1, 2021 $ —
Amounts expensed during the period 9.4
Amounts paid during the period (9.2 )
Ending balance as of September 30, 2021 $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Presentation</t>
        </is>
      </c>
      <c r="B4" s="4" t="inlineStr">
        <is>
          <t>We prepared the unaudited interim condensed consolidated financial statements for the three and and on the same basis as the audited financial statements for the year ended , with the exception of our retrospective adoption of Accounting Standards Update, or ASU, 2020-06, which simplifies . See Note 2, Significant Accounting Polices , Convertible Debt, for details of our adoption of this guidance.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included in our Annual Report on Form 10-K filed with the Securities and Exchange Commission, or SEC.</t>
        </is>
      </c>
    </row>
    <row r="5">
      <c r="A5" s="4" t="inlineStr">
        <is>
          <t>Consolidation</t>
        </is>
      </c>
      <c r="B5" s="4" t="inlineStr">
        <is>
          <t xml:space="preserve">In our condensed consolidated financial statements, we included the accounts of Ionis Pharmaceuticals, Inc. and the consolidated results of our wholly owned subsidiary, Akcea Therapeutics, Inc. and its wholly owned subsidiaries (“we”, “us” or “our”). We formed Akcea in December 2014. initial public offering, or IPO, which reduced our ownership of Akcea’s common stock below . In October 2020, we completed a merger transaction with Akcea such that following the completion of the merger, Akcea became our wholly owned subsidiary. We will refer to this transaction as the Akcea Merger throughout the remainder of this docu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Abstract]</t>
        </is>
      </c>
    </row>
    <row r="4">
      <c r="A4" s="4" t="inlineStr">
        <is>
          <t>Revenue Recognition</t>
        </is>
      </c>
      <c r="B4" s="4" t="inlineStr">
        <is>
          <t xml:space="preserve">Revenue Recognition Our Revenue Sources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densed consolidated balance sheet. Commercial Revenue: SPINRAZA royalties and Licensing and other royalty revenue We earn commercial revenue primarily in the form of royalty payments on net sales of SPINRAZA. We will also recognize as commercial revenue sales milestone payments and royalties we earn under our other partnerships. Commercial Revenue: TEGSEDI and WAYLIVRA revenue, net In April 2021, we began commercializing TEGSEDI in North America through a distribution agreement with Swedish Orphan Biovitrum AB, or Sobi. In January 2021, we began commercializing TEGSEDI and WAYLIVRA in Europe through a distribution agreement with Sobi. Under our agreements, we are responsible for supplying finished goods inventory to Sobi and Sobi is responsible for selling each medicine to the end customer. As a result of these agreements, we earn a distribution fee on net sales from Sobi for each medicine. Prior to the second quarter of 2021 in North America, we sold TEGSEDI through exclusive distribution agreements with third-party logistics companies, or 3PLs, that took title to TEGSEDI. The 3PLs then distributed TEGSEDI to a specialty pharmacy and a specialty distributor, which we collectively refer to as wholesalers, who then distributed TEGSEDI to health care providers and patients. In the United States, or U.S., we had a single 3PL as our sole customer and in Canada we also had a single 3PL as our sole customer. Prior to 2021 in Europe, we sold TEGSEDI and WAYLIVRA to hospitals and pharmacies, which were our customers, using 3PLs as distributors. Under our collaboration agreement with PTC Therapeutics International Limited, or PTC, PTC is responsible for commercializing TEGSEDI and WAYLIVRA in Latin America and Caribbean countries. In the third quarter of 2021, we earned a $4 million milestone payment from PTC when WAYLIVRA was approved in Brazil, which we included in TEGSEDI and WAYLIVRA revenue in our condensed consolidated statement of operations. Research and development revenue under collaborative agreements We often enter into collaboration agreements to license and sell our technology on an exclusive or non-exclusive basis. Our collaboration agreements typically contain multiple elements, or performance obligations, including technology licenses or options to obtain technology licenses, research and development, or R&amp;D, services, and manufacturing services. See Note 5, Collaborative Arrangements and Licensing Agreements , for collaborations with substantive changes that occurred in 2021. Additionally, see Collaborative Arrangements and Licensing Agreements Steps to Recognize Revenue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 Identify the performance obligations We next identify our performance obligations, which represent the distinct goods and services we are required to provide under the contract. We typically have only one performance obligation at the inception of a contract, which is to perform R&amp;D services. Often we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Historically, we have concluded that the options we grant to license a medicine in the future or to provide additional goods and services as requested by our partner are not material rights because these items are contingent upon future events that may not occur and are not priced at a significant discount. When a partner exercises its option to license a medicine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we will achieve the milestone event. Most often, we do not consider our milestone payments probable until we or our partner achieve the milestone event because the majority of our milestone payments are contingent upon events that are not within our control and/or are usually based on scientific progress which is inherently uncertain. For example, in the third quarter of 2021, we earned a $25 million milestone payment from Novartis when Novartis achieved 50 percent enrollment in the Lp(a) HORIZON Phase 3 cardiovascular outcome study of pelacarsen. We did not consider the milestone payment probable until Novartis achieved the milestone event because it was contingent on Novartis’ enrollment of patients and was not within our control. We recognized the milestone payment in full in the period the milestone event was achieved because we did not have any remaining performance obligations related to the milestone payment.
4. Allocate the transaction price Next, we allocate the transaction price to each of our performance obligations. When we have to allocate the transaction price to more than one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third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ne of two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The following are examples of when we typically recognize revenue based on the types of payments we receive. Commercial Revenue: SPINRAZA royalties and Licensing and other royalty revenue We recognize royalty revenue, including royalties from SPINRAZA sales, in the period in which the counterparty sells the related product and recognizes the related revenue, which in certain cases may require us to estimate our royalty revenue. Commercial Revenue: TEGSEDI and WAYLIVRA revenue, net Under our distribution agreements with Sobi we concluded that our performance obligation is to provide services to Sobi over the term of the agreement, which includes supplying finished goods inventory to Sobi and because we retained the marketing authorization for TEGSEDI and WAYLIVRA we are responsible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Prior to our distribution agreements with Sobi, we recognized TEGSEDI and WAYLIVRA commercial revenue in the period when our customer obtained control of our products, which occurred at a point in time upon transfer of title to the customer. We classified payments to customers or other parties in the distribution channel for services that were distinct and priced at fair value as selling, general and administrative, or SG&amp;A, expenses in our condensed consolidated statements of operations. We classified payments to customers or other parties in the distribution channel that did not meet those criteria as a reduction of revenue, as discussed further below. We excluded from revenues taxes collected from customers relating to TEGSEDI and WAYLIVRA commercial revenue and remitted these amounts to governmental authorities. Reserves for TEGSEDI and WAYLIVRA commercial revenue Under our distribution agreements with Sobi, Sobi is responsible for any applicable reserves. Prior to our distribution agreements with Sobi, w Organization and Significant Accounting Policies Research and development revenue under collaboration agreement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For example, under our collaboration agreement with Roche to develop IONIS-FB-L Rx Milestone payments We are required to include additional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in the fourth quarter of 2020, we achieved a $7.5 million milestone payment from Biogen when we advanced a target under our 2018 strategic collaboration. We added this payment to the transaction price and allocated it to our R&amp;D services performance obligation. We are recognizing revenue related to this milestone payment over our estimated period of performance. Conversely, we recognize in full those milestone payments that we earn based on our partners’ activities when our partner achieves the milestone event and we do not have a performance obligation. For example, in the third quarter of 2021, we recognized a $25 million milestone payment from Novartis when Novartis achieved 50 percent enrollment in the Lp(a) HORIZON Phase 3 cardiovascular outcome study of pelacarsen. We recognized the milestone payment in full in the third quarter of 2021 because we did not have any remaining performance obligations related to the milestone payment. License fees We generally recognize as revenue the total amount we determine to be the relative stand-alone selling price of a license when we deliver the license to our partner. This is because our partner has full use of the license and we do not have any additional performance obligations related to the license after delivery. For example, in the fourth quarter of 2020, we earned a $30 million license fee from AstraZeneca when AstraZeneca licensed ION455, an investigational medicine in development to treat nonalcoholic steatohepatitis, or NASH. Sublicense fees We recognize sublicense fee revenue in the period in which a party, who has already licensed our technology, further licenses the technology to another party because we do not have any performance obligations related to the sublicense.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 adjustment. For example, in May 2015, we entered into an exclusive license agreement with Bayer to develop and commercialize IONIS-FXI Rx $ million upfront payment. At the onset of the agreement, we were responsible for completing a Phase 2 study of IONIS-FXI Rx in people with end-stage renal disease on hemodialysis and for providing an initial supply of API. In February 2017, we amended our agreement with Bayer to advance IONIS-FXI Rx and to initiate development of fesomersen (IONIS-FXI-L Rx ), which Bayer licensed. As part of the 2017 amendment, Bayer paid us $ million. We are also eligible to receive milestone payments and tiered royalties on gross margins of IONIS-FXI Rx and fesomersen. Under the 2017 amendment, we concluded we had a new agreement with performance obligations. These performance obligations were to deliver the license of fesomersen, to provide R&amp;D services and to deliver API. We allocated the $ million transaction price to these performance obligations. Refer to Note 6, Collaborative Arrangements and Licensing Agreements , for further discussion of the Bayer collaboration.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For example, in the second quarter of 2018, we entered into two separate agreements with Biogen at the same time: a new strategic neurology collaboration agreement and a stock purchase agreement, or SPA. We evaluated the Biogen agreements to determine whether we should treat the agreements separately or combine them. We considered that the agreements were negotiated concurrently and in contemplation of one another. Based on these facts and circumstances, we concluded that we should evaluate the provisions of the agreements on a combined basis. </t>
        </is>
      </c>
    </row>
    <row r="5">
      <c r="A5" s="4" t="inlineStr">
        <is>
          <t>Contracts Receivable</t>
        </is>
      </c>
      <c r="B5"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September 30, 2021, approximately 58.3 percent of our contracts receivables were from three significant customers. As of December 31, 2020, approximately 99.5 percent of our contracts receivables were from two significant customers.</t>
        </is>
      </c>
    </row>
    <row r="6">
      <c r="A6" s="4" t="inlineStr">
        <is>
          <t>Unbilled SPINRAZA Royalties</t>
        </is>
      </c>
      <c r="B6" s="4" t="inlineStr">
        <is>
          <t>Unbilled SPINRAZA Royalties Our unbilled SPINRAZA royalties represent our right to receive consideration from Biogen in advance of when we are eligible to bill Biogen for SPINRAZA royalties. We include these unbilled amounts in other current assets on our condensed consolidated balance sheet.</t>
        </is>
      </c>
    </row>
    <row r="7">
      <c r="A7" s="4" t="inlineStr">
        <is>
          <t>Deferred Revenue</t>
        </is>
      </c>
      <c r="B7" s="4" t="inlineStr">
        <is>
          <t xml:space="preserve">Deferred Revenue We are often entitled to bill our customers and receive payment from our customers in advance of our obligation to provide services or transfer goods to our partners. In these instances, we include the amounts in deferred revenue on our condensed consolidated balance sheet. During the and , we recognized $ million and $ million of revenue from amounts that were in our beginning deferred revenue balance for each respective period. </t>
        </is>
      </c>
    </row>
    <row r="8">
      <c r="A8" s="4" t="inlineStr">
        <is>
          <t>Cost of Sales</t>
        </is>
      </c>
      <c r="B8" s="4" t="inlineStr">
        <is>
          <t xml:space="preserve">Cost of Sales Our cost of sales includes manufacturing costs, transportation and freight costs and indirect overhead costs associated with the manufacturing and distribution of our products. We also may include certain period costs related to manufacturing services and inventory adjustments in cost of sales. </t>
        </is>
      </c>
    </row>
    <row r="9">
      <c r="A9" s="4" t="inlineStr">
        <is>
          <t>Cash, Cash Equivalents and Investments</t>
        </is>
      </c>
      <c r="B9"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densed consolidated statement of operations. We use the specific identification method to determine the cost of securities sold. We also have equity investments of less than 20 percent ownership in publicly and privately held biotechnology companies that we received as part of a technology license or partner agreement. At September 30, 2021, we held equity investments in three publicly held companies, Antisense Therapeutics Limited, or ATL, Bicycle Therapeutics plc, or Bicycle, and ProQR Therapeutics N.V., or ProQR. We also held equity investments in seven privately held companies, Aro Biotherapeutics, Atlantic Pharmaceuticals Limited, Dynacure SAS, Empirico, Inc., Flamingo Therapeutics BV, YourBio Health, Inc. (formerly Seventh Sense Biosystems) and Suzhou-Ribo Life Science Co, Ltd. We are required to measure and record our equity investments at fair value and to recognize the changes in fair value in our condensed consolidated statement of operations. We account for our equity investments in privately held companies at their cost minus impairments, plus or minus changes resulting from observable price changes in orderly transactions for the identical or similar investment of the same issuer. For example, during the second and fourth quarters of 2020, we revalued our investments in three privately held companies, Dynacure, Suzhou-Ribo and Aro Biotherapeutics because the companies sold additional equity securities that were similar to the equity we own. These observable price changes resulted in us recognizing a $6.3 million gain on our investment in Dynacure, a $3.0 million gain on our investment in Suzhou-Ribo and a $5.5 million gain on our investment in Aro Biotherapeutics in our condensed consolidated statement of operations during 2020 because the sales were at higher prices compared to our recorded value.</t>
        </is>
      </c>
    </row>
    <row r="10">
      <c r="A10" s="4" t="inlineStr">
        <is>
          <t>Inventory Valuation</t>
        </is>
      </c>
      <c r="B10" s="4" t="inlineStr">
        <is>
          <t xml:space="preserve">Inventory Valuation We reflect our inventory on our condensed consolidated balance sheet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commercial inventory includes API for our commercial medicines. We capitalize material, labor and overhead costs as part of our raw materials- commercial inventory. We obtained the first regulatory approval for TEGSEDI in July 2018 and for WAYLIVRA in May 2019. At September 30, 2021, our physical inventory for TEGSEDI and WAYLIVRA included API that we produced prior to when we obtained regulatory approval. As such, this API has no cost basis as we had previously expensed the costs as R&amp;D expenses.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For the nine months ended September 30, 2021 and 2020, we recorded an immaterial amount of inventory write-offs. Our inventory consisted of the following (in thousands):
September 30, 2021 December 31, 2020
Raw materials:
Raw materials- clinical $ 11,993 $ 9,206
Raw materials- commercial 4,147 7,502
Total raw materials 16,140 16,708
Work in process 6,183 2,252
Finished goods 607 3,005
Total inventory $ 22,930 $ 21,965 </t>
        </is>
      </c>
    </row>
    <row r="11">
      <c r="A11" s="4" t="inlineStr">
        <is>
          <t>Leases</t>
        </is>
      </c>
      <c r="B11" s="4" t="inlineStr">
        <is>
          <t>Leases We determine if an arrangement contains a lease at inception. We currently only have operating leases. We recognize a right-of-use operating lease asset and associated short- and long-term operating lease liability on our condensed consolidated balance sheet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We determine the lease term at the inception of each lease, and in certain cases our lease term could include renewal options if we concluded we were reasonably certain that we will exercise the renewal option. When we exercise a lease option that was not previously included in the initial lease term, we reassess our right-of-use asset and lease liabilities for the new lease term. As our current leases do not provide an interest rate implicit in the lease, we used our incremental borrowing rate, based on the information available on the date we adopted Topic 842 (January 2019), as of the lease inception date or at the lease option extension date in determining the present value of future payments. We recognize rent expense for our minimum lease payments on a straight-line basis over the expected term of our lease. We recognize period expenses, such as common area maintenance expenses, in the period we incur the expense. In September 2021, we entered into an operating lease agreement for office space located in Boston, Massachusetts. We determined that the lease commencement date is the date in which the space is ready for our occupancy, which we expect will be in the fourth quarter of 2021. We are leasing this space under a non-cancelable operating lease with an initial term ending months following the lease commencement date and an option to extend the lease for an additional term. Under the lease agreement, we will receive a free rent period, which will commence on the lease commencement date. Our lease payments over the initial term total $ million. We will recognize a right-of-use lease asset and lease liability in the fourth quarter of 2021 upon the lease commencement date. Since we did not have the right to occupy the premises as of September 30, 2021, there was no accounting impact in the third quarter.</t>
        </is>
      </c>
    </row>
    <row r="12">
      <c r="A12" s="4" t="inlineStr">
        <is>
          <t>Research and Development Expenses</t>
        </is>
      </c>
      <c r="B12" s="4" t="inlineStr">
        <is>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is>
      </c>
    </row>
    <row r="13">
      <c r="A13" s="4" t="inlineStr">
        <is>
          <t>Patent Expenses</t>
        </is>
      </c>
      <c r="B13" s="4" t="inlineStr">
        <is>
          <t>We capitalize costs consisting principally of outside legal costs and filing fees related to obtaining patents. We amortize patent costs over the useful life of the patent, beginning with the date the U.S. Patent and Trademark Office, or foreign equivalent, issues the patent. .</t>
        </is>
      </c>
    </row>
    <row r="14">
      <c r="A14" s="4" t="inlineStr">
        <is>
          <t>Income Taxes</t>
        </is>
      </c>
      <c r="B14"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we expect to realize.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We assessed our valuation allowance requirements and recorded a valuation allowance against all of Ionis’ U.S. federal net deferred tax assets in the fourth quarter of 2020, due to uncertainties related to our ability to realize the tax benefits associated with these assets. We based our determination largely on Akcea rejoining the Ionis U.S. consolidated federal tax group in the fourth quarter of 2020. Due to Akcea’s historical and projected financial statement losses, and the negative impact we expect this to have on Ionis’ consolidated taxable income, there is uncertainty of generating sufficient consolidated pre-tax income in future periods to realize the Ionis deferred tax benefits. We also expect that Ionis’ pre-tax income in future periods may be lower due to increased research and development expenses associated with our pipeline of wholly owned medicines. We continue to maintain a valuation allowance against all our consolidated U.S. federal and state net deferred tax assets.</t>
        </is>
      </c>
    </row>
    <row r="15">
      <c r="A15" s="4" t="inlineStr">
        <is>
          <t>Long-Lived Assets</t>
        </is>
      </c>
      <c r="B15" s="4" t="inlineStr">
        <is>
          <t>Long-lived Assets We evaluate long-lived assets, which include property, plant and equipment and patent costs, for impairment on at least a quarterly basis and whenever events or changes in circumstances indicate that we may not be able to recover the carrying amount of such assets.</t>
        </is>
      </c>
    </row>
    <row r="16">
      <c r="A16" s="4" t="inlineStr">
        <is>
          <t>Use of Estimates</t>
        </is>
      </c>
      <c r="B16" s="4" t="inlineStr">
        <is>
          <t xml:space="preserve">Use of Estimates We prepare our condensed consolidated financial statements in conformity with accounting principles generally accepted in the </t>
        </is>
      </c>
    </row>
    <row r="17">
      <c r="A17" s="4" t="inlineStr">
        <is>
          <t>Basic and Diluted Net Loss per Share</t>
        </is>
      </c>
      <c r="B17" s="4" t="inlineStr">
        <is>
          <t>Basic and Diluted Net Loss Per Share Basic net loss per share We calculated our basic net loss per share for the three and nine months ended September 30, 2021 by dividing our net loss by our weighted-average number of common shares outstanding during the period. For the first nine months of 2021, we did not have to consider Akcea results separately in our calculation because we owned 100 percent of Akcea for the entire period. Our basic net loss per share for the three and nine months ended September 30, 2021 was $0.58 and $1.80, respectively. In the third quarter of 2020, prior to the Akcea Merger, we calculated our basic net loss per share for the three and nine months ended September 30, 2020 by calculating our net loss for Ionis on a stand-alone basis plus our share of Akcea’s net loss for the period to determine our total net loss attributable to our common stockholders. To calculate the portion of Akcea’s net loss attributable to our ownership, we multiplied Akcea’s net loss per share by the weighted average shares we owned in Akcea during the period. As a result of this calculation, our total net loss available to Ionis common stockholders for the calculation of net loss per share is different than our net loss attributable to Ionis Pharmaceuticals, Inc. common stockholders in the condensed consolidated statements of operations. We calculated our basic net loss per share for the three months ended September 30, 2020 as follows (in thousands, except per share amounts):
Three months ended September 30, 2020 Weighted Average Shares Owned in Akcea Akcea’s Net Loss Per Share Basic Net Loss Per Share Calculation (as revised*)
Ionis’ portion of Akcea’s net loss 77,095 $ (0.49 ) $ (37,822 )
Akcea’s net loss attributable to our ownership $ (37,822 )
Ionis’ stand-alone net income 13,251
Net loss available to Ionis common stockholders $ (24,571 )
Weighted average shares outstanding 139,708
Basic net loss per share $ (0.18 ) We calculated our basic net loss per share for the nine months ended
Nine months ended September 30, 2020 Weighted Average Shares Owned in Akcea Akcea’s Net Loss Per Share Basic Net Loss Per Share Calculation (as revised*)
Ionis’ portion of Akcea’s net loss 77,095 $ (1.40 ) $ (108,176 )
Akcea’s net loss attributable to our ownership $ (108,176 )
Ionis’ stand-alone net income 18,235
Net loss available to Ionis common stockholders $ (89,941 )
Weighted average shares outstanding 139,497
Basic net loss per share $ (0.64 )
* We revised our 2020 amounts to reflect the simplified convertible instruments accounting guidance, which we adopted retrospectively. Refer to Note 2, Significant Accounting Policies Diluted net loss per share For the three and nine months ended September 30, 2021 and 2020, we incurred a net loss; therefore, we did not include dilutive common equivalent shares in the computation of diluted net loss per share because the effect would have been anti-dilutive. Common stock from the following would have had an anti-dilutive effect on net loss per share:
● 0.125 percent convertible senior notes, or 0.125% Notes;
● Note hedges related to the 0.125% Notes;
● 1 percent convertible senior notes, or 1% Notes;
● Dilutive stock options;
● Unvested restricted stock units, or RSUs;
● Unvested performance restricted stock units, or PRSUs; and
● Employee Stock Purchase Plan, or ESPP. For the three and nine months ended September 30, 2021, common stock from the following would also have had an anti-dilutive effect on net loss per share:
● 0 percent convertible senior notes, or 0% Notes; and
● Note hedges related to the 0% Notes. Additionally as of September 30, 2021,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row r="18">
      <c r="A18" s="4" t="inlineStr">
        <is>
          <t>Convertible Debt</t>
        </is>
      </c>
      <c r="B18" s="4" t="inlineStr">
        <is>
          <t xml:space="preserve">Convertible Debt Adoption of ASU 2020-06 In August 2020, the FASB issued ASU 2020-06, which simplifies , amends the guidance on derivative scope exceptions for contracts in an entity’s own equity, and modifies the guidance on diluted earnings per share calculations. We adopted ASU 2020-06 on January 1, 2021 under the full retrospective approach, which required us to revise our prior period financial statements. This guidance impacted our accounting for outstanding convertible debt. At January 1, 2021, we had outstanding convertible notes, our Notes, which mature in December 2024, and our Notes, which mature in November 2021. In April 2021, we completed a $ million offering of Notes primarily to repurchase a majority of our Notes. We accounted for our Notes under ASU 2020-06 at issuance. Refer to Note 6, Convertible Debt , for further information. The updated guidance eliminates the cash conversion accounting model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 conversion features do not require bifurcation as a derivative under ASC 815-15 and our convertible debt instruments were not issued at a substantial premium. Since we adopted ASU 2020-06 using the full retrospective approach, we were required to apply the guidance to all convertible debt instruments we had outstanding as of January 1, 2019. We recomputed the basis of each convertible debt instrument as if we accounted for each as a single unit of accounting at issuance. This update included recalculating the amortization of debt issuance costs using an updated effective interest rate. As a result of adopting ASU 2020-06, we recorded a cumulative adjustment to decrease our additional paid in capital and our accumulated deficit at January 1, 2019. We have updated these financial statements to reflect the cumulative adjustment for the periods presented. We have labeled our prior period financial statements “as revised” to indicate the change required under the new accounting guidance. Below is a summary of the change in our balance sheet at December 31, 2020 and statement of operations from the three and nine months ended September 30, 2020 under the ASC 470-20 legacy guidance compared to the new ASU 2020-06 guidance we adopted: The following table summarizes the adjustments we made to the condensed consolidated balance sheet we originally reported at December 31, 2020 to adopt ASU 2020-06 (in thousands):
December 31, 2020
As Previously Reported ASU 2020-06 Adjustment As Revised
1 percent convertible senior notes $ 293,161 $ 15,648 $ 308,809
0.125 percent convertible senior notes $ 455,719 $ 84,417 $ 540,136
Additional paid-in-capital $ 2,113,646 $ (218,127 ) $ 1,895,519
Accumulated deficit $ (1,249,368 ) $ 118,062 $ (1,131,306 ) Under ASU 2020-06, our revised ending balances for our 1% Notes and 0.125% Notes as of December 31, 2020 represent the principal balance of each convertible debt instrument less debt issuance costs. Additionally, because we have deferred tax assets related to our convertible debt instruments, we also adjusted these amounts as part of our adoption of ASU 2020-06. However, because we have a full valuation allowance on our deferred tax assets, there was no impact to our condensed consolidated balance sheet related to our deferred tax assets. The following tables summarize the adjustments we made to the condensed consolidated statement of operations we originally reported for the three and nine months ended September 30, 2020 to adopt ASU 2020-06 (in thousands):
Three Months Ended September 30, 2020
As Previously Reported ASU 2020-06 Adjustment As Revised
Interest expense $ (11,321 ) $ 8,893 $ (2,428 )
Loss before income tax expense $ (40,443 ) $ 8,893 $ (31,550 )
Income tax expense $ (2,648 ) $ (2,416 ) $ (5,064 )
Net loss $ (43,091 ) $ 6,477 $ (36,614 )
Net loss attributable to Ionis Pharmaceuticals, Inc. common stockholders $ (30,944 ) $ 6,477 $ (24,467 )
Basic and diluted net loss per share $ (0.22 ) $ 0.04 $ (0.18 )
Nine Months Ended September 30, 2020
As Previously Reported ASU 2020-06 Adjustment As Revised
Interest expense $ (33,484 ) $ 26,408 $ (7,076 )
Loss before income tax benefit (expense) $ (146,387 ) $ 26,408 $ (119,979 )
Income tax benefit (expense) $ 1,047 $ (5,124 ) $ (4,077 )
Net loss $ (145,340 ) $ 21,284 $ (124,056 )
Net loss attributable to Ionis Pharmaceuticals, Inc. common stockholders $ (111,015 ) $ 21,284 $ (89,731 )
Basic and diluted net loss per share $ (0.80 ) $ 0.16 $ (0.64 ) Under ASU 2020-06, our revised interest expense is lower because we are no longer recording non-cash interest expense related to a debt discount. This decrease was partially offset by the increase in interest expense related to the amortization of debt issuance costs because we no longer allocate a portion of our debt issuance costs to stockholders’ equity at issuance. Instead, the entire debt issuance costs were recorded as a contra-liability on our condensed consolidated balance sheet at issuance and we are amortizing them over the contractual term using an updated effective interest rate. Our updated effective interest rates for our 1% Notes and 0.125% Notes were 1.4 percent and 0.5 percent, respectively. The following tables summarize the adjustments we made to our condensed consolidated statements of stockholders’ equity we originally reported at December 31, 2020 and 2019 to adopt ASU 2020-06 (in thousands):
December 31, 2020
As Previously Reported ASU 2020-06 Adjustment As Revised
Additional paid-in-capital $ 2,113,646 $ (218,127 ) $ 1,895,519
Accumulated deficit $ (1,249,368 ) $ 118,062 $ (1,131,306 )
Total stockholders’ equity $ 843,347 $ (100,065 ) $ 743,282
December 31, 2019
As Previously Reported ASU 2020-06 Adjustment As Revised
Additional paid-in-capital $ 2,203,778 $ (218,128 ) $ 1,985,650
Accumulated deficit $ (707,534 ) $ 111,039 $ (596,495 )
Total stockholders’ equity $ 1,684,547 $ (107,089 ) $ 1,577,458 </t>
        </is>
      </c>
    </row>
    <row r="19">
      <c r="A19" s="4" t="inlineStr">
        <is>
          <t>Call Spread</t>
        </is>
      </c>
      <c r="B19"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 accounting guidance contained in ASC Topic 815. We determined that the note hedges and warrants meet the definition of a derivative, are indexed to our stock and meet the criteria to be classified in shareholders’ equity. We recorded the aggregate amount paid for the note hedges and the aggregate amount received for the warrants as additional paid-in capital in our condensed consolidated balance sheet. We reassess our ability to continue to classify the note hedges and warrants in shareholders’ equity at each reporting period.</t>
        </is>
      </c>
    </row>
    <row r="20">
      <c r="A20" s="4" t="inlineStr">
        <is>
          <t>Segment Information</t>
        </is>
      </c>
      <c r="B20" s="4" t="inlineStr">
        <is>
          <t>Segment Information In 2021, we began operating as a single segment, Ionis operations, because our chief decision maker reviews operating results on an aggregate basis and manages our operations as a single operating segment. Previously, we had operated as two operating segments, Ionis Core and Akcea Therapeutics. We completed the Akcea Merger in October 2020 and fully integrated Akcea’s operations into ours as of January 1, 2021.</t>
        </is>
      </c>
    </row>
    <row r="21">
      <c r="A21" s="4" t="inlineStr">
        <is>
          <t>Stock-Based Compensation Expense</t>
        </is>
      </c>
      <c r="B21"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In December 2020, we amended and restated the Akcea 2015 equity plan, including renaming the plan as the Ionis Pharmaceuticals, Inc. 2020 Equity Incentive Plan, or 2020 Plan. As a result, all employees are now under an Ionis stock plan and subject to the same Black-Scholes assumptions. For the nine months ended September 30, 2021 and 2020, we used the following weighted-average assumptions in our Black-Scholes calculations: Employee Stock Options:
Nine Months Ended September 30,
2021 2020
Risk-free interest rate 0.5 % 1.5 %
Dividend yield 0.0 % 0.0 %
Volatility 54.3 % 58.8 %
Expected life 4.9 years 4.7 years Ionis Board of Director Stock Options:
Nine Months Ended September 30,
2021 2020
Risk-free interest rate 1.2 % 0.5 %
Dividend yield 0.0 % 0.0 %
Volatility 55.9 % 57.6 %
Expected life 7.3 years 6.7 years ESPP:
Nine Months Ended September 30,
2021 2020
Risk-free interest rate 0.1 % 0.8 %
Dividend yield 0.0 % 0.0 %
Volatility 42.4 % 47.9 %
Expected life 6 months 6 months RSU’s: The fair value of RSUs is based on the market price of our common stock on the date of grant. The RSUs we have granted to employees vest annually over a four-year period. The RSUs we granted to our board of directors prior to June 2020 vest annually over a four-year period. RSUs granted after June 2020 to our board of directors fully vest after one year. The weighted-average grant date fair value of RSUs granted to employees and our board of directors for the nine months ended September 30, 2021 was $59.15 and $39.42 per share, respectively. PRSU’s: Beginning in 2020, we added PRSU awards to the compensation for our Chief Executive Officer, Dr. Brett Monia. Under the terms of the grants, one third We determined the fair value of Dr. Monia’s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The weighted-average grant date fair value of PRSUs granted to Dr. Monia for the nine months ended September 30, 2021 was $77.17 per share. The following table summarizes stock-based compensation expense for the three and nine months ended September 30, 2021 and 2020 (in thousands).
Three Months Ended September 30, Nine Months Ended September 30,
2021 2020 2021 2020
Cost of sales $ 111 $ 315 $ 293 $ 902
Research, development and patent expense 23,332 25,359 71,979 76,931
Selling, general and administrative expense 7,094 20,171 26,147 57,244
Total non-cash stock-based compensation expense $ 30,537 $ 45,845 $ 98,419 $ 135,077 As of September 30, 2021, total unrecognized estimated non-cash stock-based compensation expense related to non-vested stock options, RSUs and PRSUs was $65.3 million, $72.2 million and $2.5 million, respectively. Our actual expenses may differ from these estimates because we will adjust our unrecognized non-cash stock-based compensation expense for future forfeitures. We expect to recognize the cost of non-cash stock-based compensation expense related to our non-vested stock options, RSUs and PRSUs over a weighted average amortization period of 1.2 years, 1.4 years and 1.2 years, respectively.</t>
        </is>
      </c>
    </row>
    <row r="22">
      <c r="A22" s="4" t="inlineStr">
        <is>
          <t>Impact of Recently Issued Accounting Standards</t>
        </is>
      </c>
      <c r="B22" s="4" t="inlineStr">
        <is>
          <t>Impact of Recently Issued Accounting Standards As disclosed in the “Convertible Debt” policy above within this footnote, we adopted the simplified accounting for convertible debt instrument guidance (ASU 2020-06) on January 1, 2021. Refer to the section above for the impact of adoption. We do not expect any other recently issued accounting standards to have a material impact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 [Abstract]</t>
        </is>
      </c>
    </row>
    <row r="4">
      <c r="A4" s="4" t="inlineStr">
        <is>
          <t>Inventory</t>
        </is>
      </c>
      <c r="B4" s="4" t="inlineStr">
        <is>
          <t xml:space="preserve">Our inventory consisted of the following (in thousands):
September 30, 2021 December 31, 2020
Raw materials:
Raw materials- clinical $ 11,993 $ 9,206
Raw materials- commercial 4,147 7,502
Total raw materials 16,140 16,708
Work in process 6,183 2,252
Finished goods 607 3,005
Total inventory $ 22,930 $ 21,965 </t>
        </is>
      </c>
    </row>
    <row r="5">
      <c r="A5" s="4" t="inlineStr">
        <is>
          <t>Basic Net Loss per Share</t>
        </is>
      </c>
      <c r="B5" s="4" t="inlineStr">
        <is>
          <t>We calculated our basic net loss per share for the three months ended September 30, 2020 as follows (in thousands, except per share amounts):
Three months ended September 30, 2020 Weighted Average Shares Owned in Akcea Akcea’s Net Loss Per Share Basic Net Loss Per Share Calculation (as revised*)
Ionis’ portion of Akcea’s net loss 77,095 $ (0.49 ) $ (37,822 )
Akcea’s net loss attributable to our ownership $ (37,822 )
Ionis’ stand-alone net income 13,251
Net loss available to Ionis common stockholders $ (24,571 )
Weighted average shares outstanding 139,708
Basic net loss per share $ (0.18 ) We calculated our basic net loss per share for the nine months ended
Nine months ended September 30, 2020 Weighted Average Shares Owned in Akcea Akcea’s Net Loss Per Share Basic Net Loss Per Share Calculation (as revised*)
Ionis’ portion of Akcea’s net loss 77,095 $ (1.40 ) $ (108,176 )
Akcea’s net loss attributable to our ownership $ (108,176 )
Ionis’ stand-alone net income 18,235
Net loss available to Ionis common stockholders $ (89,941 )
Weighted average shares outstanding 139,497
Basic net loss per share $ (0.64 )
* We revised our 2020 amounts to reflect the simplified convertible instruments accounting guidance, which we adopted retrospectively. Refer to Note 2, Significant Accounting Policies</t>
        </is>
      </c>
    </row>
    <row r="6">
      <c r="A6" s="4" t="inlineStr">
        <is>
          <t>Adoption of ASU 2020-06</t>
        </is>
      </c>
      <c r="B6" s="4" t="inlineStr">
        <is>
          <t xml:space="preserve">The following table summarizes the adjustments we made to the condensed consolidated balance sheet we originally reported at December 31, 2020 to adopt ASU 2020-06 (in thousands):
December 31, 2020
As Previously Reported ASU 2020-06 Adjustment As Revised
1 percent convertible senior notes $ 293,161 $ 15,648 $ 308,809
0.125 percent convertible senior notes $ 455,719 $ 84,417 $ 540,136
Additional paid-in-capital $ 2,113,646 $ (218,127 ) $ 1,895,519
Accumulated deficit $ (1,249,368 ) $ 118,062 $ (1,131,306 ) The following tables summarize the adjustments we made to the condensed consolidated statement of operations we originally reported for the three and nine months ended September 30, 2020 to adopt ASU 2020-06 (in thousands):
Three Months Ended September 30, 2020
As Previously Reported ASU 2020-06 Adjustment As Revised
Interest expense $ (11,321 ) $ 8,893 $ (2,428 )
Loss before income tax expense $ (40,443 ) $ 8,893 $ (31,550 )
Income tax expense $ (2,648 ) $ (2,416 ) $ (5,064 )
Net loss $ (43,091 ) $ 6,477 $ (36,614 )
Net loss attributable to Ionis Pharmaceuticals, Inc. common stockholders $ (30,944 ) $ 6,477 $ (24,467 )
Basic and diluted net loss per share $ (0.22 ) $ 0.04 $ (0.18 )
Nine Months Ended September 30, 2020
As Previously Reported ASU 2020-06 Adjustment As Revised
Interest expense $ (33,484 ) $ 26,408 $ (7,076 )
Loss before income tax benefit (expense) $ (146,387 ) $ 26,408 $ (119,979 )
Income tax benefit (expense) $ 1,047 $ (5,124 ) $ (4,077 )
Net loss $ (145,340 ) $ 21,284 $ (124,056 )
Net loss attributable to Ionis Pharmaceuticals, Inc. common stockholders $ (111,015 ) $ 21,284 $ (89,731 )
Basic and diluted net loss per share $ (0.80 ) $ 0.16 $ (0.64 ) The following tables summarize the adjustments we made to our condensed consolidated statements of stockholders’ equity we originally reported at December 31, 2020 and 2019 to adopt ASU 2020-06 (in thousands):
December 31, 2020
As Previously Reported ASU 2020-06 Adjustment As Revised
Additional paid-in-capital $ 2,113,646 $ (218,127 ) $ 1,895,519
Accumulated deficit $ (1,249,368 ) $ 118,062 $ (1,131,306 )
Total stockholders’ equity $ 843,347 $ (100,065 ) $ 743,282
December 31, 2019
As Previously Reported ASU 2020-06 Adjustment As Revised
Additional paid-in-capital $ 2,203,778 $ (218,128 ) $ 1,985,650
Accumulated deficit $ (707,534 ) $ 111,039 $ (596,495 )
Total stockholders’ equity $ 1,684,547 $ (107,089 ) $ 1,577,458 </t>
        </is>
      </c>
    </row>
    <row r="7">
      <c r="A7" s="4" t="inlineStr">
        <is>
          <t>Weighted-Average Assumptions for Stock Options</t>
        </is>
      </c>
      <c r="B7" s="4" t="inlineStr">
        <is>
          <t xml:space="preserve">Employee Stock Options:
Nine Months Ended September 30,
2021 2020
Risk-free interest rate 0.5 % 1.5 %
Dividend yield 0.0 % 0.0 %
Volatility 54.3 % 58.8 %
Expected life 4.9 years 4.7 years Ionis Board of Director Stock Options:
Nine Months Ended September 30,
2021 2020
Risk-free interest rate 1.2 % 0.5 %
Dividend yield 0.0 % 0.0 %
Volatility 55.9 % 57.6 %
Expected life 7.3 years 6.7 years </t>
        </is>
      </c>
    </row>
    <row r="8">
      <c r="A8" s="4" t="inlineStr">
        <is>
          <t>Weighted-Average Assumptions for ESPP</t>
        </is>
      </c>
      <c r="B8" s="4" t="inlineStr">
        <is>
          <t xml:space="preserve">ESPP:
Nine Months Ended September 30,
2021 2020
Risk-free interest rate 0.1 % 0.8 %
Dividend yield 0.0 % 0.0 %
Volatility 42.4 % 47.9 %
Expected life 6 months 6 months </t>
        </is>
      </c>
    </row>
    <row r="9">
      <c r="A9" s="4" t="inlineStr">
        <is>
          <t>Stock-Based Compensation Expense</t>
        </is>
      </c>
      <c r="B9" s="4" t="inlineStr">
        <is>
          <t xml:space="preserve">The following table summarizes stock-based compensation expense for the three and nine months ended September 30, 2021 and 2020 (in thousands).
Three Months Ended September 30, Nine Months Ended September 30,
2021 2020 2021 2020
Cost of sales $ 111 $ 315 $ 293 $ 902
Research, development and patent expense 23,332 25,359 71,979 76,931
Selling, general and administrative expense 7,094 20,171 26,147 57,244
Total non-cash stock-based compensation expense $ 30,537 $ 45,845 $ 98,419 $ 135,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Contract Maturity of Available-for-Sale Securities</t>
        </is>
      </c>
      <c r="B4" s="4" t="inlineStr">
        <is>
          <t>The following table summarizes the contract maturity of the available-for-sale securities we held as of September 30, 2021:
One year 58 %
After one year two years 26 %
After two years three and a half years 16 %
Total 100 %</t>
        </is>
      </c>
    </row>
    <row r="5">
      <c r="A5" s="4" t="inlineStr">
        <is>
          <t>Summary of Investments</t>
        </is>
      </c>
      <c r="B5" s="4" t="inlineStr">
        <is>
          <t>The following is a summary of our investments (in thousands):
Gross Unrealized Estimated
September 30, 2021 Cost Gains Losses Fair Value
Available-for-sale securities:
Corporate debt securities (2) $ 447,173 $ 1,338 $ (50 ) $ 448,461
Debt securities issued by U.S. government agencies 83,630 96 (7 ) 83,719
Debt securities issued by the U.S. Treasury (2) 89,267 10 (2 ) 89,275
Debt securities issued by states of the U.S. and political subdivisions of the states 141,161 103 (30 ) 141,234
Other municipal debt securities 5,028 — (2 ) 5,026
Total securities with a maturity of one year or less 766,259 1,547 (91 ) 767,715
Corporate debt securities 366,907 1,181 (475 ) 367,613
Debt securities issued by U.S. government agencies 73,028 1 (120 ) 72,909
Debt securities issued by the U.S. Treasury 98,499 245 (88 ) 98,656
Debt securities issued by states of the U.S. and political subdivisions of the states 41,167 8 (65 ) 41,110
Other municipal debt 6,169 — (26 ) 6,143
Total securities with a maturity of more than one year 585,770 1,435 (774 ) 586,431
Total available-for-sale securities $ 1,352,029 $ 2,982 $ (865 ) $ 1,354,146
Equity securities:
Total equity securities included in other current assets (3) $ 11,897 $ 1,935 $ (663 ) $ 13,169
Total equity securities included in deposits and other assets (4) 15,615 16,707 — 32,322
Total equity securities 27,512 18,642 (663 ) 45,491
Total available-for-sale and equity securities $ 1,379,541 $ 21,624 $ (1,528 ) $ 1,399,637
Gross Unrealized Estimated
December 31, 2020 Cost Gains Losses Fair Value
Available-for-sale securities:
Corporate debt securities (2) $ 514,182 $ 2,194 $ (41 ) $ 516,335
Debt securities issued by U.S. government agencies 94,234 354 (2 ) 94,586
Debt securities issued by the U.S. Treasury (2) 307,576 233 (9 ) 307,800
Debt securities issued by states of the U.S. and political subdivisions of the states 104,271 196 (12 ) 104,455
Other municipal debt securities 5,191 — (7 ) 5,184
Total securities with a maturity of one year or less 1,025,454 2,977 (71 ) 1,028,360
Corporate debt securities 325,079 4,941 (40 ) 329,980
Debt securities issued by U.S. government agencies 80,099 185 (9 ) 80,275
Debt securities issued by the U.S. Treasury 50,318 383 (4 ) 50,697
Debt securities issued by states of the U.S. and political subdivisions of the states 31,779 91 (16 ) 31,854
Other municipal debt securities 1,041 — — 1,041
Total securities with a maturity of more than one year 488,316 5,600 (69 ) 493,847
Total available-for-sale securities $ 1,513,770 $ 8,577 $ (140 ) $ 1,522,207
Equity securities:
Total equity securities included in other current assets (3) $ 4,712 $ — $ (2,681 ) $ 2,031
Total equity securities included in deposits and other assets (4) 15,062 15,938 — 31,000
Total equity securities 19,774 15,938 (2,681 ) 33,031
Total available-for-sale and equity securities $ 1,533,544 $ 24,515 $ (2,821 ) $ 1,555,238
(1) We hold our available-for-sale securities at amortized cost.
(2) Includes investments classified as cash equivalents on our condensed consolidated balance sheet.
(3) Our equity securities included in other current assets consisted of our investments in two publicly traded companies, ProQR and Bicycle, which we classify as Level 1 and Level 3 investments, respectively. We recognize publicly traded equity securities at fair value. In the nine months ended September 30, 2021, we recognized a $1.9 million unrealized gain and a $0.7 million unrealized loss on our condensed consolidated statement of operations related to our investments in Bicycle and ProQR, respectively. In the nine months ended September 30, 2020, our equity securities included in other current assets only consisted of ProQR.
(4) Our equity securities included in deposits and other assets consisted of our investments in privately held companies. We recognize our private company equity securities at .</t>
        </is>
      </c>
    </row>
    <row r="6">
      <c r="A6" s="4" t="inlineStr">
        <is>
          <t>Temporarily Impaired Investments</t>
        </is>
      </c>
      <c r="B6" s="4" t="inlineStr">
        <is>
          <t>The following is a summary of our investments we consider to be temporarily impaired at (in thousands, except for number of investments). All of these investments have less than 12 months of temporary impairment. We believe that the decline in value of these securities is temporary and is primarily related to the change in market interest rates since purchase. We believe it is more likely than not that we will be able to hold our debt securities to maturity. Therefore, we anticipate full recovery of our debt securities’ amortized cost basis at maturity.
Number of Investments Estimated Fair Value Unrealized Losses
Corporate debt securities 158 $ 334,828 $ (525 )
Debt securities issued by U.S. government agencies 13 103,460 (127 )
Debt securities issued by the U.S. Treasury 10 75,009 (90 )
Debt securities issued by states of the U.S. and political subdivisions of the states 432 123,489 (95 )
Other municipal debt securities 3 11,168 (28 )
Total temporarily impaired securities 616 $ 647,954 $ (8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32953</v>
      </c>
      <c r="C3" s="6" t="n">
        <v>397664</v>
      </c>
    </row>
    <row r="4">
      <c r="A4" s="4" t="inlineStr">
        <is>
          <t>Short-term investments</t>
        </is>
      </c>
      <c r="B4" s="5" t="n">
        <v>1354146</v>
      </c>
      <c r="C4" s="5" t="n">
        <v>1494711</v>
      </c>
    </row>
    <row r="5">
      <c r="A5" s="4" t="inlineStr">
        <is>
          <t>Contracts receivable</t>
        </is>
      </c>
      <c r="B5" s="5" t="n">
        <v>9068</v>
      </c>
      <c r="C5" s="5" t="n">
        <v>76204</v>
      </c>
    </row>
    <row r="6">
      <c r="A6" s="4" t="inlineStr">
        <is>
          <t>Inventories</t>
        </is>
      </c>
      <c r="B6" s="5" t="n">
        <v>22930</v>
      </c>
      <c r="C6" s="5" t="n">
        <v>21965</v>
      </c>
    </row>
    <row r="7">
      <c r="A7" s="4" t="inlineStr">
        <is>
          <t>Other current assets</t>
        </is>
      </c>
      <c r="B7" s="5" t="n">
        <v>136643</v>
      </c>
      <c r="C7" s="5" t="n">
        <v>140163</v>
      </c>
    </row>
    <row r="8">
      <c r="A8" s="4" t="inlineStr">
        <is>
          <t>Total current assets</t>
        </is>
      </c>
      <c r="B8" s="5" t="n">
        <v>2155740</v>
      </c>
      <c r="C8" s="5" t="n">
        <v>2130707</v>
      </c>
    </row>
    <row r="9">
      <c r="A9" s="4" t="inlineStr">
        <is>
          <t>Property, plant and equipment, net</t>
        </is>
      </c>
      <c r="B9" s="5" t="n">
        <v>180144</v>
      </c>
      <c r="C9" s="5" t="n">
        <v>181077</v>
      </c>
    </row>
    <row r="10">
      <c r="A10" s="4" t="inlineStr">
        <is>
          <t>Patents, net</t>
        </is>
      </c>
      <c r="B10" s="5" t="n">
        <v>30038</v>
      </c>
      <c r="C10" s="5" t="n">
        <v>27937</v>
      </c>
    </row>
    <row r="11">
      <c r="A11" s="4" t="inlineStr">
        <is>
          <t>Deposits and other assets</t>
        </is>
      </c>
      <c r="B11" s="5" t="n">
        <v>48971</v>
      </c>
      <c r="C11" s="5" t="n">
        <v>50034</v>
      </c>
    </row>
    <row r="12">
      <c r="A12" s="4" t="inlineStr">
        <is>
          <t>Total assets</t>
        </is>
      </c>
      <c r="B12" s="5" t="n">
        <v>2414893</v>
      </c>
      <c r="C12" s="5" t="n">
        <v>2389755</v>
      </c>
    </row>
    <row r="13">
      <c r="A13" s="3" t="inlineStr">
        <is>
          <t>Current liabilities:</t>
        </is>
      </c>
    </row>
    <row r="14">
      <c r="A14" s="4" t="inlineStr">
        <is>
          <t>Accounts payable</t>
        </is>
      </c>
      <c r="B14" s="5" t="n">
        <v>8357</v>
      </c>
      <c r="C14" s="5" t="n">
        <v>17199</v>
      </c>
    </row>
    <row r="15">
      <c r="A15" s="4" t="inlineStr">
        <is>
          <t>Accrued compensation</t>
        </is>
      </c>
      <c r="B15" s="5" t="n">
        <v>32320</v>
      </c>
      <c r="C15" s="5" t="n">
        <v>65728</v>
      </c>
    </row>
    <row r="16">
      <c r="A16" s="4" t="inlineStr">
        <is>
          <t>Accrued liabilities</t>
        </is>
      </c>
      <c r="B16" s="5" t="n">
        <v>75681</v>
      </c>
      <c r="C16" s="5" t="n">
        <v>90161</v>
      </c>
    </row>
    <row r="17">
      <c r="A17" s="4" t="inlineStr">
        <is>
          <t>Income taxes payable</t>
        </is>
      </c>
      <c r="B17" s="5" t="n">
        <v>450</v>
      </c>
      <c r="C17" s="5" t="n">
        <v>1324</v>
      </c>
    </row>
    <row r="18">
      <c r="A18" s="4" t="inlineStr">
        <is>
          <t>1 percent convertible senior notes, net</t>
        </is>
      </c>
      <c r="B18" s="5" t="n">
        <v>61936</v>
      </c>
      <c r="C18" s="5" t="n">
        <v>308809</v>
      </c>
    </row>
    <row r="19">
      <c r="A19" s="4" t="inlineStr">
        <is>
          <t>Current portion of long-term obligations</t>
        </is>
      </c>
      <c r="B19" s="5" t="n">
        <v>3109</v>
      </c>
      <c r="C19" s="5" t="n">
        <v>7301</v>
      </c>
    </row>
    <row r="20">
      <c r="A20" s="4" t="inlineStr">
        <is>
          <t>Current portion of deferred contract revenue</t>
        </is>
      </c>
      <c r="B20" s="5" t="n">
        <v>97925</v>
      </c>
      <c r="C20" s="5" t="n">
        <v>108376</v>
      </c>
    </row>
    <row r="21">
      <c r="A21" s="4" t="inlineStr">
        <is>
          <t>Total current liabilities</t>
        </is>
      </c>
      <c r="B21" s="5" t="n">
        <v>279778</v>
      </c>
      <c r="C21" s="5" t="n">
        <v>598898</v>
      </c>
    </row>
    <row r="22">
      <c r="A22" s="4" t="inlineStr">
        <is>
          <t>Long-term deferred contract revenue</t>
        </is>
      </c>
      <c r="B22" s="5" t="n">
        <v>362887</v>
      </c>
      <c r="C22" s="5" t="n">
        <v>424046</v>
      </c>
    </row>
    <row r="23">
      <c r="A23" s="4" t="inlineStr">
        <is>
          <t>Long-term obligations, less current portion</t>
        </is>
      </c>
      <c r="B23" s="5" t="n">
        <v>21628</v>
      </c>
      <c r="C23" s="5" t="n">
        <v>23409</v>
      </c>
    </row>
    <row r="24">
      <c r="A24" s="4" t="inlineStr">
        <is>
          <t>Long-term mortgage debt</t>
        </is>
      </c>
      <c r="B24" s="5" t="n">
        <v>59955</v>
      </c>
      <c r="C24" s="5" t="n">
        <v>59984</v>
      </c>
    </row>
    <row r="25">
      <c r="A25" s="4" t="inlineStr">
        <is>
          <t>Total liabilities</t>
        </is>
      </c>
      <c r="B25" s="5" t="n">
        <v>1884357</v>
      </c>
      <c r="C25" s="5" t="n">
        <v>1646473</v>
      </c>
    </row>
    <row r="26">
      <c r="A26" s="3" t="inlineStr">
        <is>
          <t>Stockholders' equity:</t>
        </is>
      </c>
    </row>
    <row r="27">
      <c r="A27" s="4" t="inlineStr">
        <is>
          <t>Common stock, $0.001 par value; 300,000,000 shares authorized, 141,184,026 and 140,365,594 shares issued and outstanding at September 30, 2021 (unaudited) and December 31, 2020, respectively</t>
        </is>
      </c>
      <c r="B27" s="5" t="n">
        <v>141</v>
      </c>
      <c r="C27" s="5" t="n">
        <v>140</v>
      </c>
    </row>
    <row r="28">
      <c r="A28" s="4" t="inlineStr">
        <is>
          <t>Additional paid-in capital</t>
        </is>
      </c>
      <c r="B28" s="5" t="n">
        <v>1942348</v>
      </c>
      <c r="C28" s="5" t="n">
        <v>1895519</v>
      </c>
    </row>
    <row r="29">
      <c r="A29" s="4" t="inlineStr">
        <is>
          <t>Accumulated other comprehensive loss</t>
        </is>
      </c>
      <c r="B29" s="5" t="n">
        <v>-27437</v>
      </c>
      <c r="C29" s="5" t="n">
        <v>-21071</v>
      </c>
    </row>
    <row r="30">
      <c r="A30" s="4" t="inlineStr">
        <is>
          <t>Accumulated deficit</t>
        </is>
      </c>
      <c r="B30" s="5" t="n">
        <v>-1384516</v>
      </c>
      <c r="C30" s="5" t="n">
        <v>-1131306</v>
      </c>
    </row>
    <row r="31">
      <c r="A31" s="4" t="inlineStr">
        <is>
          <t>Total stockholders' equity</t>
        </is>
      </c>
      <c r="B31" s="5" t="n">
        <v>530536</v>
      </c>
      <c r="C31" s="5" t="n">
        <v>743282</v>
      </c>
    </row>
    <row r="32">
      <c r="A32" s="4" t="inlineStr">
        <is>
          <t>Total liabilities and stockholders' equity</t>
        </is>
      </c>
      <c r="B32" s="5" t="n">
        <v>2414893</v>
      </c>
      <c r="C32" s="5" t="n">
        <v>2389755</v>
      </c>
    </row>
    <row r="33">
      <c r="A33" s="4" t="inlineStr">
        <is>
          <t>0 Percent Convertible Senior Notes [Member]</t>
        </is>
      </c>
    </row>
    <row r="34">
      <c r="A34" s="3" t="inlineStr">
        <is>
          <t>Current liabilities:</t>
        </is>
      </c>
    </row>
    <row r="35">
      <c r="A35" s="4" t="inlineStr">
        <is>
          <t>Convertible senior notes, net</t>
        </is>
      </c>
      <c r="B35" s="5" t="n">
        <v>618341</v>
      </c>
      <c r="C35" s="5" t="n">
        <v>0</v>
      </c>
    </row>
    <row r="36">
      <c r="A36" s="4" t="inlineStr">
        <is>
          <t>0.125 Percent Convertible Senior Notes [Member]</t>
        </is>
      </c>
    </row>
    <row r="37">
      <c r="A37" s="3" t="inlineStr">
        <is>
          <t>Current liabilities:</t>
        </is>
      </c>
    </row>
    <row r="38">
      <c r="A38" s="4" t="inlineStr">
        <is>
          <t>Convertible senior notes, net</t>
        </is>
      </c>
      <c r="B38" s="6" t="n">
        <v>541768</v>
      </c>
      <c r="C38" s="6" t="n">
        <v>54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Measured at Fair Value on a Recurring Basis</t>
        </is>
      </c>
      <c r="B4" s="4" t="inlineStr">
        <is>
          <t>The following tables present the major security types we held at and that we regularly measure and carry at fair value. As of , our Bicycle investment was subject to trading restrictions that extend to the third quarter of 2022; as a result, we included a lack of marketability discount in valuing this investment, which is a Level 3 input. As of , . The following tables segregate each security type by the level within the fair value hierarchy of the valuation techniques we utilized to determine the respective securities’ fair value (in thousands):
At September 30, 2021 Quoted Prices in Active Markets (Level 1) Significant Other Observable Inputs (Level 2) Significant Unobservable Inputs (Level 3)
Cash equivalents (1) $ 545,339 $ 545,339 $ — $ —
Corporate debt securities (2) 816,074 — 816,074 —
Debt securities issued by U.S. government agencies (2) 156,628 — 156,628 —
Debt securities issued by the U.S. Treasury (2) 187,931 187,931 — —
Debt securities issued by states of the U.S. and political subdivisions of the states 182,344 — 182,344 —
Other municipal debt securities (2) 11,169 — 11,169 —
Investment in Bicycle Therapeutics plc (3) 9,120 — — 9,120
Investment in ProQR Therapeutics N.V. (3) 4,049 4,049 — —
Total $ 1,912,654 $ 737,319 $ 1,166,215 $ 9,120
At December 31, 2020 Quoted Prices in Active Markets (Level 1) Significant Other Observable Inputs (Level 2)
Cash equivalents (1) $ 221,125 $ 221,125 $ —
Corporate debt securities (4) 846,315 — 846,315
Debt securities issued by U.S. government agencies (2) 174,861 — 174,861
Debt securities issued by the U.S. Treasury (5) 358,497 358,497 —
Debt securities issued by states of the U.S. and political subdivisions of the states (2) 136,309 — 136,309
Other municipal debt securities (2) 6,225 — 6,225
Investment in ProQR Therapeutics N.V. (3) 2,031 2,031 —
Total $ 1,745,363 $ 581,653 $ 1,163,710 The following footnotes reference lines on our condensed consolidated balance sheet:
(1) Included in cash and cash equivalents on our condensed consolidated balance sheet.
(2) Included in short-term investments.
(3) Included in other current assets on our condensed consolidated balance sheet.
(4) $10.0 million was included in cash and cash equivalents, with the difference included in short-term investments.
(5) $17.5 million included in cash and cash equivalents on our condensed consolidated balance sheet, with the difference included in short-term investments on our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9 Months Ended</t>
        </is>
      </c>
    </row>
    <row r="2">
      <c r="B2" s="2" t="inlineStr">
        <is>
          <t>Sep. 30, 2021</t>
        </is>
      </c>
    </row>
    <row r="3">
      <c r="A3" s="4" t="inlineStr">
        <is>
          <t>Biogen [Member]</t>
        </is>
      </c>
    </row>
    <row r="4">
      <c r="A4" s="3" t="inlineStr">
        <is>
          <t>Collaborative Arrangements and Licensing Agreements [Abstract]</t>
        </is>
      </c>
    </row>
    <row r="5">
      <c r="A5" s="4" t="inlineStr">
        <is>
          <t>Revenue from Collaborative Relationship</t>
        </is>
      </c>
      <c r="B5" s="4" t="inlineStr">
        <is>
          <t>During the three and nine months ended September 30, 2021 and 2020, we earned the following revenue from our relationship with Biogen (in millions, except percentage amounts):
Three Months Ended September 30, Nine Months Ended September 30,
2021 2020 2021 2020
SPINRAZA royalties (commercial revenue) $ 66.6 $ 74.2 $ 198.7 $ 211.9
R&amp;D revenue 17.4 51.2 63.4 98.6
Total revenue from our relationship with Biogen $ 84.0 $ 125.4 $ 262.1 $ 310.5
Percentage of total revenue 63 % 78 % 71 %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Convertible Debt (Tables)</t>
        </is>
      </c>
      <c r="B1" s="2" t="inlineStr">
        <is>
          <t>9 Months Ended</t>
        </is>
      </c>
    </row>
    <row r="2">
      <c r="B2" s="2" t="inlineStr">
        <is>
          <t>Sep. 30, 2021</t>
        </is>
      </c>
    </row>
    <row r="3">
      <c r="A3" s="4" t="inlineStr">
        <is>
          <t>0 Percent Convertible Senior Notes [Member]</t>
        </is>
      </c>
    </row>
    <row r="4">
      <c r="A4" s="3" t="inlineStr">
        <is>
          <t>Convertible Notes [Abstract]</t>
        </is>
      </c>
    </row>
    <row r="5">
      <c r="A5" s="4" t="inlineStr">
        <is>
          <t>Convertible Notes</t>
        </is>
      </c>
      <c r="B5" s="4" t="inlineStr">
        <is>
          <t xml:space="preserve">At September 30, 2021, we had the following 0%
0%
Outstanding principal balance $ 632.5
Unamortized debt issuance costs $ 14.2
Maturity date April 2026
Interest rate 0 percent
Effective interest rate 0.5 percent
Conversion price per share $ 57.84
Effective conversion price per share with call spread $ 76.39
Total shares of common stock subject to conversion 10.9 </t>
        </is>
      </c>
    </row>
    <row r="6">
      <c r="A6" s="4" t="inlineStr">
        <is>
          <t>0.125 Percent Convertible Senior Notes [Member]</t>
        </is>
      </c>
    </row>
    <row r="7">
      <c r="A7" s="3" t="inlineStr">
        <is>
          <t>Convertible Notes [Abstract]</t>
        </is>
      </c>
    </row>
    <row r="8">
      <c r="A8" s="4" t="inlineStr">
        <is>
          <t>Convertible Notes</t>
        </is>
      </c>
      <c r="B8" s="4" t="inlineStr">
        <is>
          <t xml:space="preserve">At September 30, 2021, we had the following 0.125% Notes outstanding with interest payable semi-annually (amounts in millions except interest rate and price per share data):
0.125% Notes
Outstanding principal balance $ 548.8
Unamortized debt issuance costs $ 7.1
Maturity date December 2024
Interest rate 0.125 percent
Effective interest rate 0.5 percent
Conversion price per share $ 83.28
Effective conversion price per share with call spread $ 123.38
Total shares of common stock subject to conversion 6.6 </t>
        </is>
      </c>
    </row>
    <row r="9">
      <c r="A9" s="4" t="inlineStr">
        <is>
          <t>1 Percent Convertible Senior Notes [Member]</t>
        </is>
      </c>
    </row>
    <row r="10">
      <c r="A10" s="3" t="inlineStr">
        <is>
          <t>Convertible Notes [Abstract]</t>
        </is>
      </c>
    </row>
    <row r="11">
      <c r="A11" s="4" t="inlineStr">
        <is>
          <t>Convertible Notes</t>
        </is>
      </c>
      <c r="B11" s="4" t="inlineStr">
        <is>
          <t xml:space="preserve">At September 30, 2021, we had the following 1% Notes outstanding with interest payable semi-annually (amounts in millions except interest rate and price per share data):
1% Notes
Outstanding principal balance $ 62.0
Unamortized debt issuance costs $ 0.03
Maturity date November 2021
Interest rate 1 percent
Effective interest rate 1.4 percent
Conversion price per share $ 66.81
Total shares of common stock subject to conversion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everance and Retention Costs (Tables)</t>
        </is>
      </c>
      <c r="B1" s="2" t="inlineStr">
        <is>
          <t>9 Months Ended</t>
        </is>
      </c>
    </row>
    <row r="2">
      <c r="B2" s="2" t="inlineStr">
        <is>
          <t>Sep. 30, 2021</t>
        </is>
      </c>
    </row>
    <row r="3">
      <c r="A3" s="4" t="inlineStr">
        <is>
          <t>Akcea Merger [Member]</t>
        </is>
      </c>
    </row>
    <row r="4">
      <c r="A4" s="3" t="inlineStr">
        <is>
          <t>Severance and Retention Costs [Abstract]</t>
        </is>
      </c>
    </row>
    <row r="5">
      <c r="A5" s="4" t="inlineStr">
        <is>
          <t>Severance and Retention Costs</t>
        </is>
      </c>
      <c r="B5" s="4" t="inlineStr">
        <is>
          <t xml:space="preserve">As a result of the Akcea Merger in October 2020, we began recognizing severance and retention expenses in the fourth quarter of 2020. The following table summarizes our total estimated severance and retention expenses related to the Akcea Merger (in millions):
Severance and Retention Expenses
Total estimated expenses $ 27.2
Expenses incurred from inception to September 30, 2021 27.0
Remaining estimated expenses to be recognized through October 2021 $ 0.2 The following table summarizes our severance and retention expenses related to the Akcea Merger that we recognized during the three and nine months ended September 30, 2021 (in millions):
Three Months Ended September 30, 2021 Nine Months Ended September 30, 2021
Research, development and patent expenses $ 1.3 $ 5.1
Selling, general and administrative expenses 0.6 6.6
Total $ 1.9 $ 11.7 The following table summarizes the severance and retention reserve amounts related to the Akcea Merger that we included in accrued compensation for the period indicated (in millions):
Nine Months Ended September 30, 2021
Beginning balance as of January 1, 2021 $ 14.7
Amounts expensed during the period 13.5
Reserve adjustments during the period (1.8 )
Net amount expensed during the period 11.7
Amounts paid during the period (20.6 )
Ending balance as of September 30, 2021 $ 5.8 </t>
        </is>
      </c>
    </row>
    <row r="6">
      <c r="A6" s="4" t="inlineStr">
        <is>
          <t>Restructured European Operations [Member]</t>
        </is>
      </c>
    </row>
    <row r="7">
      <c r="A7" s="3" t="inlineStr">
        <is>
          <t>Severance and Retention Costs [Abstract]</t>
        </is>
      </c>
    </row>
    <row r="8">
      <c r="A8" s="4" t="inlineStr">
        <is>
          <t>Severance and Retention Costs</t>
        </is>
      </c>
      <c r="B8" s="4" t="inlineStr">
        <is>
          <t xml:space="preserve">In December 2020, we entered into a distribution agreement with Sobi for TEGSEDI and WAYLIVRA in Europe. As a result, we restructured our European Operations, or Restructured European Operations. In the fourth quarter of 2020, we began recognizing severance and retention expenses related to our Restructured European Operations. The following table summarizes our total severance and retention expenses related to our Restructured European Operations (in millions):
Severance and Retention Expenses
Total estimated expenses $ 14.2
Expenses incurred from inception to September 30, 2021 14.0
Remaining estimated expenses to be recognized through October 2021 $ 0.2 The following table summarizes the severance and retention expenses related to our Restructured European Operations that we recognized during the three and nine months ended September 30, 2021 (in millions):
Three Months Ended September 30, 2021 Nine Months Ended September 30, 2021
Research, development and patent expenses $ 0.5 $ 0.6
Selling, general and administrative expenses 0.1 1.1
Total $ 0.6 $ 1.7 The following table summarizes the severance and retention reserve amounts related to our Restructured European Operations that we included in accrued compensation for the period indicated (in millions):
Nine Months Ended September 30, 2021
Beginning balance as of January 1, 2021 $ 12.4
Amounts expensed during the period 2.5
Reserve adjustments during the period (0.8 )
Net amount expensed during the period 1.7
Amounts paid during the period (13.4 )
Ending balance as of September 30, 2021 $ 0.7 </t>
        </is>
      </c>
    </row>
    <row r="9">
      <c r="A9" s="4" t="inlineStr">
        <is>
          <t>Restructured North American TEGSEDI Operations [Member]</t>
        </is>
      </c>
    </row>
    <row r="10">
      <c r="A10" s="3" t="inlineStr">
        <is>
          <t>Severance and Retention Costs [Abstract]</t>
        </is>
      </c>
    </row>
    <row r="11">
      <c r="A11" s="4" t="inlineStr">
        <is>
          <t>Severance and Retention Costs</t>
        </is>
      </c>
      <c r="B11" s="4" t="inlineStr">
        <is>
          <t xml:space="preserve">The following table summarizes the severance expenses related to our Restructured North American TEGSEDI Operations that we recognized during the second quarter of 2021 (in millions):
Three Months Ended June 30, 2021
Research, development and patent expenses $ 2.3
Selling, general and administrative expenses 7.1
Total $ 9.4 The following table summarizes the severance reserve amounts related to our Restructured North American TEGSEDI Operations that we included in accrued compensation for the period indicated (in millions):
Nine Months Ended September 30, 2021
Beginning balance as of January 1, 2021 $ —
Amounts expensed during the period 9.4
Amounts paid during the period (9.2 )
Ending balance as of September 30, 2021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sis of Presentation (Details) - Akcea [Member]</t>
        </is>
      </c>
      <c r="B1" s="2" t="inlineStr">
        <is>
          <t>Sep. 30, 2021</t>
        </is>
      </c>
      <c r="C1" s="2" t="inlineStr">
        <is>
          <t>Jul. 31, 2017</t>
        </is>
      </c>
    </row>
    <row r="2">
      <c r="A2" s="3" t="inlineStr">
        <is>
          <t>Basis of Presentation [Abstract]</t>
        </is>
      </c>
    </row>
    <row r="3">
      <c r="A3" s="4" t="inlineStr">
        <is>
          <t>Percentage ownership</t>
        </is>
      </c>
      <c r="B3" s="4" t="inlineStr">
        <is>
          <t>100.00%</t>
        </is>
      </c>
    </row>
    <row r="4">
      <c r="A4" s="4" t="inlineStr">
        <is>
          <t>Maximum [Member]</t>
        </is>
      </c>
    </row>
    <row r="5">
      <c r="A5" s="3" t="inlineStr">
        <is>
          <t>Basis of Presentation [Abstract]</t>
        </is>
      </c>
    </row>
    <row r="6">
      <c r="A6" s="4" t="inlineStr">
        <is>
          <t>Percentage ownership</t>
        </is>
      </c>
      <c r="C6"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42" customWidth="1" min="3" max="3"/>
    <col width="20" customWidth="1" min="4" max="4"/>
    <col width="21" customWidth="1" min="5" max="5"/>
    <col width="21" customWidth="1" min="6" max="6"/>
    <col width="21" customWidth="1" min="7" max="7"/>
    <col width="21" customWidth="1" min="8" max="8"/>
    <col width="23" customWidth="1" min="9" max="9"/>
    <col width="42" customWidth="1" min="10" max="10"/>
    <col width="21" customWidth="1" min="11" max="11"/>
  </cols>
  <sheetData>
    <row r="1">
      <c r="A1" s="1" t="inlineStr">
        <is>
          <t>Significant Accounting Policies, Revenue Recognition (Details) $ in Thousands</t>
        </is>
      </c>
      <c r="B1" s="2" t="inlineStr">
        <is>
          <t>1 Months Ended</t>
        </is>
      </c>
      <c r="E1" s="2" t="inlineStr">
        <is>
          <t>3 Months Ended</t>
        </is>
      </c>
      <c r="J1" s="2" t="inlineStr">
        <is>
          <t>9 Months Ended</t>
        </is>
      </c>
    </row>
    <row r="2">
      <c r="B2" s="2" t="inlineStr">
        <is>
          <t>Aug. 31, 2021USD ($)</t>
        </is>
      </c>
      <c r="C2" s="2" t="inlineStr">
        <is>
          <t>Feb. 28, 2017USD ($)PerformanceObligation</t>
        </is>
      </c>
      <c r="D2" s="2" t="inlineStr">
        <is>
          <t>May 31, 2015USD ($)</t>
        </is>
      </c>
      <c r="E2" s="2" t="inlineStr">
        <is>
          <t>Sep. 30, 2021USD ($)</t>
        </is>
      </c>
      <c r="F2" s="2" t="inlineStr">
        <is>
          <t>Dec. 31, 2020USD ($)</t>
        </is>
      </c>
      <c r="G2" s="2" t="inlineStr">
        <is>
          <t>Sep. 30, 2020USD ($)</t>
        </is>
      </c>
      <c r="H2" s="2" t="inlineStr">
        <is>
          <t>Dec. 31, 2018USD ($)</t>
        </is>
      </c>
      <c r="I2" s="2" t="inlineStr">
        <is>
          <t>Jun. 30, 2018Agreement</t>
        </is>
      </c>
      <c r="J2" s="2" t="inlineStr">
        <is>
          <t>Sep. 30, 2021USD ($)PerformanceObligation</t>
        </is>
      </c>
      <c r="K2" s="2" t="inlineStr">
        <is>
          <t>Sep. 30, 2020USD ($)</t>
        </is>
      </c>
    </row>
    <row r="3">
      <c r="A3" s="3" t="inlineStr">
        <is>
          <t>Revenue Recognition [Abstract]</t>
        </is>
      </c>
    </row>
    <row r="4">
      <c r="A4" s="4" t="inlineStr">
        <is>
          <t>Revenue</t>
        </is>
      </c>
      <c r="E4" s="6" t="n">
        <v>133093</v>
      </c>
      <c r="G4" s="6" t="n">
        <v>160079</v>
      </c>
      <c r="J4" s="6" t="n">
        <v>370450</v>
      </c>
      <c r="K4" s="6" t="n">
        <v>438983</v>
      </c>
    </row>
    <row r="5">
      <c r="A5" s="4" t="inlineStr">
        <is>
          <t>Number of performance obligations at inception of contract | PerformanceObligation</t>
        </is>
      </c>
      <c r="J5" s="5" t="n">
        <v>1</v>
      </c>
    </row>
    <row r="6">
      <c r="A6" s="4" t="inlineStr">
        <is>
          <t>Biogen [Member]</t>
        </is>
      </c>
    </row>
    <row r="7">
      <c r="A7" s="3" t="inlineStr">
        <is>
          <t>Revenue Recognition [Abstract]</t>
        </is>
      </c>
    </row>
    <row r="8">
      <c r="A8" s="4" t="inlineStr">
        <is>
          <t>Number of agreements | Agreement</t>
        </is>
      </c>
      <c r="I8" s="5" t="n">
        <v>2</v>
      </c>
    </row>
    <row r="9">
      <c r="A9" s="4" t="inlineStr">
        <is>
          <t>TEGSEDI and WAYLIVRA [Member]</t>
        </is>
      </c>
    </row>
    <row r="10">
      <c r="A10" s="3" t="inlineStr">
        <is>
          <t>Revenue Recognition [Abstract]</t>
        </is>
      </c>
    </row>
    <row r="11">
      <c r="A11" s="4" t="inlineStr">
        <is>
          <t>Revenue</t>
        </is>
      </c>
      <c r="E11" s="5" t="n">
        <v>15519</v>
      </c>
      <c r="G11" s="6" t="n">
        <v>19040</v>
      </c>
      <c r="J11" s="6" t="n">
        <v>46901</v>
      </c>
      <c r="K11" s="6" t="n">
        <v>50562</v>
      </c>
    </row>
    <row r="12">
      <c r="A12" s="4" t="inlineStr">
        <is>
          <t>PTC [Member] | TEGSEDI and WAYLIVRA [Member]</t>
        </is>
      </c>
    </row>
    <row r="13">
      <c r="A13" s="3" t="inlineStr">
        <is>
          <t>Revenue Recognition [Abstract]</t>
        </is>
      </c>
    </row>
    <row r="14">
      <c r="A14" s="4" t="inlineStr">
        <is>
          <t>Revenue</t>
        </is>
      </c>
      <c r="E14" s="5" t="n">
        <v>4000</v>
      </c>
    </row>
    <row r="15">
      <c r="A15" s="4" t="inlineStr">
        <is>
          <t>Novartis [Member] | Pelacarsen [Member]</t>
        </is>
      </c>
    </row>
    <row r="16">
      <c r="A16" s="3" t="inlineStr">
        <is>
          <t>Revenue Recognition [Abstract]</t>
        </is>
      </c>
    </row>
    <row r="17">
      <c r="A17" s="4" t="inlineStr">
        <is>
          <t>Revenue</t>
        </is>
      </c>
      <c r="B17" s="6" t="n">
        <v>25000</v>
      </c>
      <c r="E17" s="6" t="n">
        <v>25000</v>
      </c>
    </row>
    <row r="18">
      <c r="A18" s="4" t="inlineStr">
        <is>
          <t>Percentage enrollment in Lp(a) HORIZON Phase 3 cardiovascular outcome study</t>
        </is>
      </c>
      <c r="B18" s="4" t="inlineStr">
        <is>
          <t>50.00%</t>
        </is>
      </c>
      <c r="E18" s="4" t="inlineStr">
        <is>
          <t>50.00%</t>
        </is>
      </c>
      <c r="J18" s="4" t="inlineStr">
        <is>
          <t>50.00%</t>
        </is>
      </c>
    </row>
    <row r="19">
      <c r="A19" s="4" t="inlineStr">
        <is>
          <t>IONIS-FB-L for Complement-Mediated Diseases [Member]</t>
        </is>
      </c>
    </row>
    <row r="20">
      <c r="A20" s="3" t="inlineStr">
        <is>
          <t>Revenue Recognition [Abstract]</t>
        </is>
      </c>
    </row>
    <row r="21">
      <c r="A21" s="4" t="inlineStr">
        <is>
          <t>Upfront payment received</t>
        </is>
      </c>
      <c r="H21" s="6" t="n">
        <v>75000</v>
      </c>
    </row>
    <row r="22">
      <c r="A22" s="4" t="inlineStr">
        <is>
          <t>Biogen 2018 Strategic Neurology [Member]</t>
        </is>
      </c>
    </row>
    <row r="23">
      <c r="A23" s="3" t="inlineStr">
        <is>
          <t>Revenue Recognition [Abstract]</t>
        </is>
      </c>
    </row>
    <row r="24">
      <c r="A24" s="4" t="inlineStr">
        <is>
          <t>Milestone payment received and added to transaction price</t>
        </is>
      </c>
      <c r="F24" s="6" t="n">
        <v>7500</v>
      </c>
    </row>
    <row r="25">
      <c r="A25" s="4" t="inlineStr">
        <is>
          <t>AstraZeneca [Member] | ION455 [Member]</t>
        </is>
      </c>
    </row>
    <row r="26">
      <c r="A26" s="3" t="inlineStr">
        <is>
          <t>Revenue Recognition [Abstract]</t>
        </is>
      </c>
    </row>
    <row r="27">
      <c r="A27" s="4" t="inlineStr">
        <is>
          <t>Revenue</t>
        </is>
      </c>
      <c r="F27" s="6" t="n">
        <v>30000</v>
      </c>
    </row>
    <row r="28">
      <c r="A28" s="4" t="inlineStr">
        <is>
          <t>Bayer [Member]</t>
        </is>
      </c>
    </row>
    <row r="29">
      <c r="A29" s="3" t="inlineStr">
        <is>
          <t>Revenue Recognition [Abstract]</t>
        </is>
      </c>
    </row>
    <row r="30">
      <c r="A30" s="4" t="inlineStr">
        <is>
          <t>Upfront payment received</t>
        </is>
      </c>
      <c r="D30" s="6" t="n">
        <v>100000</v>
      </c>
    </row>
    <row r="31">
      <c r="A31" s="4" t="inlineStr">
        <is>
          <t>Bayer [Member]</t>
        </is>
      </c>
    </row>
    <row r="32">
      <c r="A32" s="3" t="inlineStr">
        <is>
          <t>Revenue Recognition [Abstract]</t>
        </is>
      </c>
    </row>
    <row r="33">
      <c r="A33" s="4" t="inlineStr">
        <is>
          <t>Upfront payment received</t>
        </is>
      </c>
      <c r="C33" s="6" t="n">
        <v>75000</v>
      </c>
    </row>
    <row r="34">
      <c r="A34" s="4" t="inlineStr">
        <is>
          <t>Number of separate performance obligations | PerformanceObligation</t>
        </is>
      </c>
      <c r="C34" s="5" t="n">
        <v>3</v>
      </c>
    </row>
    <row r="35">
      <c r="A35" s="4" t="inlineStr">
        <is>
          <t>Transaction price</t>
        </is>
      </c>
      <c r="C35" s="6" t="n">
        <v>75000</v>
      </c>
    </row>
  </sheetData>
  <mergeCells count="4">
    <mergeCell ref="A1:A2"/>
    <mergeCell ref="B1:D1"/>
    <mergeCell ref="E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Contracts Receivable (Details) - Partner</t>
        </is>
      </c>
      <c r="B1" s="2" t="inlineStr">
        <is>
          <t>9 Months Ended</t>
        </is>
      </c>
      <c r="C1" s="2" t="inlineStr">
        <is>
          <t>12 Months Ended</t>
        </is>
      </c>
    </row>
    <row r="2">
      <c r="B2" s="2" t="inlineStr">
        <is>
          <t>Sep. 30, 2021</t>
        </is>
      </c>
      <c r="C2" s="2" t="inlineStr">
        <is>
          <t>Dec. 31, 2020</t>
        </is>
      </c>
    </row>
    <row r="3">
      <c r="A3" s="3" t="inlineStr">
        <is>
          <t>Contracts Receivable [Abstract]</t>
        </is>
      </c>
    </row>
    <row r="4">
      <c r="A4" s="4" t="inlineStr">
        <is>
          <t>Period of time after billing when payment is received</t>
        </is>
      </c>
      <c r="B4" s="4" t="inlineStr">
        <is>
          <t>3 months</t>
        </is>
      </c>
    </row>
    <row r="5">
      <c r="A5" s="3" t="inlineStr">
        <is>
          <t>Significant Partners [Abstract]</t>
        </is>
      </c>
    </row>
    <row r="6">
      <c r="A6" s="4" t="inlineStr">
        <is>
          <t>Number of significant customers</t>
        </is>
      </c>
      <c r="B6" s="5" t="n">
        <v>3</v>
      </c>
      <c r="C6" s="5" t="n">
        <v>2</v>
      </c>
    </row>
    <row r="7">
      <c r="A7" s="4" t="inlineStr">
        <is>
          <t>Contracts Receivables [Member] | Credit Concentration [Member] | Three Significant Customers [Member]</t>
        </is>
      </c>
    </row>
    <row r="8">
      <c r="A8" s="3" t="inlineStr">
        <is>
          <t>Significant Partners [Abstract]</t>
        </is>
      </c>
    </row>
    <row r="9">
      <c r="A9" s="4" t="inlineStr">
        <is>
          <t>Concentration percentage</t>
        </is>
      </c>
      <c r="B9" s="4" t="inlineStr">
        <is>
          <t>58.30%</t>
        </is>
      </c>
    </row>
    <row r="10">
      <c r="A10" s="4" t="inlineStr">
        <is>
          <t>Contracts Receivables [Member] | Credit Concentration [Member] | Two Significant Customers [Member]</t>
        </is>
      </c>
    </row>
    <row r="11">
      <c r="A11" s="3" t="inlineStr">
        <is>
          <t>Significant Partners [Abstract]</t>
        </is>
      </c>
    </row>
    <row r="12">
      <c r="A12" s="4" t="inlineStr">
        <is>
          <t>Concentration percentage</t>
        </is>
      </c>
      <c r="C12" s="4" t="inlineStr">
        <is>
          <t>9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ferr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 [Abstract]</t>
        </is>
      </c>
    </row>
    <row r="4">
      <c r="A4" s="4" t="inlineStr">
        <is>
          <t>Revenue recognized from amounts in beginning deferred revenue balance</t>
        </is>
      </c>
      <c r="B4" s="9" t="n">
        <v>21.1</v>
      </c>
      <c r="C4" s="9" t="n">
        <v>22.5</v>
      </c>
      <c r="D4" s="9" t="n">
        <v>71.90000000000001</v>
      </c>
      <c r="E4" s="9" t="n">
        <v>84.099999999999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31" customWidth="1" min="5" max="5"/>
    <col width="21" customWidth="1" min="6" max="6"/>
  </cols>
  <sheetData>
    <row r="1">
      <c r="A1" s="1" t="inlineStr">
        <is>
          <t>Significant Accounting Policies, Cash, Cash Equivalents and Investments (Details) $ in Thousands</t>
        </is>
      </c>
      <c r="B1" s="2" t="inlineStr">
        <is>
          <t>3 Months Ended</t>
        </is>
      </c>
      <c r="D1" s="2" t="inlineStr">
        <is>
          <t>9 Months Ended</t>
        </is>
      </c>
    </row>
    <row r="2">
      <c r="B2" s="2" t="inlineStr">
        <is>
          <t>Sep. 30, 2021USD ($)Company</t>
        </is>
      </c>
      <c r="C2" s="2" t="inlineStr">
        <is>
          <t>Sep. 30, 2020USD ($)</t>
        </is>
      </c>
      <c r="D2" s="2" t="inlineStr">
        <is>
          <t>Sep. 30, 2021USD ($)Company</t>
        </is>
      </c>
      <c r="E2" s="2" t="inlineStr">
        <is>
          <t>Dec. 31, 2020USD ($)Investment</t>
        </is>
      </c>
      <c r="F2" s="2" t="inlineStr">
        <is>
          <t>Sep. 30, 2020USD ($)</t>
        </is>
      </c>
    </row>
    <row r="3">
      <c r="A3" s="3" t="inlineStr">
        <is>
          <t>Cash, Cash Equivalents and Investments [Abstract]</t>
        </is>
      </c>
    </row>
    <row r="4">
      <c r="A4" s="4" t="inlineStr">
        <is>
          <t>Number of publicly held companies in which there is an equity ownership interest of less than 20% | Company</t>
        </is>
      </c>
      <c r="B4" s="5" t="n">
        <v>3</v>
      </c>
      <c r="D4" s="5" t="n">
        <v>3</v>
      </c>
    </row>
    <row r="5">
      <c r="A5" s="4" t="inlineStr">
        <is>
          <t>Number of privately held companies in which there is an equity ownership interest of less than 20% | Company</t>
        </is>
      </c>
      <c r="B5" s="5" t="n">
        <v>7</v>
      </c>
      <c r="D5" s="5" t="n">
        <v>7</v>
      </c>
    </row>
    <row r="6">
      <c r="A6" s="4" t="inlineStr">
        <is>
          <t>Number of investments in privately held companies that were revalued | Investment</t>
        </is>
      </c>
      <c r="E6" s="5" t="n">
        <v>3</v>
      </c>
    </row>
    <row r="7">
      <c r="A7" s="4" t="inlineStr">
        <is>
          <t>Gain on investment</t>
        </is>
      </c>
      <c r="B7" s="6" t="n">
        <v>4013</v>
      </c>
      <c r="C7" s="6" t="n">
        <v>835</v>
      </c>
      <c r="D7" s="6" t="n">
        <v>4885</v>
      </c>
      <c r="F7" s="6" t="n">
        <v>10722</v>
      </c>
    </row>
    <row r="8">
      <c r="A8" s="4" t="inlineStr">
        <is>
          <t>Dynacure [Member]</t>
        </is>
      </c>
    </row>
    <row r="9">
      <c r="A9" s="3" t="inlineStr">
        <is>
          <t>Cash, Cash Equivalents and Investments [Abstract]</t>
        </is>
      </c>
    </row>
    <row r="10">
      <c r="A10" s="4" t="inlineStr">
        <is>
          <t>Gain on investment</t>
        </is>
      </c>
      <c r="E10" s="6" t="n">
        <v>6300</v>
      </c>
    </row>
    <row r="11">
      <c r="A11" s="4" t="inlineStr">
        <is>
          <t>Suzhou-Ribo [Member]</t>
        </is>
      </c>
    </row>
    <row r="12">
      <c r="A12" s="3" t="inlineStr">
        <is>
          <t>Cash, Cash Equivalents and Investments [Abstract]</t>
        </is>
      </c>
    </row>
    <row r="13">
      <c r="A13" s="4" t="inlineStr">
        <is>
          <t>Gain on investment</t>
        </is>
      </c>
      <c r="E13" s="5" t="n">
        <v>3000</v>
      </c>
    </row>
    <row r="14">
      <c r="A14" s="4" t="inlineStr">
        <is>
          <t>Aro Biotherapeutics [Member]</t>
        </is>
      </c>
    </row>
    <row r="15">
      <c r="A15" s="3" t="inlineStr">
        <is>
          <t>Cash, Cash Equivalents and Investments [Abstract]</t>
        </is>
      </c>
    </row>
    <row r="16">
      <c r="A16" s="4" t="inlineStr">
        <is>
          <t>Gain on investment</t>
        </is>
      </c>
      <c r="E16" s="6" t="n">
        <v>5500</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ventory Valuation (Details) - USD ($) $ in Thousands</t>
        </is>
      </c>
      <c r="B1" s="2" t="inlineStr">
        <is>
          <t>Sep. 30, 2021</t>
        </is>
      </c>
      <c r="C1" s="2" t="inlineStr">
        <is>
          <t>Dec. 31, 2020</t>
        </is>
      </c>
    </row>
    <row r="2">
      <c r="A2" s="3" t="inlineStr">
        <is>
          <t>Inventory Valuation [Abstract]</t>
        </is>
      </c>
    </row>
    <row r="3">
      <c r="A3" s="4" t="inlineStr">
        <is>
          <t>Raw materials</t>
        </is>
      </c>
      <c r="B3" s="6" t="n">
        <v>16140</v>
      </c>
      <c r="C3" s="6" t="n">
        <v>16708</v>
      </c>
    </row>
    <row r="4">
      <c r="A4" s="4" t="inlineStr">
        <is>
          <t>Work in process</t>
        </is>
      </c>
      <c r="B4" s="5" t="n">
        <v>6183</v>
      </c>
      <c r="C4" s="5" t="n">
        <v>2252</v>
      </c>
    </row>
    <row r="5">
      <c r="A5" s="4" t="inlineStr">
        <is>
          <t>Finished goods</t>
        </is>
      </c>
      <c r="B5" s="5" t="n">
        <v>607</v>
      </c>
      <c r="C5" s="5" t="n">
        <v>3005</v>
      </c>
    </row>
    <row r="6">
      <c r="A6" s="4" t="inlineStr">
        <is>
          <t>Total inventory</t>
        </is>
      </c>
      <c r="B6" s="5" t="n">
        <v>22930</v>
      </c>
      <c r="C6" s="5" t="n">
        <v>21965</v>
      </c>
    </row>
    <row r="7">
      <c r="A7" s="4" t="inlineStr">
        <is>
          <t>Clinical [Member]</t>
        </is>
      </c>
    </row>
    <row r="8">
      <c r="A8" s="3" t="inlineStr">
        <is>
          <t>Inventory Valuation [Abstract]</t>
        </is>
      </c>
    </row>
    <row r="9">
      <c r="A9" s="4" t="inlineStr">
        <is>
          <t>Raw materials</t>
        </is>
      </c>
      <c r="B9" s="5" t="n">
        <v>11993</v>
      </c>
      <c r="C9" s="5" t="n">
        <v>9206</v>
      </c>
    </row>
    <row r="10">
      <c r="A10" s="4" t="inlineStr">
        <is>
          <t>Commercial [Member]</t>
        </is>
      </c>
    </row>
    <row r="11">
      <c r="A11" s="3" t="inlineStr">
        <is>
          <t>Inventory Valuation [Abstract]</t>
        </is>
      </c>
    </row>
    <row r="12">
      <c r="A12" s="4" t="inlineStr">
        <is>
          <t>Raw materials</t>
        </is>
      </c>
      <c r="B12" s="6" t="n">
        <v>4147</v>
      </c>
      <c r="C12" s="6" t="n">
        <v>75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1184026</v>
      </c>
      <c r="C5" s="5" t="n">
        <v>140365594</v>
      </c>
    </row>
    <row r="6">
      <c r="A6" s="4" t="inlineStr">
        <is>
          <t>Common stock, shares outstanding (in shares)</t>
        </is>
      </c>
      <c r="B6" s="5" t="n">
        <v>141184026</v>
      </c>
      <c r="C6" s="5" t="n">
        <v>140365594</v>
      </c>
    </row>
    <row r="7">
      <c r="A7" s="4" t="inlineStr">
        <is>
          <t>0 Percent Convertible Senior Notes [Member]</t>
        </is>
      </c>
    </row>
    <row r="8">
      <c r="A8" s="3" t="inlineStr">
        <is>
          <t>LIABILITIES AND STOCKHOLDERS' EQUITY</t>
        </is>
      </c>
    </row>
    <row r="9">
      <c r="A9" s="4" t="inlineStr">
        <is>
          <t>Interest rate on convertible senior notes</t>
        </is>
      </c>
      <c r="B9" s="4" t="inlineStr">
        <is>
          <t>0.00%</t>
        </is>
      </c>
    </row>
    <row r="10">
      <c r="A10" s="4" t="inlineStr">
        <is>
          <t>0.125 Percent Convertible Senior Notes [Member]</t>
        </is>
      </c>
    </row>
    <row r="11">
      <c r="A11" s="3" t="inlineStr">
        <is>
          <t>LIABILITIES AND STOCKHOLDERS' EQUITY</t>
        </is>
      </c>
    </row>
    <row r="12">
      <c r="A12" s="4" t="inlineStr">
        <is>
          <t>Interest rate on convertible senior notes</t>
        </is>
      </c>
      <c r="B12" s="4" t="inlineStr">
        <is>
          <t>0.125%</t>
        </is>
      </c>
      <c r="C12" s="4" t="inlineStr">
        <is>
          <t>0.125%</t>
        </is>
      </c>
    </row>
    <row r="13">
      <c r="A13" s="4" t="inlineStr">
        <is>
          <t>1 Percent Convertible Senior Notes [Member]</t>
        </is>
      </c>
    </row>
    <row r="14">
      <c r="A14" s="3" t="inlineStr">
        <is>
          <t>LIABILITIES AND STOCKHOLDERS' EQUITY</t>
        </is>
      </c>
    </row>
    <row r="15">
      <c r="A15" s="4" t="inlineStr">
        <is>
          <t>Interest rate on convertible senior notes</t>
        </is>
      </c>
      <c r="B15" s="4" t="inlineStr">
        <is>
          <t>1.00%</t>
        </is>
      </c>
      <c r="C15" s="4" t="inlineStr">
        <is>
          <t>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Leases (Details) - Office Space in Boston, Massachusetts [Member] $ in Millions</t>
        </is>
      </c>
      <c r="B1" s="2" t="inlineStr">
        <is>
          <t>9 Months Ended</t>
        </is>
      </c>
    </row>
    <row r="2">
      <c r="B2" s="2" t="inlineStr">
        <is>
          <t>Sep. 30, 2021USD ($)</t>
        </is>
      </c>
    </row>
    <row r="3">
      <c r="A3" s="3" t="inlineStr">
        <is>
          <t>Operating Leases [Abstract]</t>
        </is>
      </c>
    </row>
    <row r="4">
      <c r="A4" s="4" t="inlineStr">
        <is>
          <t>Initial term of operating lease</t>
        </is>
      </c>
      <c r="B4" s="4" t="inlineStr">
        <is>
          <t>91 months</t>
        </is>
      </c>
    </row>
    <row r="5">
      <c r="A5" s="4" t="inlineStr">
        <is>
          <t>Term of operating lease extension</t>
        </is>
      </c>
      <c r="B5" s="4" t="inlineStr">
        <is>
          <t>5 years</t>
        </is>
      </c>
    </row>
    <row r="6">
      <c r="A6" s="4" t="inlineStr">
        <is>
          <t>Free rent period</t>
        </is>
      </c>
      <c r="B6" s="4" t="inlineStr">
        <is>
          <t>7 months</t>
        </is>
      </c>
    </row>
    <row r="7">
      <c r="A7" s="4" t="inlineStr">
        <is>
          <t>Lease payments over initial term of lease</t>
        </is>
      </c>
      <c r="B7" s="9" t="n">
        <v>6.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asic Net Loss per Share [Abstract]</t>
        </is>
      </c>
    </row>
    <row r="4">
      <c r="A4" s="4" t="inlineStr">
        <is>
          <t>Basic net loss per share (in dollars per share)</t>
        </is>
      </c>
      <c r="B4" s="8" t="n">
        <v>-0.58</v>
      </c>
      <c r="C4" s="8" t="n">
        <v>-0.18</v>
      </c>
      <c r="D4" s="8" t="n">
        <v>-1.8</v>
      </c>
      <c r="E4" s="8" t="n">
        <v>-0.64</v>
      </c>
    </row>
    <row r="5">
      <c r="A5" s="4" t="inlineStr">
        <is>
          <t>Net income (loss)</t>
        </is>
      </c>
      <c r="B5" s="6" t="n">
        <v>-82466</v>
      </c>
      <c r="C5" s="6" t="n">
        <v>-24467</v>
      </c>
      <c r="D5" s="6" t="n">
        <v>-253210</v>
      </c>
      <c r="E5" s="6" t="n">
        <v>-89731</v>
      </c>
    </row>
    <row r="6">
      <c r="A6" s="4" t="inlineStr">
        <is>
          <t>Net loss available to Ionis common shareholders</t>
        </is>
      </c>
      <c r="C6" s="6" t="n">
        <v>-24571</v>
      </c>
      <c r="E6" s="6" t="n">
        <v>-89941</v>
      </c>
    </row>
    <row r="7">
      <c r="A7" s="4" t="inlineStr">
        <is>
          <t>Weighted average shares outstanding (in shares)</t>
        </is>
      </c>
      <c r="B7" s="5" t="n">
        <v>141139</v>
      </c>
      <c r="C7" s="5" t="n">
        <v>139708</v>
      </c>
      <c r="D7" s="5" t="n">
        <v>140958</v>
      </c>
      <c r="E7" s="5" t="n">
        <v>139497</v>
      </c>
    </row>
    <row r="8">
      <c r="A8" s="4" t="inlineStr">
        <is>
          <t>0.125 Percent Convertible Senior Notes [Member]</t>
        </is>
      </c>
    </row>
    <row r="9">
      <c r="A9" s="3" t="inlineStr">
        <is>
          <t>Basic Net Loss per Share [Abstract]</t>
        </is>
      </c>
    </row>
    <row r="10">
      <c r="A10" s="4" t="inlineStr">
        <is>
          <t>Interest rate on convertible senior notes</t>
        </is>
      </c>
      <c r="B10" s="4" t="inlineStr">
        <is>
          <t>0.125%</t>
        </is>
      </c>
      <c r="C10" s="4" t="inlineStr">
        <is>
          <t>0.125%</t>
        </is>
      </c>
      <c r="D10" s="4" t="inlineStr">
        <is>
          <t>0.125%</t>
        </is>
      </c>
      <c r="E10" s="4" t="inlineStr">
        <is>
          <t>0.125%</t>
        </is>
      </c>
      <c r="F10" s="4" t="inlineStr">
        <is>
          <t>0.125%</t>
        </is>
      </c>
    </row>
    <row r="11">
      <c r="A11" s="4" t="inlineStr">
        <is>
          <t>1 Percent Convertible Senior Notes [Member]</t>
        </is>
      </c>
    </row>
    <row r="12">
      <c r="A12" s="3" t="inlineStr">
        <is>
          <t>Basic Net Loss per Share [Abstract]</t>
        </is>
      </c>
    </row>
    <row r="13">
      <c r="A13" s="4" t="inlineStr">
        <is>
          <t>Interest rate on convertible senior notes</t>
        </is>
      </c>
      <c r="B13" s="4" t="inlineStr">
        <is>
          <t>1.00%</t>
        </is>
      </c>
      <c r="C13" s="4" t="inlineStr">
        <is>
          <t>1.00%</t>
        </is>
      </c>
      <c r="D13" s="4" t="inlineStr">
        <is>
          <t>1.00%</t>
        </is>
      </c>
      <c r="E13" s="4" t="inlineStr">
        <is>
          <t>1.00%</t>
        </is>
      </c>
      <c r="F13" s="4" t="inlineStr">
        <is>
          <t>1.00%</t>
        </is>
      </c>
    </row>
    <row r="14">
      <c r="A14" s="4" t="inlineStr">
        <is>
          <t>0 Percent Convertible Senior Notes [Member]</t>
        </is>
      </c>
    </row>
    <row r="15">
      <c r="A15" s="3" t="inlineStr">
        <is>
          <t>Basic Net Loss per Share [Abstract]</t>
        </is>
      </c>
    </row>
    <row r="16">
      <c r="A16" s="4" t="inlineStr">
        <is>
          <t>Interest rate on convertible senior notes</t>
        </is>
      </c>
      <c r="B16" s="4" t="inlineStr">
        <is>
          <t>0.00%</t>
        </is>
      </c>
      <c r="D16" s="4" t="inlineStr">
        <is>
          <t>0.00%</t>
        </is>
      </c>
    </row>
    <row r="17">
      <c r="A17" s="4" t="inlineStr">
        <is>
          <t>Ionis [Member]</t>
        </is>
      </c>
    </row>
    <row r="18">
      <c r="A18" s="3" t="inlineStr">
        <is>
          <t>Basic Net Loss per Share [Abstract]</t>
        </is>
      </c>
    </row>
    <row r="19">
      <c r="A19" s="4" t="inlineStr">
        <is>
          <t>Net income (loss)</t>
        </is>
      </c>
      <c r="C19" s="6" t="n">
        <v>13251</v>
      </c>
      <c r="E19" s="6" t="n">
        <v>18235</v>
      </c>
    </row>
    <row r="20">
      <c r="A20" s="4" t="inlineStr">
        <is>
          <t>Akcea [Member]</t>
        </is>
      </c>
    </row>
    <row r="21">
      <c r="A21" s="3" t="inlineStr">
        <is>
          <t>Basic Net Loss per Share [Abstract]</t>
        </is>
      </c>
    </row>
    <row r="22">
      <c r="A22" s="4" t="inlineStr">
        <is>
          <t>Percentage ownership</t>
        </is>
      </c>
      <c r="B22" s="4" t="inlineStr">
        <is>
          <t>100.00%</t>
        </is>
      </c>
      <c r="D22" s="4" t="inlineStr">
        <is>
          <t>100.00%</t>
        </is>
      </c>
    </row>
    <row r="23">
      <c r="A23" s="4" t="inlineStr">
        <is>
          <t>Net income (loss)</t>
        </is>
      </c>
      <c r="C23" s="6" t="n">
        <v>-37822</v>
      </c>
      <c r="E23" s="6" t="n">
        <v>-108176</v>
      </c>
    </row>
    <row r="24">
      <c r="A24" s="4" t="inlineStr">
        <is>
          <t>Akcea [Member] | Common Stock [Member]</t>
        </is>
      </c>
    </row>
    <row r="25">
      <c r="A25" s="3" t="inlineStr">
        <is>
          <t>Basic Net Loss per Share [Abstract]</t>
        </is>
      </c>
    </row>
    <row r="26">
      <c r="A26" s="4" t="inlineStr">
        <is>
          <t>Weighted average shares owned in Akcea (in shares)</t>
        </is>
      </c>
      <c r="C26" s="5" t="n">
        <v>77095</v>
      </c>
      <c r="E26" s="5" t="n">
        <v>77095</v>
      </c>
    </row>
    <row r="27">
      <c r="A27" s="4" t="inlineStr">
        <is>
          <t>Basic net loss per share (in dollars per share)</t>
        </is>
      </c>
      <c r="C27" s="8" t="n">
        <v>-0.49</v>
      </c>
      <c r="E27" s="8" t="n">
        <v>-1.4</v>
      </c>
    </row>
    <row r="28">
      <c r="A28" s="4" t="inlineStr">
        <is>
          <t>Net income (loss)</t>
        </is>
      </c>
      <c r="C28" s="6" t="n">
        <v>-37822</v>
      </c>
      <c r="E28" s="6" t="n">
        <v>-1081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35" customWidth="1" min="2" max="2"/>
    <col width="31" customWidth="1" min="3" max="3"/>
    <col width="35"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Significant Accounting Policies, Convertible Debt (Details) $ / shares in Units, $ in Thousands</t>
        </is>
      </c>
      <c r="B1" s="2" t="inlineStr">
        <is>
          <t>3 Months Ended</t>
        </is>
      </c>
      <c r="D1" s="2" t="inlineStr">
        <is>
          <t>9 Months Ended</t>
        </is>
      </c>
    </row>
    <row r="2">
      <c r="B2" s="2" t="inlineStr">
        <is>
          <t>Sep. 30, 2021USD ($)Note$ / shares</t>
        </is>
      </c>
      <c r="C2" s="2" t="inlineStr">
        <is>
          <t>Sep. 30, 2020USD ($)$ / shares</t>
        </is>
      </c>
      <c r="D2" s="2" t="inlineStr">
        <is>
          <t>Sep. 30, 2021USD ($)Note$ / shares</t>
        </is>
      </c>
      <c r="E2" s="2" t="inlineStr">
        <is>
          <t>Sep. 30, 2020USD ($)$ / shares</t>
        </is>
      </c>
      <c r="F2" s="2" t="inlineStr">
        <is>
          <t>Jun. 30, 2021USD ($)</t>
        </is>
      </c>
      <c r="G2" s="2" t="inlineStr">
        <is>
          <t>Apr. 30, 2021USD ($)</t>
        </is>
      </c>
      <c r="H2" s="2" t="inlineStr">
        <is>
          <t>Dec. 31, 2020USD ($)</t>
        </is>
      </c>
      <c r="I2" s="2" t="inlineStr">
        <is>
          <t>Jun. 30, 2020USD ($)</t>
        </is>
      </c>
      <c r="J2" s="2" t="inlineStr">
        <is>
          <t>Dec. 31, 2019USD ($)</t>
        </is>
      </c>
    </row>
    <row r="3">
      <c r="A3" s="3" t="inlineStr">
        <is>
          <t>Convertible Debt [Abstract]</t>
        </is>
      </c>
    </row>
    <row r="4">
      <c r="A4" s="4" t="inlineStr">
        <is>
          <t>Number of outstanding convertible notes | Note</t>
        </is>
      </c>
      <c r="B4" s="5" t="n">
        <v>2</v>
      </c>
      <c r="D4" s="5" t="n">
        <v>2</v>
      </c>
    </row>
    <row r="5">
      <c r="A5" s="3" t="inlineStr">
        <is>
          <t>Condensed Consolidated Balance Sheet [Abstract]</t>
        </is>
      </c>
    </row>
    <row r="6">
      <c r="A6" s="4" t="inlineStr">
        <is>
          <t>1 percent convertible senior notes, net</t>
        </is>
      </c>
      <c r="B6" s="6" t="n">
        <v>61936</v>
      </c>
      <c r="D6" s="6" t="n">
        <v>61936</v>
      </c>
      <c r="H6" s="6" t="n">
        <v>308809</v>
      </c>
    </row>
    <row r="7">
      <c r="A7" s="4" t="inlineStr">
        <is>
          <t>Additional paid-in capital</t>
        </is>
      </c>
      <c r="B7" s="5" t="n">
        <v>1942348</v>
      </c>
      <c r="D7" s="5" t="n">
        <v>1942348</v>
      </c>
      <c r="H7" s="5" t="n">
        <v>1895519</v>
      </c>
    </row>
    <row r="8">
      <c r="A8" s="4" t="inlineStr">
        <is>
          <t>Accumulated deficit</t>
        </is>
      </c>
      <c r="B8" s="5" t="n">
        <v>-1384516</v>
      </c>
      <c r="D8" s="5" t="n">
        <v>-1384516</v>
      </c>
      <c r="H8" s="5" t="n">
        <v>-1131306</v>
      </c>
    </row>
    <row r="9">
      <c r="A9" s="3" t="inlineStr">
        <is>
          <t>Condensed Consolidated Statement of Operations [Abstract]</t>
        </is>
      </c>
    </row>
    <row r="10">
      <c r="A10" s="4" t="inlineStr">
        <is>
          <t>Interest expense</t>
        </is>
      </c>
      <c r="B10" s="5" t="n">
        <v>-2340</v>
      </c>
      <c r="C10" s="6" t="n">
        <v>-2428</v>
      </c>
      <c r="D10" s="5" t="n">
        <v>-7111</v>
      </c>
      <c r="E10" s="6" t="n">
        <v>-7076</v>
      </c>
    </row>
    <row r="11">
      <c r="A11" s="4" t="inlineStr">
        <is>
          <t>Loss before income tax benefit (expense)</t>
        </is>
      </c>
      <c r="B11" s="5" t="n">
        <v>-83773</v>
      </c>
      <c r="C11" s="5" t="n">
        <v>-31550</v>
      </c>
      <c r="D11" s="5" t="n">
        <v>-254064</v>
      </c>
      <c r="E11" s="5" t="n">
        <v>-119979</v>
      </c>
    </row>
    <row r="12">
      <c r="A12" s="4" t="inlineStr">
        <is>
          <t>Income tax benefit (expense)</t>
        </is>
      </c>
      <c r="B12" s="5" t="n">
        <v>1307</v>
      </c>
      <c r="C12" s="5" t="n">
        <v>-5064</v>
      </c>
      <c r="D12" s="5" t="n">
        <v>854</v>
      </c>
      <c r="E12" s="5" t="n">
        <v>-4077</v>
      </c>
    </row>
    <row r="13">
      <c r="A13" s="4" t="inlineStr">
        <is>
          <t>Net loss</t>
        </is>
      </c>
      <c r="B13" s="5" t="n">
        <v>-82466</v>
      </c>
      <c r="C13" s="5" t="n">
        <v>-36614</v>
      </c>
      <c r="D13" s="5" t="n">
        <v>-253210</v>
      </c>
      <c r="E13" s="5" t="n">
        <v>-124056</v>
      </c>
    </row>
    <row r="14">
      <c r="A14" s="4" t="inlineStr">
        <is>
          <t>Net loss attributable to Ionis Pharmaceuticals, Inc. common stockholders</t>
        </is>
      </c>
      <c r="B14" s="6" t="n">
        <v>-82466</v>
      </c>
      <c r="C14" s="6" t="n">
        <v>-24467</v>
      </c>
      <c r="D14" s="6" t="n">
        <v>-253210</v>
      </c>
      <c r="E14" s="6" t="n">
        <v>-89731</v>
      </c>
    </row>
    <row r="15">
      <c r="A15" s="4" t="inlineStr">
        <is>
          <t>Basic net loss per share (in dollars per share) | $ / shares</t>
        </is>
      </c>
      <c r="B15" s="8" t="n">
        <v>-0.58</v>
      </c>
      <c r="C15" s="8" t="n">
        <v>-0.18</v>
      </c>
      <c r="D15" s="8" t="n">
        <v>-1.8</v>
      </c>
      <c r="E15" s="8" t="n">
        <v>-0.64</v>
      </c>
    </row>
    <row r="16">
      <c r="A16" s="4" t="inlineStr">
        <is>
          <t>Diluted net loss per share (in dollars per share) | $ / shares</t>
        </is>
      </c>
      <c r="B16" s="8" t="n">
        <v>-0.58</v>
      </c>
      <c r="C16" s="8" t="n">
        <v>-0.18</v>
      </c>
      <c r="D16" s="8" t="n">
        <v>-1.8</v>
      </c>
      <c r="E16" s="8" t="n">
        <v>-0.64</v>
      </c>
    </row>
    <row r="17">
      <c r="A17" s="3" t="inlineStr">
        <is>
          <t>Condensed Consolidated Statements of Stockholders' Equity [Abstract]</t>
        </is>
      </c>
    </row>
    <row r="18">
      <c r="A18" s="4" t="inlineStr">
        <is>
          <t>Balance</t>
        </is>
      </c>
      <c r="B18" s="6" t="n">
        <v>530536</v>
      </c>
      <c r="C18" s="6" t="n">
        <v>1520579</v>
      </c>
      <c r="D18" s="6" t="n">
        <v>530536</v>
      </c>
      <c r="E18" s="6" t="n">
        <v>1520579</v>
      </c>
      <c r="F18" s="6" t="n">
        <v>582674</v>
      </c>
      <c r="H18" s="5" t="n">
        <v>743282</v>
      </c>
      <c r="I18" s="6" t="n">
        <v>1502513</v>
      </c>
      <c r="J18" s="6" t="n">
        <v>1577458</v>
      </c>
    </row>
    <row r="19">
      <c r="A19" s="4" t="inlineStr">
        <is>
          <t>Additional Paid In Capital [Member]</t>
        </is>
      </c>
    </row>
    <row r="20">
      <c r="A20" s="3" t="inlineStr">
        <is>
          <t>Condensed Consolidated Statement of Operations [Abstract]</t>
        </is>
      </c>
    </row>
    <row r="21">
      <c r="A21" s="4" t="inlineStr">
        <is>
          <t>Net loss attributable to Ionis Pharmaceuticals, Inc. common stockholders</t>
        </is>
      </c>
      <c r="B21" s="5" t="n">
        <v>0</v>
      </c>
      <c r="C21" s="5" t="n">
        <v>0</v>
      </c>
      <c r="D21" s="5" t="n">
        <v>0</v>
      </c>
      <c r="E21" s="5" t="n">
        <v>0</v>
      </c>
    </row>
    <row r="22">
      <c r="A22" s="3" t="inlineStr">
        <is>
          <t>Condensed Consolidated Statements of Stockholders' Equity [Abstract]</t>
        </is>
      </c>
    </row>
    <row r="23">
      <c r="A23" s="4" t="inlineStr">
        <is>
          <t>Balance</t>
        </is>
      </c>
      <c r="B23" s="5" t="n">
        <v>1942348</v>
      </c>
      <c r="C23" s="5" t="n">
        <v>2093551</v>
      </c>
      <c r="D23" s="5" t="n">
        <v>1942348</v>
      </c>
      <c r="E23" s="5" t="n">
        <v>2093551</v>
      </c>
      <c r="F23" s="5" t="n">
        <v>1910379</v>
      </c>
      <c r="H23" s="5" t="n">
        <v>1895519</v>
      </c>
      <c r="I23" s="5" t="n">
        <v>2053502</v>
      </c>
      <c r="J23" s="5" t="n">
        <v>1985650</v>
      </c>
    </row>
    <row r="24">
      <c r="A24" s="4" t="inlineStr">
        <is>
          <t>Accumulated Deficit [Member]</t>
        </is>
      </c>
    </row>
    <row r="25">
      <c r="A25" s="3" t="inlineStr">
        <is>
          <t>Condensed Consolidated Statement of Operations [Abstract]</t>
        </is>
      </c>
    </row>
    <row r="26">
      <c r="A26" s="4" t="inlineStr">
        <is>
          <t>Net loss attributable to Ionis Pharmaceuticals, Inc. common stockholders</t>
        </is>
      </c>
      <c r="B26" s="5" t="n">
        <v>-82466</v>
      </c>
      <c r="C26" s="5" t="n">
        <v>-24467</v>
      </c>
      <c r="D26" s="5" t="n">
        <v>-253210</v>
      </c>
      <c r="E26" s="5" t="n">
        <v>-89731</v>
      </c>
    </row>
    <row r="27">
      <c r="A27" s="3" t="inlineStr">
        <is>
          <t>Condensed Consolidated Statements of Stockholders' Equity [Abstract]</t>
        </is>
      </c>
    </row>
    <row r="28">
      <c r="A28" s="4" t="inlineStr">
        <is>
          <t>Balance</t>
        </is>
      </c>
      <c r="B28" s="5" t="n">
        <v>-1384516</v>
      </c>
      <c r="C28" s="5" t="n">
        <v>-776775</v>
      </c>
      <c r="D28" s="5" t="n">
        <v>-1384516</v>
      </c>
      <c r="E28" s="5" t="n">
        <v>-776775</v>
      </c>
      <c r="F28" s="5" t="n">
        <v>-1302050</v>
      </c>
      <c r="H28" s="5" t="n">
        <v>-1131306</v>
      </c>
      <c r="I28" s="5" t="n">
        <v>-752308</v>
      </c>
      <c r="J28" s="5" t="n">
        <v>-596495</v>
      </c>
    </row>
    <row r="29">
      <c r="A29" s="4" t="inlineStr">
        <is>
          <t>Total Ionis Stockholders' Equity [Member]</t>
        </is>
      </c>
    </row>
    <row r="30">
      <c r="A30" s="3" t="inlineStr">
        <is>
          <t>Condensed Consolidated Statement of Operations [Abstract]</t>
        </is>
      </c>
    </row>
    <row r="31">
      <c r="A31" s="4" t="inlineStr">
        <is>
          <t>Net loss attributable to Ionis Pharmaceuticals, Inc. common stockholders</t>
        </is>
      </c>
      <c r="B31" s="5" t="n">
        <v>-82466</v>
      </c>
      <c r="C31" s="5" t="n">
        <v>-24467</v>
      </c>
      <c r="D31" s="5" t="n">
        <v>-253210</v>
      </c>
      <c r="E31" s="5" t="n">
        <v>-89731</v>
      </c>
    </row>
    <row r="32">
      <c r="A32" s="3" t="inlineStr">
        <is>
          <t>Condensed Consolidated Statements of Stockholders' Equity [Abstract]</t>
        </is>
      </c>
    </row>
    <row r="33">
      <c r="A33" s="4" t="inlineStr">
        <is>
          <t>Balance</t>
        </is>
      </c>
      <c r="B33" s="6" t="n">
        <v>530536</v>
      </c>
      <c r="C33" s="6" t="n">
        <v>1297344</v>
      </c>
      <c r="D33" s="6" t="n">
        <v>530536</v>
      </c>
      <c r="E33" s="6" t="n">
        <v>1297344</v>
      </c>
      <c r="F33" s="6" t="n">
        <v>582674</v>
      </c>
      <c r="H33" s="6" t="n">
        <v>743282</v>
      </c>
      <c r="I33" s="6" t="n">
        <v>1284893</v>
      </c>
      <c r="J33" s="5" t="n">
        <v>1364005</v>
      </c>
    </row>
    <row r="34">
      <c r="A34" s="4" t="inlineStr">
        <is>
          <t>0.125 Percent Convertible Senior Notes [Member]</t>
        </is>
      </c>
    </row>
    <row r="35">
      <c r="A35" s="3" t="inlineStr">
        <is>
          <t>Convertible Debt [Abstract]</t>
        </is>
      </c>
    </row>
    <row r="36">
      <c r="A36" s="4" t="inlineStr">
        <is>
          <t>Interest rate on convertible senior notes</t>
        </is>
      </c>
      <c r="B36" s="4" t="inlineStr">
        <is>
          <t>0.125%</t>
        </is>
      </c>
      <c r="C36" s="4" t="inlineStr">
        <is>
          <t>0.125%</t>
        </is>
      </c>
      <c r="D36" s="4" t="inlineStr">
        <is>
          <t>0.125%</t>
        </is>
      </c>
      <c r="E36" s="4" t="inlineStr">
        <is>
          <t>0.125%</t>
        </is>
      </c>
      <c r="H36" s="4" t="inlineStr">
        <is>
          <t>0.125%</t>
        </is>
      </c>
    </row>
    <row r="37">
      <c r="A37" s="3" t="inlineStr">
        <is>
          <t>Condensed Consolidated Balance Sheet [Abstract]</t>
        </is>
      </c>
    </row>
    <row r="38">
      <c r="A38" s="4" t="inlineStr">
        <is>
          <t>Convertible senior notes</t>
        </is>
      </c>
      <c r="B38" s="6" t="n">
        <v>541768</v>
      </c>
      <c r="D38" s="6" t="n">
        <v>541768</v>
      </c>
      <c r="H38" s="6" t="n">
        <v>540136</v>
      </c>
    </row>
    <row r="39">
      <c r="A39" s="3" t="inlineStr">
        <is>
          <t>Condensed Consolidated Statement of Operations [Abstract]</t>
        </is>
      </c>
    </row>
    <row r="40">
      <c r="A40" s="4" t="inlineStr">
        <is>
          <t>Effective interest rate</t>
        </is>
      </c>
      <c r="B40" s="4" t="inlineStr">
        <is>
          <t>0.50%</t>
        </is>
      </c>
      <c r="D40" s="4" t="inlineStr">
        <is>
          <t>0.50%</t>
        </is>
      </c>
    </row>
    <row r="41">
      <c r="A41" s="4" t="inlineStr">
        <is>
          <t>1 Percent Convertible Senior Notes [Member]</t>
        </is>
      </c>
    </row>
    <row r="42">
      <c r="A42" s="3" t="inlineStr">
        <is>
          <t>Convertible Debt [Abstract]</t>
        </is>
      </c>
    </row>
    <row r="43">
      <c r="A43" s="4" t="inlineStr">
        <is>
          <t>Interest rate on convertible senior notes</t>
        </is>
      </c>
      <c r="B43" s="4" t="inlineStr">
        <is>
          <t>1.00%</t>
        </is>
      </c>
      <c r="C43" s="4" t="inlineStr">
        <is>
          <t>1.00%</t>
        </is>
      </c>
      <c r="D43" s="4" t="inlineStr">
        <is>
          <t>1.00%</t>
        </is>
      </c>
      <c r="E43" s="4" t="inlineStr">
        <is>
          <t>1.00%</t>
        </is>
      </c>
      <c r="H43" s="4" t="inlineStr">
        <is>
          <t>1.00%</t>
        </is>
      </c>
    </row>
    <row r="44">
      <c r="A44" s="3" t="inlineStr">
        <is>
          <t>Condensed Consolidated Statement of Operations [Abstract]</t>
        </is>
      </c>
    </row>
    <row r="45">
      <c r="A45" s="4" t="inlineStr">
        <is>
          <t>Effective interest rate</t>
        </is>
      </c>
      <c r="B45" s="4" t="inlineStr">
        <is>
          <t>1.40%</t>
        </is>
      </c>
      <c r="D45" s="4" t="inlineStr">
        <is>
          <t>1.40%</t>
        </is>
      </c>
    </row>
    <row r="46">
      <c r="A46" s="4" t="inlineStr">
        <is>
          <t>0 Percent Convertible Senior Notes [Member]</t>
        </is>
      </c>
    </row>
    <row r="47">
      <c r="A47" s="3" t="inlineStr">
        <is>
          <t>Convertible Debt [Abstract]</t>
        </is>
      </c>
    </row>
    <row r="48">
      <c r="A48" s="4" t="inlineStr">
        <is>
          <t>Interest rate on convertible senior notes</t>
        </is>
      </c>
      <c r="B48" s="4" t="inlineStr">
        <is>
          <t>0.00%</t>
        </is>
      </c>
      <c r="D48" s="4" t="inlineStr">
        <is>
          <t>0.00%</t>
        </is>
      </c>
    </row>
    <row r="49">
      <c r="A49" s="4" t="inlineStr">
        <is>
          <t>Face amount of offering</t>
        </is>
      </c>
      <c r="G49" s="6" t="n">
        <v>632500</v>
      </c>
    </row>
    <row r="50">
      <c r="A50" s="3" t="inlineStr">
        <is>
          <t>Condensed Consolidated Balance Sheet [Abstract]</t>
        </is>
      </c>
    </row>
    <row r="51">
      <c r="A51" s="4" t="inlineStr">
        <is>
          <t>Convertible senior notes</t>
        </is>
      </c>
      <c r="B51" s="6" t="n">
        <v>618341</v>
      </c>
      <c r="D51" s="6" t="n">
        <v>618341</v>
      </c>
      <c r="H51" s="6" t="n">
        <v>0</v>
      </c>
    </row>
    <row r="52">
      <c r="A52" s="3" t="inlineStr">
        <is>
          <t>Condensed Consolidated Statement of Operations [Abstract]</t>
        </is>
      </c>
    </row>
    <row r="53">
      <c r="A53" s="4" t="inlineStr">
        <is>
          <t>Effective interest rate</t>
        </is>
      </c>
      <c r="B53" s="4" t="inlineStr">
        <is>
          <t>0.50%</t>
        </is>
      </c>
      <c r="D53" s="4" t="inlineStr">
        <is>
          <t>0.50%</t>
        </is>
      </c>
    </row>
    <row r="54">
      <c r="A54" s="4" t="inlineStr">
        <is>
          <t>As Previously Reported [Member]</t>
        </is>
      </c>
    </row>
    <row r="55">
      <c r="A55" s="3" t="inlineStr">
        <is>
          <t>Condensed Consolidated Balance Sheet [Abstract]</t>
        </is>
      </c>
    </row>
    <row r="56">
      <c r="A56" s="4" t="inlineStr">
        <is>
          <t>1 percent convertible senior notes, net</t>
        </is>
      </c>
      <c r="H56" s="5" t="n">
        <v>293161</v>
      </c>
    </row>
    <row r="57">
      <c r="A57" s="4" t="inlineStr">
        <is>
          <t>Additional paid-in capital</t>
        </is>
      </c>
      <c r="H57" s="5" t="n">
        <v>2113646</v>
      </c>
    </row>
    <row r="58">
      <c r="A58" s="4" t="inlineStr">
        <is>
          <t>Accumulated deficit</t>
        </is>
      </c>
      <c r="H58" s="5" t="n">
        <v>-1249368</v>
      </c>
    </row>
    <row r="59">
      <c r="A59" s="3" t="inlineStr">
        <is>
          <t>Condensed Consolidated Statement of Operations [Abstract]</t>
        </is>
      </c>
    </row>
    <row r="60">
      <c r="A60" s="4" t="inlineStr">
        <is>
          <t>Interest expense</t>
        </is>
      </c>
      <c r="C60" s="6" t="n">
        <v>-11321</v>
      </c>
      <c r="E60" s="6" t="n">
        <v>-33484</v>
      </c>
    </row>
    <row r="61">
      <c r="A61" s="4" t="inlineStr">
        <is>
          <t>Loss before income tax benefit (expense)</t>
        </is>
      </c>
      <c r="C61" s="5" t="n">
        <v>-40443</v>
      </c>
      <c r="E61" s="5" t="n">
        <v>-146387</v>
      </c>
    </row>
    <row r="62">
      <c r="A62" s="4" t="inlineStr">
        <is>
          <t>Income tax benefit (expense)</t>
        </is>
      </c>
      <c r="C62" s="5" t="n">
        <v>-2648</v>
      </c>
      <c r="E62" s="5" t="n">
        <v>1047</v>
      </c>
    </row>
    <row r="63">
      <c r="A63" s="4" t="inlineStr">
        <is>
          <t>Net loss</t>
        </is>
      </c>
      <c r="C63" s="5" t="n">
        <v>-43091</v>
      </c>
      <c r="E63" s="5" t="n">
        <v>-145340</v>
      </c>
    </row>
    <row r="64">
      <c r="A64" s="4" t="inlineStr">
        <is>
          <t>Net loss attributable to Ionis Pharmaceuticals, Inc. common stockholders</t>
        </is>
      </c>
      <c r="C64" s="6" t="n">
        <v>-30944</v>
      </c>
      <c r="E64" s="6" t="n">
        <v>-111015</v>
      </c>
    </row>
    <row r="65">
      <c r="A65" s="4" t="inlineStr">
        <is>
          <t>Basic net loss per share (in dollars per share) | $ / shares</t>
        </is>
      </c>
      <c r="C65" s="8" t="n">
        <v>-0.22</v>
      </c>
      <c r="E65" s="8" t="n">
        <v>-0.8</v>
      </c>
    </row>
    <row r="66">
      <c r="A66" s="4" t="inlineStr">
        <is>
          <t>Diluted net loss per share (in dollars per share) | $ / shares</t>
        </is>
      </c>
      <c r="C66" s="8" t="n">
        <v>-0.22</v>
      </c>
      <c r="E66" s="8" t="n">
        <v>-0.8</v>
      </c>
    </row>
    <row r="67">
      <c r="A67" s="3" t="inlineStr">
        <is>
          <t>Condensed Consolidated Statements of Stockholders' Equity [Abstract]</t>
        </is>
      </c>
    </row>
    <row r="68">
      <c r="A68" s="4" t="inlineStr">
        <is>
          <t>Balance</t>
        </is>
      </c>
      <c r="H68" s="5" t="n">
        <v>843347</v>
      </c>
      <c r="J68" s="5" t="n">
        <v>1684547</v>
      </c>
    </row>
    <row r="69">
      <c r="A69" s="4" t="inlineStr">
        <is>
          <t>As Previously Reported [Member] | Additional Paid In Capital [Member]</t>
        </is>
      </c>
    </row>
    <row r="70">
      <c r="A70" s="3" t="inlineStr">
        <is>
          <t>Condensed Consolidated Statements of Stockholders' Equity [Abstract]</t>
        </is>
      </c>
    </row>
    <row r="71">
      <c r="A71" s="4" t="inlineStr">
        <is>
          <t>Balance</t>
        </is>
      </c>
      <c r="H71" s="5" t="n">
        <v>2113646</v>
      </c>
      <c r="J71" s="5" t="n">
        <v>2203778</v>
      </c>
    </row>
    <row r="72">
      <c r="A72" s="4" t="inlineStr">
        <is>
          <t>As Previously Reported [Member] | Accumulated Deficit [Member]</t>
        </is>
      </c>
    </row>
    <row r="73">
      <c r="A73" s="3" t="inlineStr">
        <is>
          <t>Condensed Consolidated Statements of Stockholders' Equity [Abstract]</t>
        </is>
      </c>
    </row>
    <row r="74">
      <c r="A74" s="4" t="inlineStr">
        <is>
          <t>Balance</t>
        </is>
      </c>
      <c r="H74" s="5" t="n">
        <v>-1249368</v>
      </c>
      <c r="J74" s="5" t="n">
        <v>-707534</v>
      </c>
    </row>
    <row r="75">
      <c r="A75" s="4" t="inlineStr">
        <is>
          <t>As Previously Reported [Member] | 0.125 Percent Convertible Senior Notes [Member]</t>
        </is>
      </c>
    </row>
    <row r="76">
      <c r="A76" s="3" t="inlineStr">
        <is>
          <t>Condensed Consolidated Balance Sheet [Abstract]</t>
        </is>
      </c>
    </row>
    <row r="77">
      <c r="A77" s="4" t="inlineStr">
        <is>
          <t>Convertible senior notes</t>
        </is>
      </c>
      <c r="H77" s="5" t="n">
        <v>455719</v>
      </c>
    </row>
    <row r="78">
      <c r="A78" s="4" t="inlineStr">
        <is>
          <t>Adjustment [Member] | ASU 2020-06 [Member]</t>
        </is>
      </c>
    </row>
    <row r="79">
      <c r="A79" s="3" t="inlineStr">
        <is>
          <t>Condensed Consolidated Balance Sheet [Abstract]</t>
        </is>
      </c>
    </row>
    <row r="80">
      <c r="A80" s="4" t="inlineStr">
        <is>
          <t>1 percent convertible senior notes, net</t>
        </is>
      </c>
      <c r="H80" s="5" t="n">
        <v>15648</v>
      </c>
    </row>
    <row r="81">
      <c r="A81" s="4" t="inlineStr">
        <is>
          <t>Additional paid-in capital</t>
        </is>
      </c>
      <c r="H81" s="5" t="n">
        <v>-218127</v>
      </c>
    </row>
    <row r="82">
      <c r="A82" s="4" t="inlineStr">
        <is>
          <t>Accumulated deficit</t>
        </is>
      </c>
      <c r="H82" s="5" t="n">
        <v>118062</v>
      </c>
    </row>
    <row r="83">
      <c r="A83" s="4" t="inlineStr">
        <is>
          <t>Net deferred tax assets</t>
        </is>
      </c>
      <c r="H83" s="5" t="n">
        <v>0</v>
      </c>
    </row>
    <row r="84">
      <c r="A84" s="3" t="inlineStr">
        <is>
          <t>Condensed Consolidated Statement of Operations [Abstract]</t>
        </is>
      </c>
    </row>
    <row r="85">
      <c r="A85" s="4" t="inlineStr">
        <is>
          <t>Interest expense</t>
        </is>
      </c>
      <c r="C85" s="6" t="n">
        <v>8893</v>
      </c>
      <c r="E85" s="6" t="n">
        <v>26408</v>
      </c>
    </row>
    <row r="86">
      <c r="A86" s="4" t="inlineStr">
        <is>
          <t>Loss before income tax benefit (expense)</t>
        </is>
      </c>
      <c r="C86" s="5" t="n">
        <v>8893</v>
      </c>
      <c r="E86" s="5" t="n">
        <v>26408</v>
      </c>
    </row>
    <row r="87">
      <c r="A87" s="4" t="inlineStr">
        <is>
          <t>Income tax benefit (expense)</t>
        </is>
      </c>
      <c r="C87" s="5" t="n">
        <v>-2416</v>
      </c>
      <c r="E87" s="5" t="n">
        <v>-5124</v>
      </c>
    </row>
    <row r="88">
      <c r="A88" s="4" t="inlineStr">
        <is>
          <t>Net loss</t>
        </is>
      </c>
      <c r="C88" s="5" t="n">
        <v>6477</v>
      </c>
      <c r="E88" s="5" t="n">
        <v>21284</v>
      </c>
    </row>
    <row r="89">
      <c r="A89" s="4" t="inlineStr">
        <is>
          <t>Net loss attributable to Ionis Pharmaceuticals, Inc. common stockholders</t>
        </is>
      </c>
      <c r="C89" s="6" t="n">
        <v>6477</v>
      </c>
      <c r="E89" s="6" t="n">
        <v>21284</v>
      </c>
    </row>
    <row r="90">
      <c r="A90" s="4" t="inlineStr">
        <is>
          <t>Basic net loss per share (in dollars per share) | $ / shares</t>
        </is>
      </c>
      <c r="C90" s="8" t="n">
        <v>0.04</v>
      </c>
      <c r="E90" s="8" t="n">
        <v>0.16</v>
      </c>
    </row>
    <row r="91">
      <c r="A91" s="4" t="inlineStr">
        <is>
          <t>Diluted net loss per share (in dollars per share) | $ / shares</t>
        </is>
      </c>
      <c r="C91" s="8" t="n">
        <v>0.04</v>
      </c>
      <c r="E91" s="8" t="n">
        <v>0.16</v>
      </c>
    </row>
    <row r="92">
      <c r="A92" s="3" t="inlineStr">
        <is>
          <t>Condensed Consolidated Statements of Stockholders' Equity [Abstract]</t>
        </is>
      </c>
    </row>
    <row r="93">
      <c r="A93" s="4" t="inlineStr">
        <is>
          <t>Balance</t>
        </is>
      </c>
      <c r="H93" s="5" t="n">
        <v>-100065</v>
      </c>
      <c r="J93" s="5" t="n">
        <v>-107089</v>
      </c>
    </row>
    <row r="94">
      <c r="A94" s="4" t="inlineStr">
        <is>
          <t>Adjustment [Member] | ASU 2020-06 [Member] | Additional Paid In Capital [Member]</t>
        </is>
      </c>
    </row>
    <row r="95">
      <c r="A95" s="3" t="inlineStr">
        <is>
          <t>Condensed Consolidated Statements of Stockholders' Equity [Abstract]</t>
        </is>
      </c>
    </row>
    <row r="96">
      <c r="A96" s="4" t="inlineStr">
        <is>
          <t>Balance</t>
        </is>
      </c>
      <c r="H96" s="5" t="n">
        <v>-218127</v>
      </c>
      <c r="J96" s="5" t="n">
        <v>-218128</v>
      </c>
    </row>
    <row r="97">
      <c r="A97" s="4" t="inlineStr">
        <is>
          <t>Adjustment [Member] | ASU 2020-06 [Member] | Accumulated Deficit [Member]</t>
        </is>
      </c>
    </row>
    <row r="98">
      <c r="A98" s="3" t="inlineStr">
        <is>
          <t>Condensed Consolidated Statements of Stockholders' Equity [Abstract]</t>
        </is>
      </c>
    </row>
    <row r="99">
      <c r="A99" s="4" t="inlineStr">
        <is>
          <t>Balance</t>
        </is>
      </c>
      <c r="H99" s="5" t="n">
        <v>118062</v>
      </c>
      <c r="J99" s="6" t="n">
        <v>111039</v>
      </c>
    </row>
    <row r="100">
      <c r="A100" s="4" t="inlineStr">
        <is>
          <t>Adjustment [Member] | ASU 2020-06 [Member] | 0.125 Percent Convertible Senior Notes [Member]</t>
        </is>
      </c>
    </row>
    <row r="101">
      <c r="A101" s="3" t="inlineStr">
        <is>
          <t>Condensed Consolidated Balance Sheet [Abstract]</t>
        </is>
      </c>
    </row>
    <row r="102">
      <c r="A102" s="4" t="inlineStr">
        <is>
          <t>Convertible senior notes</t>
        </is>
      </c>
      <c r="H102" s="6" t="n">
        <v>844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ignificant Accounting Policies, Segment Information (Details)</t>
        </is>
      </c>
      <c r="B1" s="2" t="inlineStr">
        <is>
          <t>9 Months Ended</t>
        </is>
      </c>
    </row>
    <row r="2">
      <c r="B2" s="2" t="inlineStr">
        <is>
          <t>Sep. 30, 2021Segment</t>
        </is>
      </c>
    </row>
    <row r="3">
      <c r="A3" s="3" t="inlineStr">
        <is>
          <t>Segment Information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5" customWidth="1" min="5" max="5"/>
  </cols>
  <sheetData>
    <row r="1">
      <c r="A1" s="1" t="inlineStr">
        <is>
          <t>Significant Accounting Policies, Stock-Based Compensation Expense (Details) $ / shares in Units, $ in Thousands</t>
        </is>
      </c>
      <c r="B1" s="2" t="inlineStr">
        <is>
          <t>3 Months Ended</t>
        </is>
      </c>
      <c r="D1" s="2" t="inlineStr">
        <is>
          <t>9 Months Ended</t>
        </is>
      </c>
    </row>
    <row r="2">
      <c r="B2" s="2" t="inlineStr">
        <is>
          <t>Sep. 30, 2021USD ($)</t>
        </is>
      </c>
      <c r="C2" s="2" t="inlineStr">
        <is>
          <t>Sep. 30, 2020USD ($)</t>
        </is>
      </c>
      <c r="D2" s="2" t="inlineStr">
        <is>
          <t>Sep. 30, 2021USD ($)Period$ / sharesshares</t>
        </is>
      </c>
      <c r="E2" s="2" t="inlineStr">
        <is>
          <t>Sep. 30, 2020USD ($)</t>
        </is>
      </c>
    </row>
    <row r="3">
      <c r="A3" s="3" t="inlineStr">
        <is>
          <t>Stock-based Compensation Expense [Abstract]</t>
        </is>
      </c>
    </row>
    <row r="4">
      <c r="A4" s="4" t="inlineStr">
        <is>
          <t>Non-cash stock-based compensation expense</t>
        </is>
      </c>
      <c r="B4" s="6" t="n">
        <v>30537</v>
      </c>
      <c r="C4" s="6" t="n">
        <v>45845</v>
      </c>
      <c r="D4" s="6" t="n">
        <v>98419</v>
      </c>
      <c r="E4" s="6" t="n">
        <v>135077</v>
      </c>
    </row>
    <row r="5">
      <c r="A5" s="4" t="inlineStr">
        <is>
          <t>Cost of Sales [Member]</t>
        </is>
      </c>
    </row>
    <row r="6">
      <c r="A6" s="3" t="inlineStr">
        <is>
          <t>Stock-based Compensation Expense [Abstract]</t>
        </is>
      </c>
    </row>
    <row r="7">
      <c r="A7" s="4" t="inlineStr">
        <is>
          <t>Non-cash stock-based compensation expense</t>
        </is>
      </c>
      <c r="B7" s="5" t="n">
        <v>111</v>
      </c>
      <c r="C7" s="5" t="n">
        <v>315</v>
      </c>
      <c r="D7" s="5" t="n">
        <v>293</v>
      </c>
      <c r="E7" s="5" t="n">
        <v>902</v>
      </c>
    </row>
    <row r="8">
      <c r="A8" s="4" t="inlineStr">
        <is>
          <t>Research, Development and Patent Expense [Member]</t>
        </is>
      </c>
    </row>
    <row r="9">
      <c r="A9" s="3" t="inlineStr">
        <is>
          <t>Stock-based Compensation Expense [Abstract]</t>
        </is>
      </c>
    </row>
    <row r="10">
      <c r="A10" s="4" t="inlineStr">
        <is>
          <t>Non-cash stock-based compensation expense</t>
        </is>
      </c>
      <c r="B10" s="5" t="n">
        <v>23332</v>
      </c>
      <c r="C10" s="5" t="n">
        <v>25359</v>
      </c>
      <c r="D10" s="5" t="n">
        <v>71979</v>
      </c>
      <c r="E10" s="5" t="n">
        <v>76931</v>
      </c>
    </row>
    <row r="11">
      <c r="A11" s="4" t="inlineStr">
        <is>
          <t>Selling, General and Administrative Expense [Member]</t>
        </is>
      </c>
    </row>
    <row r="12">
      <c r="A12" s="3" t="inlineStr">
        <is>
          <t>Stock-based Compensation Expense [Abstract]</t>
        </is>
      </c>
    </row>
    <row r="13">
      <c r="A13" s="4" t="inlineStr">
        <is>
          <t>Non-cash stock-based compensation expense</t>
        </is>
      </c>
      <c r="B13" s="5" t="n">
        <v>7094</v>
      </c>
      <c r="C13" s="6" t="n">
        <v>20171</v>
      </c>
      <c r="D13" s="5" t="n">
        <v>26147</v>
      </c>
      <c r="E13" s="6" t="n">
        <v>57244</v>
      </c>
    </row>
    <row r="14">
      <c r="A14" s="4" t="inlineStr">
        <is>
          <t>Stock Options [Member]</t>
        </is>
      </c>
    </row>
    <row r="15">
      <c r="A15" s="3" t="inlineStr">
        <is>
          <t>Unrecognized Compensation Expense [Abstract]</t>
        </is>
      </c>
    </row>
    <row r="16">
      <c r="A16" s="4" t="inlineStr">
        <is>
          <t>Unrecognized compensation expense related to non-vested stock options</t>
        </is>
      </c>
      <c r="B16" s="5" t="n">
        <v>65300</v>
      </c>
      <c r="D16" s="6" t="n">
        <v>65300</v>
      </c>
    </row>
    <row r="17">
      <c r="A17" s="4" t="inlineStr">
        <is>
          <t>Weighted average period for recognition</t>
        </is>
      </c>
      <c r="D17" s="4" t="inlineStr">
        <is>
          <t>1 year 2 months 12 days</t>
        </is>
      </c>
    </row>
    <row r="18">
      <c r="A18" s="4" t="inlineStr">
        <is>
          <t>Stock Options [Member] | Board of Directors [Member]</t>
        </is>
      </c>
    </row>
    <row r="19">
      <c r="A19" s="3" t="inlineStr">
        <is>
          <t>Weighted-Average Assumptions [Abstract]</t>
        </is>
      </c>
    </row>
    <row r="20">
      <c r="A20" s="4" t="inlineStr">
        <is>
          <t>Risk-free interest rate</t>
        </is>
      </c>
      <c r="D20" s="4" t="inlineStr">
        <is>
          <t>1.20%</t>
        </is>
      </c>
      <c r="E20" s="4" t="inlineStr">
        <is>
          <t>0.50%</t>
        </is>
      </c>
    </row>
    <row r="21">
      <c r="A21" s="4" t="inlineStr">
        <is>
          <t>Dividend yield</t>
        </is>
      </c>
      <c r="D21" s="4" t="inlineStr">
        <is>
          <t>0.00%</t>
        </is>
      </c>
      <c r="E21" s="4" t="inlineStr">
        <is>
          <t>0.00%</t>
        </is>
      </c>
    </row>
    <row r="22">
      <c r="A22" s="4" t="inlineStr">
        <is>
          <t>Volatility</t>
        </is>
      </c>
      <c r="D22" s="4" t="inlineStr">
        <is>
          <t>55.90%</t>
        </is>
      </c>
      <c r="E22" s="4" t="inlineStr">
        <is>
          <t>57.60%</t>
        </is>
      </c>
    </row>
    <row r="23">
      <c r="A23" s="4" t="inlineStr">
        <is>
          <t>Expected life</t>
        </is>
      </c>
      <c r="D23" s="4" t="inlineStr">
        <is>
          <t>7 years 3 months 18 days</t>
        </is>
      </c>
      <c r="E23" s="4" t="inlineStr">
        <is>
          <t>6 years 8 months 12 days</t>
        </is>
      </c>
    </row>
    <row r="24">
      <c r="A24" s="4" t="inlineStr">
        <is>
          <t>Stock Options [Member] | Employees [Member]</t>
        </is>
      </c>
    </row>
    <row r="25">
      <c r="A25" s="3" t="inlineStr">
        <is>
          <t>Weighted-Average Assumptions [Abstract]</t>
        </is>
      </c>
    </row>
    <row r="26">
      <c r="A26" s="4" t="inlineStr">
        <is>
          <t>Risk-free interest rate</t>
        </is>
      </c>
      <c r="D26" s="4" t="inlineStr">
        <is>
          <t>0.50%</t>
        </is>
      </c>
      <c r="E26" s="4" t="inlineStr">
        <is>
          <t>1.50%</t>
        </is>
      </c>
    </row>
    <row r="27">
      <c r="A27" s="4" t="inlineStr">
        <is>
          <t>Dividend yield</t>
        </is>
      </c>
      <c r="D27" s="4" t="inlineStr">
        <is>
          <t>0.00%</t>
        </is>
      </c>
      <c r="E27" s="4" t="inlineStr">
        <is>
          <t>0.00%</t>
        </is>
      </c>
    </row>
    <row r="28">
      <c r="A28" s="4" t="inlineStr">
        <is>
          <t>Volatility</t>
        </is>
      </c>
      <c r="D28" s="4" t="inlineStr">
        <is>
          <t>54.30%</t>
        </is>
      </c>
      <c r="E28" s="4" t="inlineStr">
        <is>
          <t>58.80%</t>
        </is>
      </c>
    </row>
    <row r="29">
      <c r="A29" s="4" t="inlineStr">
        <is>
          <t>Expected life</t>
        </is>
      </c>
      <c r="D29" s="4" t="inlineStr">
        <is>
          <t>4 years 10 months 24 days</t>
        </is>
      </c>
      <c r="E29" s="4" t="inlineStr">
        <is>
          <t>4 years 8 months 12 days</t>
        </is>
      </c>
    </row>
    <row r="30">
      <c r="A30" s="4" t="inlineStr">
        <is>
          <t>ESPP [Member]</t>
        </is>
      </c>
    </row>
    <row r="31">
      <c r="A31" s="3" t="inlineStr">
        <is>
          <t>Weighted-Average Assumptions [Abstract]</t>
        </is>
      </c>
    </row>
    <row r="32">
      <c r="A32" s="4" t="inlineStr">
        <is>
          <t>Risk-free interest rate</t>
        </is>
      </c>
      <c r="D32" s="4" t="inlineStr">
        <is>
          <t>0.10%</t>
        </is>
      </c>
      <c r="E32" s="4" t="inlineStr">
        <is>
          <t>0.80%</t>
        </is>
      </c>
    </row>
    <row r="33">
      <c r="A33" s="4" t="inlineStr">
        <is>
          <t>Dividend yield</t>
        </is>
      </c>
      <c r="D33" s="4" t="inlineStr">
        <is>
          <t>0.00%</t>
        </is>
      </c>
      <c r="E33" s="4" t="inlineStr">
        <is>
          <t>0.00%</t>
        </is>
      </c>
    </row>
    <row r="34">
      <c r="A34" s="4" t="inlineStr">
        <is>
          <t>Volatility</t>
        </is>
      </c>
      <c r="D34" s="4" t="inlineStr">
        <is>
          <t>42.40%</t>
        </is>
      </c>
      <c r="E34" s="4" t="inlineStr">
        <is>
          <t>47.90%</t>
        </is>
      </c>
    </row>
    <row r="35">
      <c r="A35" s="4" t="inlineStr">
        <is>
          <t>Expected life</t>
        </is>
      </c>
      <c r="D35" s="4" t="inlineStr">
        <is>
          <t>6 months</t>
        </is>
      </c>
      <c r="E35" s="4" t="inlineStr">
        <is>
          <t>6 months</t>
        </is>
      </c>
    </row>
    <row r="36">
      <c r="A36" s="4" t="inlineStr">
        <is>
          <t>RSUs [Member]</t>
        </is>
      </c>
    </row>
    <row r="37">
      <c r="A37" s="3" t="inlineStr">
        <is>
          <t>Unrecognized Compensation Expense [Abstract]</t>
        </is>
      </c>
    </row>
    <row r="38">
      <c r="A38" s="4" t="inlineStr">
        <is>
          <t>Unrecognized compensation cost related to non-vested units</t>
        </is>
      </c>
      <c r="B38" s="5" t="n">
        <v>72200</v>
      </c>
      <c r="D38" s="6" t="n">
        <v>72200</v>
      </c>
    </row>
    <row r="39">
      <c r="A39" s="4" t="inlineStr">
        <is>
          <t>Weighted average period for recognition</t>
        </is>
      </c>
      <c r="D39" s="4" t="inlineStr">
        <is>
          <t>1 year 4 months 24 days</t>
        </is>
      </c>
    </row>
    <row r="40">
      <c r="A40" s="4" t="inlineStr">
        <is>
          <t>RSUs [Member] | Board of Directors [Member]</t>
        </is>
      </c>
    </row>
    <row r="41">
      <c r="A41" s="3" t="inlineStr">
        <is>
          <t>RSUs and PRSUs [Abstract]</t>
        </is>
      </c>
    </row>
    <row r="42">
      <c r="A42" s="4" t="inlineStr">
        <is>
          <t>Weighted-average grant date fair value (in dollars per share) | $ / shares</t>
        </is>
      </c>
      <c r="D42" s="8" t="n">
        <v>39.42</v>
      </c>
    </row>
    <row r="43">
      <c r="A43" s="4" t="inlineStr">
        <is>
          <t>RSUs [Member] | Board of Directors [Member] | Maximum [Member]</t>
        </is>
      </c>
    </row>
    <row r="44">
      <c r="A44" s="3" t="inlineStr">
        <is>
          <t>RSUs and PRSUs [Abstract]</t>
        </is>
      </c>
    </row>
    <row r="45">
      <c r="A45" s="4" t="inlineStr">
        <is>
          <t>Vesting period</t>
        </is>
      </c>
      <c r="D45" s="4" t="inlineStr">
        <is>
          <t>4 years</t>
        </is>
      </c>
    </row>
    <row r="46">
      <c r="A46" s="4" t="inlineStr">
        <is>
          <t>RSUs [Member] | Board of Directors [Member] | Minimum [Member]</t>
        </is>
      </c>
    </row>
    <row r="47">
      <c r="A47" s="3" t="inlineStr">
        <is>
          <t>RSUs and PRSUs [Abstract]</t>
        </is>
      </c>
    </row>
    <row r="48">
      <c r="A48" s="4" t="inlineStr">
        <is>
          <t>Vesting period</t>
        </is>
      </c>
      <c r="D48" s="4" t="inlineStr">
        <is>
          <t>1 year</t>
        </is>
      </c>
    </row>
    <row r="49">
      <c r="A49" s="4" t="inlineStr">
        <is>
          <t>RSUs [Member] | Employees [Member]</t>
        </is>
      </c>
    </row>
    <row r="50">
      <c r="A50" s="3" t="inlineStr">
        <is>
          <t>RSUs and PRSUs [Abstract]</t>
        </is>
      </c>
    </row>
    <row r="51">
      <c r="A51" s="4" t="inlineStr">
        <is>
          <t>Vesting period</t>
        </is>
      </c>
      <c r="D51" s="4" t="inlineStr">
        <is>
          <t>4 years</t>
        </is>
      </c>
    </row>
    <row r="52">
      <c r="A52" s="4" t="inlineStr">
        <is>
          <t>Weighted-average grant date fair value (in dollars per share) | $ / shares</t>
        </is>
      </c>
      <c r="D52" s="8" t="n">
        <v>59.15</v>
      </c>
    </row>
    <row r="53">
      <c r="A53" s="4" t="inlineStr">
        <is>
          <t>PRSUs [Member]</t>
        </is>
      </c>
    </row>
    <row r="54">
      <c r="A54" s="3" t="inlineStr">
        <is>
          <t>Unrecognized Compensation Expense [Abstract]</t>
        </is>
      </c>
    </row>
    <row r="55">
      <c r="A55" s="4" t="inlineStr">
        <is>
          <t>Unrecognized compensation cost related to non-vested units</t>
        </is>
      </c>
      <c r="B55" s="6" t="n">
        <v>2500</v>
      </c>
      <c r="D55" s="6" t="n">
        <v>2500</v>
      </c>
    </row>
    <row r="56">
      <c r="A56" s="4" t="inlineStr">
        <is>
          <t>Weighted average period for recognition</t>
        </is>
      </c>
      <c r="D56" s="4" t="inlineStr">
        <is>
          <t>1 year 2 months 12 days</t>
        </is>
      </c>
    </row>
    <row r="57">
      <c r="A57" s="4" t="inlineStr">
        <is>
          <t>PRSUs [Member] | Chief Executive Officer, Dr. Brett Monia [Member]</t>
        </is>
      </c>
    </row>
    <row r="58">
      <c r="A58" s="3" t="inlineStr">
        <is>
          <t>RSUs and PRSUs [Abstract]</t>
        </is>
      </c>
    </row>
    <row r="59">
      <c r="A59" s="4" t="inlineStr">
        <is>
          <t>Number of performance periods | Period</t>
        </is>
      </c>
      <c r="D59" s="5" t="n">
        <v>3</v>
      </c>
    </row>
    <row r="60">
      <c r="A60" s="4" t="inlineStr">
        <is>
          <t>Vesting period</t>
        </is>
      </c>
      <c r="D60" s="4" t="inlineStr">
        <is>
          <t>3 years</t>
        </is>
      </c>
    </row>
    <row r="61">
      <c r="A61" s="4" t="inlineStr">
        <is>
          <t>Number of units guaranteed to vest | shares</t>
        </is>
      </c>
      <c r="D61" s="5" t="n">
        <v>0</v>
      </c>
    </row>
    <row r="62">
      <c r="A62" s="4" t="inlineStr">
        <is>
          <t>Weighted-average grant date fair value (in dollars per share) | $ / shares</t>
        </is>
      </c>
      <c r="D62" s="8" t="n">
        <v>77.17</v>
      </c>
    </row>
    <row r="63">
      <c r="A63" s="4" t="inlineStr">
        <is>
          <t>PRSUs [Member] | Chief Executive Officer, Dr. Brett Monia [Member] | Maximum [Member]</t>
        </is>
      </c>
    </row>
    <row r="64">
      <c r="A64" s="3" t="inlineStr">
        <is>
          <t>RSUs and PRSUs [Abstract]</t>
        </is>
      </c>
    </row>
    <row r="65">
      <c r="A65" s="4" t="inlineStr">
        <is>
          <t>Percentage of units guaranteed to vest</t>
        </is>
      </c>
      <c r="D65" s="4" t="inlineStr">
        <is>
          <t>150.00%</t>
        </is>
      </c>
    </row>
    <row r="66">
      <c r="A66" s="4" t="inlineStr">
        <is>
          <t>PRSUs [Member] | Chief Executive Officer, Dr. Brett Monia [Member] | Minimum [Member]</t>
        </is>
      </c>
    </row>
    <row r="67">
      <c r="A67" s="3" t="inlineStr">
        <is>
          <t>RSUs and PRSUs [Abstract]</t>
        </is>
      </c>
    </row>
    <row r="68">
      <c r="A68" s="4" t="inlineStr">
        <is>
          <t>Percentage of units guaranteed to vest</t>
        </is>
      </c>
      <c r="D68" s="4" t="inlineStr">
        <is>
          <t>0.00%</t>
        </is>
      </c>
    </row>
    <row r="69">
      <c r="A69" s="4" t="inlineStr">
        <is>
          <t>PRSUs [Member] | Chief Executive Officer, Dr. Brett Monia [Member] | One-Year Period [Member]</t>
        </is>
      </c>
    </row>
    <row r="70">
      <c r="A70" s="3" t="inlineStr">
        <is>
          <t>RSUs and PRSUs [Abstract]</t>
        </is>
      </c>
    </row>
    <row r="71">
      <c r="A71" s="4" t="inlineStr">
        <is>
          <t>Vesting percentage</t>
        </is>
      </c>
      <c r="D71" s="4" t="inlineStr">
        <is>
          <t>33.30%</t>
        </is>
      </c>
    </row>
    <row r="72">
      <c r="A72" s="4" t="inlineStr">
        <is>
          <t>PRSUs [Member] | Chief Executive Officer, Dr. Brett Monia [Member] | Two-Year Period [Member]</t>
        </is>
      </c>
    </row>
    <row r="73">
      <c r="A73" s="3" t="inlineStr">
        <is>
          <t>RSUs and PRSUs [Abstract]</t>
        </is>
      </c>
    </row>
    <row r="74">
      <c r="A74" s="4" t="inlineStr">
        <is>
          <t>Vesting percentage</t>
        </is>
      </c>
      <c r="D74" s="4" t="inlineStr">
        <is>
          <t>33.30%</t>
        </is>
      </c>
    </row>
    <row r="75">
      <c r="A75" s="4" t="inlineStr">
        <is>
          <t>PRSUs [Member] | Chief Executive Officer, Dr. Brett Monia [Member] | Three-Year Period [Member]</t>
        </is>
      </c>
    </row>
    <row r="76">
      <c r="A76" s="3" t="inlineStr">
        <is>
          <t>RSUs and PRSUs [Abstract]</t>
        </is>
      </c>
    </row>
    <row r="77">
      <c r="A77" s="4" t="inlineStr">
        <is>
          <t>Vesting percentage</t>
        </is>
      </c>
      <c r="D77" s="4" t="inlineStr">
        <is>
          <t>33.3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mendments to Equity Plan (Details) - shares</t>
        </is>
      </c>
      <c r="B1" s="2" t="inlineStr">
        <is>
          <t>Jun. 30, 2021</t>
        </is>
      </c>
      <c r="C1" s="2" t="inlineStr">
        <is>
          <t>Mar. 31, 2021</t>
        </is>
      </c>
    </row>
    <row r="2">
      <c r="A2" s="4" t="inlineStr">
        <is>
          <t>2020 Equity Incentive Plan [Member]</t>
        </is>
      </c>
    </row>
    <row r="3">
      <c r="A3" s="3" t="inlineStr">
        <is>
          <t>Amendments to Equity Plans [Abstract]</t>
        </is>
      </c>
    </row>
    <row r="4">
      <c r="A4" s="4" t="inlineStr">
        <is>
          <t>Number of shares authorized for issuance under the Plan (in shares)</t>
        </is>
      </c>
      <c r="B4" s="5" t="n">
        <v>1600000</v>
      </c>
      <c r="C4" s="5" t="n">
        <v>2600000</v>
      </c>
    </row>
    <row r="5">
      <c r="A5" s="4" t="inlineStr">
        <is>
          <t>2011 Equity Incentive Plan [Member]</t>
        </is>
      </c>
    </row>
    <row r="6">
      <c r="A6" s="3" t="inlineStr">
        <is>
          <t>Amendments to Equity Plans [Abstract]</t>
        </is>
      </c>
    </row>
    <row r="7">
      <c r="A7" s="4" t="inlineStr">
        <is>
          <t>Number of shares authorized for issuance under the Plan (in shares)</t>
        </is>
      </c>
      <c r="B7" s="5" t="n">
        <v>29700000</v>
      </c>
      <c r="C7" s="5" t="n">
        <v>23000000</v>
      </c>
    </row>
    <row r="8">
      <c r="A8" s="4" t="inlineStr">
        <is>
          <t>Reduction in fungible share reserve for each share issued pursuant to full value award (n shares)</t>
        </is>
      </c>
      <c r="B8" s="10" t="n">
        <v>-1.7</v>
      </c>
    </row>
    <row r="9">
      <c r="A9" s="4" t="inlineStr">
        <is>
          <t>Increase in fungible share reserve for each share returning from a full value award (in shares)</t>
        </is>
      </c>
      <c r="B9" s="10"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9 Months Ended</t>
        </is>
      </c>
    </row>
    <row r="2">
      <c r="B2" s="2" t="inlineStr">
        <is>
          <t>Sep. 30, 2021</t>
        </is>
      </c>
    </row>
    <row r="3">
      <c r="A3" s="3" t="inlineStr">
        <is>
          <t>Contract Maturity of Available-for-Sale Securities [Abstract]</t>
        </is>
      </c>
    </row>
    <row r="4">
      <c r="A4" s="4" t="inlineStr">
        <is>
          <t>One year or less</t>
        </is>
      </c>
      <c r="B4" s="4" t="inlineStr">
        <is>
          <t>58.00%</t>
        </is>
      </c>
    </row>
    <row r="5">
      <c r="A5" s="4" t="inlineStr">
        <is>
          <t>After one year but within two years</t>
        </is>
      </c>
      <c r="B5" s="4" t="inlineStr">
        <is>
          <t>26.00%</t>
        </is>
      </c>
    </row>
    <row r="6">
      <c r="A6" s="4" t="inlineStr">
        <is>
          <t>After two years but within three and a half years</t>
        </is>
      </c>
      <c r="B6" s="4" t="inlineStr">
        <is>
          <t>16.00%</t>
        </is>
      </c>
    </row>
    <row r="7">
      <c r="A7" s="4" t="inlineStr">
        <is>
          <t>Total</t>
        </is>
      </c>
      <c r="B7" s="4" t="inlineStr">
        <is>
          <t>100.00%</t>
        </is>
      </c>
    </row>
    <row r="8">
      <c r="A8" s="4" t="inlineStr">
        <is>
          <t>Percentage of available-for-sale securities with a maturity of less than two years</t>
        </is>
      </c>
      <c r="B8" s="4" t="inlineStr">
        <is>
          <t>84.00%</t>
        </is>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Investments, Summary of Investments (Details) $ in Thousands</t>
        </is>
      </c>
      <c r="C1" s="2" t="inlineStr">
        <is>
          <t>9 Months Ended</t>
        </is>
      </c>
      <c r="D1" s="2" t="inlineStr">
        <is>
          <t>12 Months Ended</t>
        </is>
      </c>
    </row>
    <row r="2">
      <c r="C2" s="2" t="inlineStr">
        <is>
          <t>Sep. 30, 2021USD ($)Company</t>
        </is>
      </c>
      <c r="D2" s="2" t="inlineStr">
        <is>
          <t>Dec. 31, 2020USD ($)</t>
        </is>
      </c>
    </row>
    <row r="3">
      <c r="A3" s="3" t="inlineStr">
        <is>
          <t>Ownership Interests in Private and Public Companies [Abstract]</t>
        </is>
      </c>
    </row>
    <row r="4">
      <c r="A4" s="4" t="inlineStr">
        <is>
          <t>Number of private companies in which there is an equity ownership interest of less than 20% | Company</t>
        </is>
      </c>
      <c r="C4" s="5" t="n">
        <v>7</v>
      </c>
    </row>
    <row r="5">
      <c r="A5" s="4" t="inlineStr">
        <is>
          <t>Number of public companies in which there is an equity ownership interest of less than 20% | Company</t>
        </is>
      </c>
      <c r="C5" s="5" t="n">
        <v>3</v>
      </c>
    </row>
    <row r="6">
      <c r="A6" s="3" t="inlineStr">
        <is>
          <t>Summary of Investments [Abstract]</t>
        </is>
      </c>
    </row>
    <row r="7">
      <c r="A7" s="4" t="inlineStr">
        <is>
          <t>Cost</t>
        </is>
      </c>
      <c r="C7" s="6" t="n">
        <v>1379541</v>
      </c>
      <c r="D7" s="6" t="n">
        <v>1533544</v>
      </c>
    </row>
    <row r="8">
      <c r="A8" s="4" t="inlineStr">
        <is>
          <t>Gross unrealized gains</t>
        </is>
      </c>
      <c r="C8" s="5" t="n">
        <v>21624</v>
      </c>
      <c r="D8" s="5" t="n">
        <v>24515</v>
      </c>
    </row>
    <row r="9">
      <c r="A9" s="4" t="inlineStr">
        <is>
          <t>Gross unrealized losses</t>
        </is>
      </c>
      <c r="C9" s="5" t="n">
        <v>-1528</v>
      </c>
      <c r="D9" s="5" t="n">
        <v>-2821</v>
      </c>
    </row>
    <row r="10">
      <c r="A10" s="4" t="inlineStr">
        <is>
          <t>Estimated fair value</t>
        </is>
      </c>
      <c r="C10" s="6" t="n">
        <v>1399637</v>
      </c>
      <c r="D10" s="5" t="n">
        <v>1555238</v>
      </c>
    </row>
    <row r="11">
      <c r="A11" s="4" t="inlineStr">
        <is>
          <t>Number of publicly traded companies in which there is an investment included in other current assets | Company</t>
        </is>
      </c>
      <c r="C11" s="5" t="n">
        <v>2</v>
      </c>
    </row>
    <row r="12">
      <c r="A12" s="4" t="inlineStr">
        <is>
          <t>Bicycle [Member]</t>
        </is>
      </c>
    </row>
    <row r="13">
      <c r="A13" s="3" t="inlineStr">
        <is>
          <t>Summary of Investments [Abstract]</t>
        </is>
      </c>
    </row>
    <row r="14">
      <c r="A14" s="4" t="inlineStr">
        <is>
          <t>Gross unrealized gains</t>
        </is>
      </c>
      <c r="C14" s="6" t="n">
        <v>1900</v>
      </c>
    </row>
    <row r="15">
      <c r="A15" s="4" t="inlineStr">
        <is>
          <t>ProQR [Member]</t>
        </is>
      </c>
    </row>
    <row r="16">
      <c r="A16" s="3" t="inlineStr">
        <is>
          <t>Summary of Investments [Abstract]</t>
        </is>
      </c>
    </row>
    <row r="17">
      <c r="A17" s="4" t="inlineStr">
        <is>
          <t>Gross unrealized losses</t>
        </is>
      </c>
      <c r="C17" s="5" t="n">
        <v>-700</v>
      </c>
    </row>
    <row r="18">
      <c r="A18" s="4" t="inlineStr">
        <is>
          <t>Available-for-sale Securities [Member]</t>
        </is>
      </c>
    </row>
    <row r="19">
      <c r="A19" s="3" t="inlineStr">
        <is>
          <t>Summary of Investments [Abstract]</t>
        </is>
      </c>
    </row>
    <row r="20">
      <c r="A20" s="4" t="inlineStr">
        <is>
          <t>Cost</t>
        </is>
      </c>
      <c r="B20" s="4" t="inlineStr">
        <is>
          <t>[1]</t>
        </is>
      </c>
      <c r="C20" s="5" t="n">
        <v>1352029</v>
      </c>
      <c r="D20" s="5" t="n">
        <v>1513770</v>
      </c>
    </row>
    <row r="21">
      <c r="A21" s="4" t="inlineStr">
        <is>
          <t>Gross unrealized gains</t>
        </is>
      </c>
      <c r="C21" s="5" t="n">
        <v>2982</v>
      </c>
      <c r="D21" s="5" t="n">
        <v>8577</v>
      </c>
    </row>
    <row r="22">
      <c r="A22" s="4" t="inlineStr">
        <is>
          <t>Gross unrealized losses</t>
        </is>
      </c>
      <c r="C22" s="5" t="n">
        <v>-865</v>
      </c>
      <c r="D22" s="5" t="n">
        <v>-140</v>
      </c>
    </row>
    <row r="23">
      <c r="A23" s="4" t="inlineStr">
        <is>
          <t>Estimated fair value</t>
        </is>
      </c>
      <c r="C23" s="5" t="n">
        <v>1354146</v>
      </c>
      <c r="D23" s="5" t="n">
        <v>1522207</v>
      </c>
    </row>
    <row r="24">
      <c r="A24" s="4" t="inlineStr">
        <is>
          <t>Available-for-sale Securities [Member] | Securities with Maturity of One Year or Less [Member]</t>
        </is>
      </c>
    </row>
    <row r="25">
      <c r="A25" s="3" t="inlineStr">
        <is>
          <t>Summary of Investments [Abstract]</t>
        </is>
      </c>
    </row>
    <row r="26">
      <c r="A26" s="4" t="inlineStr">
        <is>
          <t>Cost</t>
        </is>
      </c>
      <c r="B26" s="4" t="inlineStr">
        <is>
          <t>[1]</t>
        </is>
      </c>
      <c r="C26" s="5" t="n">
        <v>766259</v>
      </c>
      <c r="D26" s="5" t="n">
        <v>1025454</v>
      </c>
    </row>
    <row r="27">
      <c r="A27" s="4" t="inlineStr">
        <is>
          <t>Gross unrealized gains</t>
        </is>
      </c>
      <c r="C27" s="5" t="n">
        <v>1547</v>
      </c>
      <c r="D27" s="5" t="n">
        <v>2977</v>
      </c>
    </row>
    <row r="28">
      <c r="A28" s="4" t="inlineStr">
        <is>
          <t>Gross unrealized losses</t>
        </is>
      </c>
      <c r="C28" s="5" t="n">
        <v>-91</v>
      </c>
      <c r="D28" s="5" t="n">
        <v>-71</v>
      </c>
    </row>
    <row r="29">
      <c r="A29" s="4" t="inlineStr">
        <is>
          <t>Estimated fair value</t>
        </is>
      </c>
      <c r="C29" s="5" t="n">
        <v>767715</v>
      </c>
      <c r="D29" s="5" t="n">
        <v>1028360</v>
      </c>
    </row>
    <row r="30">
      <c r="A30" s="4" t="inlineStr">
        <is>
          <t>Available-for-sale Securities [Member] | Securities with Maturity of More than One Year [Member]</t>
        </is>
      </c>
    </row>
    <row r="31">
      <c r="A31" s="3" t="inlineStr">
        <is>
          <t>Summary of Investments [Abstract]</t>
        </is>
      </c>
    </row>
    <row r="32">
      <c r="A32" s="4" t="inlineStr">
        <is>
          <t>Cost</t>
        </is>
      </c>
      <c r="B32" s="4" t="inlineStr">
        <is>
          <t>[1]</t>
        </is>
      </c>
      <c r="C32" s="5" t="n">
        <v>585770</v>
      </c>
      <c r="D32" s="5" t="n">
        <v>488316</v>
      </c>
    </row>
    <row r="33">
      <c r="A33" s="4" t="inlineStr">
        <is>
          <t>Gross unrealized gains</t>
        </is>
      </c>
      <c r="C33" s="5" t="n">
        <v>1435</v>
      </c>
      <c r="D33" s="5" t="n">
        <v>5600</v>
      </c>
    </row>
    <row r="34">
      <c r="A34" s="4" t="inlineStr">
        <is>
          <t>Gross unrealized losses</t>
        </is>
      </c>
      <c r="C34" s="5" t="n">
        <v>-774</v>
      </c>
      <c r="D34" s="5" t="n">
        <v>-69</v>
      </c>
    </row>
    <row r="35">
      <c r="A35" s="4" t="inlineStr">
        <is>
          <t>Estimated fair value</t>
        </is>
      </c>
      <c r="C35" s="5" t="n">
        <v>586431</v>
      </c>
      <c r="D35" s="5" t="n">
        <v>493847</v>
      </c>
    </row>
    <row r="36">
      <c r="A36" s="4" t="inlineStr">
        <is>
          <t>Corporate Debt Securities [Member] | Securities with Maturity of One Year or Less [Member]</t>
        </is>
      </c>
    </row>
    <row r="37">
      <c r="A37" s="3" t="inlineStr">
        <is>
          <t>Summary of Investments [Abstract]</t>
        </is>
      </c>
    </row>
    <row r="38">
      <c r="A38" s="4" t="inlineStr">
        <is>
          <t>Cost</t>
        </is>
      </c>
      <c r="B38" s="4" t="inlineStr">
        <is>
          <t>[1],[2]</t>
        </is>
      </c>
      <c r="C38" s="5" t="n">
        <v>447173</v>
      </c>
      <c r="D38" s="5" t="n">
        <v>514182</v>
      </c>
    </row>
    <row r="39">
      <c r="A39" s="4" t="inlineStr">
        <is>
          <t>Gross unrealized gains</t>
        </is>
      </c>
      <c r="C39" s="5" t="n">
        <v>1338</v>
      </c>
      <c r="D39" s="5" t="n">
        <v>2194</v>
      </c>
    </row>
    <row r="40">
      <c r="A40" s="4" t="inlineStr">
        <is>
          <t>Gross unrealized losses</t>
        </is>
      </c>
      <c r="C40" s="5" t="n">
        <v>-50</v>
      </c>
      <c r="D40" s="5" t="n">
        <v>-41</v>
      </c>
    </row>
    <row r="41">
      <c r="A41" s="4" t="inlineStr">
        <is>
          <t>Estimated fair value</t>
        </is>
      </c>
      <c r="C41" s="5" t="n">
        <v>448461</v>
      </c>
      <c r="D41" s="5" t="n">
        <v>516335</v>
      </c>
    </row>
    <row r="42">
      <c r="A42" s="4" t="inlineStr">
        <is>
          <t>Corporate Debt Securities [Member] | Securities with Maturity of More than One Year [Member]</t>
        </is>
      </c>
    </row>
    <row r="43">
      <c r="A43" s="3" t="inlineStr">
        <is>
          <t>Summary of Investments [Abstract]</t>
        </is>
      </c>
    </row>
    <row r="44">
      <c r="A44" s="4" t="inlineStr">
        <is>
          <t>Cost</t>
        </is>
      </c>
      <c r="B44" s="4" t="inlineStr">
        <is>
          <t>[1]</t>
        </is>
      </c>
      <c r="C44" s="5" t="n">
        <v>366907</v>
      </c>
      <c r="D44" s="5" t="n">
        <v>325079</v>
      </c>
    </row>
    <row r="45">
      <c r="A45" s="4" t="inlineStr">
        <is>
          <t>Gross unrealized gains</t>
        </is>
      </c>
      <c r="C45" s="5" t="n">
        <v>1181</v>
      </c>
      <c r="D45" s="5" t="n">
        <v>4941</v>
      </c>
    </row>
    <row r="46">
      <c r="A46" s="4" t="inlineStr">
        <is>
          <t>Gross unrealized losses</t>
        </is>
      </c>
      <c r="C46" s="5" t="n">
        <v>-475</v>
      </c>
      <c r="D46" s="5" t="n">
        <v>-40</v>
      </c>
    </row>
    <row r="47">
      <c r="A47" s="4" t="inlineStr">
        <is>
          <t>Estimated fair value</t>
        </is>
      </c>
      <c r="C47" s="5" t="n">
        <v>367613</v>
      </c>
      <c r="D47" s="5" t="n">
        <v>329980</v>
      </c>
    </row>
    <row r="48">
      <c r="A48" s="4" t="inlineStr">
        <is>
          <t>Debt Securities Issued by U.S. Government Agencies [Member] | Securities with Maturity of One Year or Less [Member]</t>
        </is>
      </c>
    </row>
    <row r="49">
      <c r="A49" s="3" t="inlineStr">
        <is>
          <t>Summary of Investments [Abstract]</t>
        </is>
      </c>
    </row>
    <row r="50">
      <c r="A50" s="4" t="inlineStr">
        <is>
          <t>Cost</t>
        </is>
      </c>
      <c r="B50" s="4" t="inlineStr">
        <is>
          <t>[1]</t>
        </is>
      </c>
      <c r="C50" s="5" t="n">
        <v>83630</v>
      </c>
      <c r="D50" s="5" t="n">
        <v>94234</v>
      </c>
    </row>
    <row r="51">
      <c r="A51" s="4" t="inlineStr">
        <is>
          <t>Gross unrealized gains</t>
        </is>
      </c>
      <c r="C51" s="5" t="n">
        <v>96</v>
      </c>
      <c r="D51" s="5" t="n">
        <v>354</v>
      </c>
    </row>
    <row r="52">
      <c r="A52" s="4" t="inlineStr">
        <is>
          <t>Gross unrealized losses</t>
        </is>
      </c>
      <c r="C52" s="5" t="n">
        <v>-7</v>
      </c>
      <c r="D52" s="5" t="n">
        <v>-2</v>
      </c>
    </row>
    <row r="53">
      <c r="A53" s="4" t="inlineStr">
        <is>
          <t>Estimated fair value</t>
        </is>
      </c>
      <c r="C53" s="5" t="n">
        <v>83719</v>
      </c>
      <c r="D53" s="5" t="n">
        <v>94586</v>
      </c>
    </row>
    <row r="54">
      <c r="A54" s="4" t="inlineStr">
        <is>
          <t>Debt Securities Issued by U.S. Government Agencies [Member] | Securities with Maturity of More than One Year [Member]</t>
        </is>
      </c>
    </row>
    <row r="55">
      <c r="A55" s="3" t="inlineStr">
        <is>
          <t>Summary of Investments [Abstract]</t>
        </is>
      </c>
    </row>
    <row r="56">
      <c r="A56" s="4" t="inlineStr">
        <is>
          <t>Cost</t>
        </is>
      </c>
      <c r="B56" s="4" t="inlineStr">
        <is>
          <t>[1]</t>
        </is>
      </c>
      <c r="C56" s="5" t="n">
        <v>73028</v>
      </c>
      <c r="D56" s="5" t="n">
        <v>80099</v>
      </c>
    </row>
    <row r="57">
      <c r="A57" s="4" t="inlineStr">
        <is>
          <t>Gross unrealized gains</t>
        </is>
      </c>
      <c r="C57" s="5" t="n">
        <v>1</v>
      </c>
      <c r="D57" s="5" t="n">
        <v>185</v>
      </c>
    </row>
    <row r="58">
      <c r="A58" s="4" t="inlineStr">
        <is>
          <t>Gross unrealized losses</t>
        </is>
      </c>
      <c r="C58" s="5" t="n">
        <v>-120</v>
      </c>
      <c r="D58" s="5" t="n">
        <v>-9</v>
      </c>
    </row>
    <row r="59">
      <c r="A59" s="4" t="inlineStr">
        <is>
          <t>Estimated fair value</t>
        </is>
      </c>
      <c r="C59" s="5" t="n">
        <v>72909</v>
      </c>
      <c r="D59" s="5" t="n">
        <v>80275</v>
      </c>
    </row>
    <row r="60">
      <c r="A60" s="4" t="inlineStr">
        <is>
          <t>Debt Securities Issued by the U.S. Treasury [Member] | Securities with Maturity of One Year or Less [Member]</t>
        </is>
      </c>
    </row>
    <row r="61">
      <c r="A61" s="3" t="inlineStr">
        <is>
          <t>Summary of Investments [Abstract]</t>
        </is>
      </c>
    </row>
    <row r="62">
      <c r="A62" s="4" t="inlineStr">
        <is>
          <t>Cost</t>
        </is>
      </c>
      <c r="B62" s="4" t="inlineStr">
        <is>
          <t>[1],[2]</t>
        </is>
      </c>
      <c r="C62" s="5" t="n">
        <v>89267</v>
      </c>
      <c r="D62" s="5" t="n">
        <v>307576</v>
      </c>
    </row>
    <row r="63">
      <c r="A63" s="4" t="inlineStr">
        <is>
          <t>Gross unrealized gains</t>
        </is>
      </c>
      <c r="C63" s="5" t="n">
        <v>10</v>
      </c>
      <c r="D63" s="5" t="n">
        <v>233</v>
      </c>
    </row>
    <row r="64">
      <c r="A64" s="4" t="inlineStr">
        <is>
          <t>Gross unrealized losses</t>
        </is>
      </c>
      <c r="C64" s="5" t="n">
        <v>-2</v>
      </c>
      <c r="D64" s="5" t="n">
        <v>-9</v>
      </c>
    </row>
    <row r="65">
      <c r="A65" s="4" t="inlineStr">
        <is>
          <t>Estimated fair value</t>
        </is>
      </c>
      <c r="C65" s="5" t="n">
        <v>89275</v>
      </c>
      <c r="D65" s="5" t="n">
        <v>307800</v>
      </c>
    </row>
    <row r="66">
      <c r="A66" s="4" t="inlineStr">
        <is>
          <t>Debt Securities Issued by the U.S. Treasury [Member] | Securities with Maturity of More than One Year [Member]</t>
        </is>
      </c>
    </row>
    <row r="67">
      <c r="A67" s="3" t="inlineStr">
        <is>
          <t>Summary of Investments [Abstract]</t>
        </is>
      </c>
    </row>
    <row r="68">
      <c r="A68" s="4" t="inlineStr">
        <is>
          <t>Cost</t>
        </is>
      </c>
      <c r="B68" s="4" t="inlineStr">
        <is>
          <t>[1]</t>
        </is>
      </c>
      <c r="C68" s="5" t="n">
        <v>98499</v>
      </c>
      <c r="D68" s="5" t="n">
        <v>50318</v>
      </c>
    </row>
    <row r="69">
      <c r="A69" s="4" t="inlineStr">
        <is>
          <t>Gross unrealized gains</t>
        </is>
      </c>
      <c r="C69" s="5" t="n">
        <v>245</v>
      </c>
      <c r="D69" s="5" t="n">
        <v>383</v>
      </c>
    </row>
    <row r="70">
      <c r="A70" s="4" t="inlineStr">
        <is>
          <t>Gross unrealized losses</t>
        </is>
      </c>
      <c r="C70" s="5" t="n">
        <v>-88</v>
      </c>
      <c r="D70" s="5" t="n">
        <v>-4</v>
      </c>
    </row>
    <row r="71">
      <c r="A71" s="4" t="inlineStr">
        <is>
          <t>Estimated fair value</t>
        </is>
      </c>
      <c r="C71" s="5" t="n">
        <v>98656</v>
      </c>
      <c r="D71" s="5" t="n">
        <v>50697</v>
      </c>
    </row>
    <row r="72">
      <c r="A72" s="4" t="inlineStr">
        <is>
          <t>Debt Securities Issued by States of the U.S. and Political Subdivisions of the States [Member] | Securities with Maturity of One Year or Less [Member]</t>
        </is>
      </c>
    </row>
    <row r="73">
      <c r="A73" s="3" t="inlineStr">
        <is>
          <t>Summary of Investments [Abstract]</t>
        </is>
      </c>
    </row>
    <row r="74">
      <c r="A74" s="4" t="inlineStr">
        <is>
          <t>Cost</t>
        </is>
      </c>
      <c r="B74" s="4" t="inlineStr">
        <is>
          <t>[1]</t>
        </is>
      </c>
      <c r="C74" s="5" t="n">
        <v>141161</v>
      </c>
      <c r="D74" s="5" t="n">
        <v>104271</v>
      </c>
    </row>
    <row r="75">
      <c r="A75" s="4" t="inlineStr">
        <is>
          <t>Gross unrealized gains</t>
        </is>
      </c>
      <c r="C75" s="5" t="n">
        <v>103</v>
      </c>
      <c r="D75" s="5" t="n">
        <v>196</v>
      </c>
    </row>
    <row r="76">
      <c r="A76" s="4" t="inlineStr">
        <is>
          <t>Gross unrealized losses</t>
        </is>
      </c>
      <c r="C76" s="5" t="n">
        <v>-30</v>
      </c>
      <c r="D76" s="5" t="n">
        <v>-12</v>
      </c>
    </row>
    <row r="77">
      <c r="A77" s="4" t="inlineStr">
        <is>
          <t>Estimated fair value</t>
        </is>
      </c>
      <c r="C77" s="5" t="n">
        <v>141234</v>
      </c>
      <c r="D77" s="5" t="n">
        <v>104455</v>
      </c>
    </row>
    <row r="78">
      <c r="A78" s="4" t="inlineStr">
        <is>
          <t>Debt Securities Issued by States of the U.S. and Political Subdivisions of the States [Member] | Securities with Maturity of More than One Year [Member]</t>
        </is>
      </c>
    </row>
    <row r="79">
      <c r="A79" s="3" t="inlineStr">
        <is>
          <t>Summary of Investments [Abstract]</t>
        </is>
      </c>
    </row>
    <row r="80">
      <c r="A80" s="4" t="inlineStr">
        <is>
          <t>Cost</t>
        </is>
      </c>
      <c r="B80" s="4" t="inlineStr">
        <is>
          <t>[1]</t>
        </is>
      </c>
      <c r="C80" s="5" t="n">
        <v>41167</v>
      </c>
      <c r="D80" s="5" t="n">
        <v>31779</v>
      </c>
    </row>
    <row r="81">
      <c r="A81" s="4" t="inlineStr">
        <is>
          <t>Gross unrealized gains</t>
        </is>
      </c>
      <c r="C81" s="5" t="n">
        <v>8</v>
      </c>
      <c r="D81" s="5" t="n">
        <v>91</v>
      </c>
    </row>
    <row r="82">
      <c r="A82" s="4" t="inlineStr">
        <is>
          <t>Gross unrealized losses</t>
        </is>
      </c>
      <c r="C82" s="5" t="n">
        <v>-65</v>
      </c>
      <c r="D82" s="5" t="n">
        <v>-16</v>
      </c>
    </row>
    <row r="83">
      <c r="A83" s="4" t="inlineStr">
        <is>
          <t>Estimated fair value</t>
        </is>
      </c>
      <c r="C83" s="5" t="n">
        <v>41110</v>
      </c>
      <c r="D83" s="5" t="n">
        <v>31854</v>
      </c>
    </row>
    <row r="84">
      <c r="A84" s="4" t="inlineStr">
        <is>
          <t>Other Municipal Debt Securities [Member] | Securities with Maturity of One Year or Less [Member]</t>
        </is>
      </c>
    </row>
    <row r="85">
      <c r="A85" s="3" t="inlineStr">
        <is>
          <t>Summary of Investments [Abstract]</t>
        </is>
      </c>
    </row>
    <row r="86">
      <c r="A86" s="4" t="inlineStr">
        <is>
          <t>Cost</t>
        </is>
      </c>
      <c r="B86" s="4" t="inlineStr">
        <is>
          <t>[1]</t>
        </is>
      </c>
      <c r="C86" s="5" t="n">
        <v>5028</v>
      </c>
      <c r="D86" s="5" t="n">
        <v>5191</v>
      </c>
    </row>
    <row r="87">
      <c r="A87" s="4" t="inlineStr">
        <is>
          <t>Gross unrealized gains</t>
        </is>
      </c>
      <c r="C87" s="5" t="n">
        <v>0</v>
      </c>
      <c r="D87" s="5" t="n">
        <v>0</v>
      </c>
    </row>
    <row r="88">
      <c r="A88" s="4" t="inlineStr">
        <is>
          <t>Gross unrealized losses</t>
        </is>
      </c>
      <c r="C88" s="5" t="n">
        <v>-2</v>
      </c>
      <c r="D88" s="5" t="n">
        <v>-7</v>
      </c>
    </row>
    <row r="89">
      <c r="A89" s="4" t="inlineStr">
        <is>
          <t>Estimated fair value</t>
        </is>
      </c>
      <c r="C89" s="5" t="n">
        <v>5026</v>
      </c>
      <c r="D89" s="5" t="n">
        <v>5184</v>
      </c>
    </row>
    <row r="90">
      <c r="A90" s="4" t="inlineStr">
        <is>
          <t>Other Municipal Debt Securities [Member] | Securities with Maturity of More than One Year [Member]</t>
        </is>
      </c>
    </row>
    <row r="91">
      <c r="A91" s="3" t="inlineStr">
        <is>
          <t>Summary of Investments [Abstract]</t>
        </is>
      </c>
    </row>
    <row r="92">
      <c r="A92" s="4" t="inlineStr">
        <is>
          <t>Cost</t>
        </is>
      </c>
      <c r="B92" s="4" t="inlineStr">
        <is>
          <t>[1]</t>
        </is>
      </c>
      <c r="C92" s="5" t="n">
        <v>6169</v>
      </c>
      <c r="D92" s="5" t="n">
        <v>1041</v>
      </c>
    </row>
    <row r="93">
      <c r="A93" s="4" t="inlineStr">
        <is>
          <t>Gross unrealized gains</t>
        </is>
      </c>
      <c r="C93" s="5" t="n">
        <v>0</v>
      </c>
      <c r="D93" s="5" t="n">
        <v>0</v>
      </c>
    </row>
    <row r="94">
      <c r="A94" s="4" t="inlineStr">
        <is>
          <t>Gross unrealized losses</t>
        </is>
      </c>
      <c r="C94" s="5" t="n">
        <v>-26</v>
      </c>
      <c r="D94" s="5" t="n">
        <v>0</v>
      </c>
    </row>
    <row r="95">
      <c r="A95" s="4" t="inlineStr">
        <is>
          <t>Estimated fair value</t>
        </is>
      </c>
      <c r="C95" s="5" t="n">
        <v>6143</v>
      </c>
      <c r="D95" s="5" t="n">
        <v>1041</v>
      </c>
    </row>
    <row r="96">
      <c r="A96" s="4" t="inlineStr">
        <is>
          <t>Equity Securities [Member]</t>
        </is>
      </c>
    </row>
    <row r="97">
      <c r="A97" s="3" t="inlineStr">
        <is>
          <t>Summary of Investments [Abstract]</t>
        </is>
      </c>
    </row>
    <row r="98">
      <c r="A98" s="4" t="inlineStr">
        <is>
          <t>Cost</t>
        </is>
      </c>
      <c r="C98" s="5" t="n">
        <v>27512</v>
      </c>
      <c r="D98" s="5" t="n">
        <v>19774</v>
      </c>
    </row>
    <row r="99">
      <c r="A99" s="4" t="inlineStr">
        <is>
          <t>Gross unrealized gains</t>
        </is>
      </c>
      <c r="C99" s="5" t="n">
        <v>18642</v>
      </c>
      <c r="D99" s="5" t="n">
        <v>15938</v>
      </c>
    </row>
    <row r="100">
      <c r="A100" s="4" t="inlineStr">
        <is>
          <t>Gross unrealized losses</t>
        </is>
      </c>
      <c r="C100" s="5" t="n">
        <v>-663</v>
      </c>
      <c r="D100" s="5" t="n">
        <v>-2681</v>
      </c>
    </row>
    <row r="101">
      <c r="A101" s="4" t="inlineStr">
        <is>
          <t>Estimated fair value</t>
        </is>
      </c>
      <c r="C101" s="5" t="n">
        <v>45491</v>
      </c>
      <c r="D101" s="5" t="n">
        <v>33031</v>
      </c>
    </row>
    <row r="102">
      <c r="A102" s="4" t="inlineStr">
        <is>
          <t>Equity Securities in Publicly Traded Company [Member]</t>
        </is>
      </c>
    </row>
    <row r="103">
      <c r="A103" s="3" t="inlineStr">
        <is>
          <t>Summary of Investments [Abstract]</t>
        </is>
      </c>
    </row>
    <row r="104">
      <c r="A104" s="4" t="inlineStr">
        <is>
          <t>Cost</t>
        </is>
      </c>
      <c r="B104" s="4" t="inlineStr">
        <is>
          <t>[3]</t>
        </is>
      </c>
      <c r="C104" s="5" t="n">
        <v>11897</v>
      </c>
      <c r="D104" s="5" t="n">
        <v>4712</v>
      </c>
    </row>
    <row r="105">
      <c r="A105" s="4" t="inlineStr">
        <is>
          <t>Gross unrealized gains</t>
        </is>
      </c>
      <c r="C105" s="5" t="n">
        <v>1935</v>
      </c>
      <c r="D105" s="5" t="n">
        <v>0</v>
      </c>
    </row>
    <row r="106">
      <c r="A106" s="4" t="inlineStr">
        <is>
          <t>Gross unrealized losses</t>
        </is>
      </c>
      <c r="C106" s="5" t="n">
        <v>-663</v>
      </c>
      <c r="D106" s="5" t="n">
        <v>-2681</v>
      </c>
    </row>
    <row r="107">
      <c r="A107" s="4" t="inlineStr">
        <is>
          <t>Estimated fair value</t>
        </is>
      </c>
      <c r="C107" s="5" t="n">
        <v>13169</v>
      </c>
      <c r="D107" s="5" t="n">
        <v>2031</v>
      </c>
    </row>
    <row r="108">
      <c r="A108" s="4" t="inlineStr">
        <is>
          <t>Equity Securities in Private Companies [Member]</t>
        </is>
      </c>
    </row>
    <row r="109">
      <c r="A109" s="3" t="inlineStr">
        <is>
          <t>Summary of Investments [Abstract]</t>
        </is>
      </c>
    </row>
    <row r="110">
      <c r="A110" s="4" t="inlineStr">
        <is>
          <t>Cost</t>
        </is>
      </c>
      <c r="B110" s="4" t="inlineStr">
        <is>
          <t>[4]</t>
        </is>
      </c>
      <c r="C110" s="5" t="n">
        <v>15615</v>
      </c>
      <c r="D110" s="5" t="n">
        <v>15062</v>
      </c>
    </row>
    <row r="111">
      <c r="A111" s="4" t="inlineStr">
        <is>
          <t>Gross unrealized gains</t>
        </is>
      </c>
      <c r="C111" s="5" t="n">
        <v>16707</v>
      </c>
      <c r="D111" s="5" t="n">
        <v>15938</v>
      </c>
    </row>
    <row r="112">
      <c r="A112" s="4" t="inlineStr">
        <is>
          <t>Gross unrealized losses</t>
        </is>
      </c>
      <c r="C112" s="5" t="n">
        <v>0</v>
      </c>
      <c r="D112" s="5" t="n">
        <v>0</v>
      </c>
    </row>
    <row r="113">
      <c r="A113" s="4" t="inlineStr">
        <is>
          <t>Estimated fair value</t>
        </is>
      </c>
      <c r="C113" s="6" t="n">
        <v>32322</v>
      </c>
      <c r="D113" s="6" t="n">
        <v>31000</v>
      </c>
    </row>
    <row r="114"/>
    <row r="115">
      <c r="A115" s="4" t="inlineStr">
        <is>
          <t>[1]</t>
        </is>
      </c>
      <c r="B115" s="4" t="inlineStr">
        <is>
          <t>We hold our available-for-sale securities at amortized cost.</t>
        </is>
      </c>
    </row>
    <row r="116">
      <c r="A116" s="4" t="inlineStr">
        <is>
          <t>[2]</t>
        </is>
      </c>
      <c r="B116" s="4" t="inlineStr">
        <is>
          <t>Includes investments classified as cash equivalents on our condensed consolidated balance sheet.</t>
        </is>
      </c>
    </row>
    <row r="117">
      <c r="A117" s="4" t="inlineStr">
        <is>
          <t>[3]</t>
        </is>
      </c>
      <c r="B117" s="4" t="inlineStr">
        <is>
          <t>Our equity securities included in other current assets consisted of our investments in two publicly traded companies, ProQR and Bicycle, which we classify as Level 1 and Level 3 investments, respectively. We recognize publicly traded equity securities at fair value. In the nine months ended September 30, 2021, we recognized a $1.9 million unrealized gain and a $0.7 million unrealized loss on our condensed consolidated statement of operations related to our investments in Bicycle and ProQR, respectively. In the nine months ended September 30, 2020, our equity securities included in other current assets only consisted of ProQR.</t>
        </is>
      </c>
    </row>
    <row r="118">
      <c r="A118" s="4" t="inlineStr">
        <is>
          <t>[4]</t>
        </is>
      </c>
      <c r="B118" s="4" t="inlineStr">
        <is>
          <t>Our equity securities included in deposits and other assets consisted of our investments in privately held companies. We recognize our private company equity securities at cost minus impairments, plus or minus changes resulting from observable price changes in orderly transactions for the identical or similar investment of the same issuer.</t>
        </is>
      </c>
    </row>
  </sheetData>
  <mergeCells count="6">
    <mergeCell ref="A1:B2"/>
    <mergeCell ref="A114:C114"/>
    <mergeCell ref="B115:C115"/>
    <mergeCell ref="B116:C116"/>
    <mergeCell ref="B117:C117"/>
    <mergeCell ref="B118:C1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1" customWidth="1" min="2" max="2"/>
  </cols>
  <sheetData>
    <row r="1">
      <c r="A1" s="1" t="inlineStr">
        <is>
          <t>Investments, Investments Temporarily Impaired (Details) $ in Thousands</t>
        </is>
      </c>
      <c r="B1" s="2" t="inlineStr">
        <is>
          <t>Sep. 30, 2021USD ($)Investment</t>
        </is>
      </c>
    </row>
    <row r="2">
      <c r="A2" s="3" t="inlineStr">
        <is>
          <t>Temporarily Impaired Investments [Abstract]</t>
        </is>
      </c>
    </row>
    <row r="3">
      <c r="A3" s="4" t="inlineStr">
        <is>
          <t>Number of investments | Investment</t>
        </is>
      </c>
      <c r="B3" s="5" t="n">
        <v>616</v>
      </c>
    </row>
    <row r="4">
      <c r="A4" s="4" t="inlineStr">
        <is>
          <t>Estimated fair value, less than 12 months of temporary impairment</t>
        </is>
      </c>
      <c r="B4" s="6" t="n">
        <v>647954</v>
      </c>
    </row>
    <row r="5">
      <c r="A5" s="4" t="inlineStr">
        <is>
          <t>Unrealized losses, less than 12 months of temporary impairment</t>
        </is>
      </c>
      <c r="B5" s="6" t="n">
        <v>-865</v>
      </c>
    </row>
    <row r="6">
      <c r="A6" s="4" t="inlineStr">
        <is>
          <t>Corporate Debt Securities [Member]</t>
        </is>
      </c>
    </row>
    <row r="7">
      <c r="A7" s="3" t="inlineStr">
        <is>
          <t>Temporarily Impaired Investments [Abstract]</t>
        </is>
      </c>
    </row>
    <row r="8">
      <c r="A8" s="4" t="inlineStr">
        <is>
          <t>Number of investments | Investment</t>
        </is>
      </c>
      <c r="B8" s="5" t="n">
        <v>158</v>
      </c>
    </row>
    <row r="9">
      <c r="A9" s="4" t="inlineStr">
        <is>
          <t>Estimated fair value, less than 12 months of temporary impairment</t>
        </is>
      </c>
      <c r="B9" s="6" t="n">
        <v>334828</v>
      </c>
    </row>
    <row r="10">
      <c r="A10" s="4" t="inlineStr">
        <is>
          <t>Unrealized losses, less than 12 months of temporary impairment</t>
        </is>
      </c>
      <c r="B10" s="6" t="n">
        <v>-525</v>
      </c>
    </row>
    <row r="11">
      <c r="A11" s="4" t="inlineStr">
        <is>
          <t>Debt Securities Issued by U.S. Government Agencies [Member]</t>
        </is>
      </c>
    </row>
    <row r="12">
      <c r="A12" s="3" t="inlineStr">
        <is>
          <t>Temporarily Impaired Investments [Abstract]</t>
        </is>
      </c>
    </row>
    <row r="13">
      <c r="A13" s="4" t="inlineStr">
        <is>
          <t>Number of investments | Investment</t>
        </is>
      </c>
      <c r="B13" s="5" t="n">
        <v>13</v>
      </c>
    </row>
    <row r="14">
      <c r="A14" s="4" t="inlineStr">
        <is>
          <t>Estimated fair value, less than 12 months of temporary impairment</t>
        </is>
      </c>
      <c r="B14" s="6" t="n">
        <v>103460</v>
      </c>
    </row>
    <row r="15">
      <c r="A15" s="4" t="inlineStr">
        <is>
          <t>Unrealized losses, less than 12 months of temporary impairment</t>
        </is>
      </c>
      <c r="B15" s="6" t="n">
        <v>-127</v>
      </c>
    </row>
    <row r="16">
      <c r="A16" s="4" t="inlineStr">
        <is>
          <t>Debt Securities Issued by the U.S. Treasury [Member]</t>
        </is>
      </c>
    </row>
    <row r="17">
      <c r="A17" s="3" t="inlineStr">
        <is>
          <t>Temporarily Impaired Investments [Abstract]</t>
        </is>
      </c>
    </row>
    <row r="18">
      <c r="A18" s="4" t="inlineStr">
        <is>
          <t>Number of investments | Investment</t>
        </is>
      </c>
      <c r="B18" s="5" t="n">
        <v>10</v>
      </c>
    </row>
    <row r="19">
      <c r="A19" s="4" t="inlineStr">
        <is>
          <t>Estimated fair value, less than 12 months of temporary impairment</t>
        </is>
      </c>
      <c r="B19" s="6" t="n">
        <v>75009</v>
      </c>
    </row>
    <row r="20">
      <c r="A20" s="4" t="inlineStr">
        <is>
          <t>Unrealized losses, less than 12 months of temporary impairment</t>
        </is>
      </c>
      <c r="B20" s="6" t="n">
        <v>-90</v>
      </c>
    </row>
    <row r="21">
      <c r="A21" s="4" t="inlineStr">
        <is>
          <t>Debt Securities Issued by States of the U.S. and Political Subdivisions of the States [Member]</t>
        </is>
      </c>
    </row>
    <row r="22">
      <c r="A22" s="3" t="inlineStr">
        <is>
          <t>Temporarily Impaired Investments [Abstract]</t>
        </is>
      </c>
    </row>
    <row r="23">
      <c r="A23" s="4" t="inlineStr">
        <is>
          <t>Number of investments | Investment</t>
        </is>
      </c>
      <c r="B23" s="5" t="n">
        <v>432</v>
      </c>
    </row>
    <row r="24">
      <c r="A24" s="4" t="inlineStr">
        <is>
          <t>Estimated fair value, less than 12 months of temporary impairment</t>
        </is>
      </c>
      <c r="B24" s="6" t="n">
        <v>123489</v>
      </c>
    </row>
    <row r="25">
      <c r="A25" s="4" t="inlineStr">
        <is>
          <t>Unrealized losses, less than 12 months of temporary impairment</t>
        </is>
      </c>
      <c r="B25" s="6" t="n">
        <v>-95</v>
      </c>
    </row>
    <row r="26">
      <c r="A26" s="4" t="inlineStr">
        <is>
          <t>Other Municipal Debt Securities [Member]</t>
        </is>
      </c>
    </row>
    <row r="27">
      <c r="A27" s="3" t="inlineStr">
        <is>
          <t>Temporarily Impaired Investments [Abstract]</t>
        </is>
      </c>
    </row>
    <row r="28">
      <c r="A28" s="4" t="inlineStr">
        <is>
          <t>Number of investments | Investment</t>
        </is>
      </c>
      <c r="B28" s="5" t="n">
        <v>3</v>
      </c>
    </row>
    <row r="29">
      <c r="A29" s="4" t="inlineStr">
        <is>
          <t>Estimated fair value, less than 12 months of temporary impairment</t>
        </is>
      </c>
      <c r="B29" s="6" t="n">
        <v>11168</v>
      </c>
    </row>
    <row r="30">
      <c r="A30" s="4" t="inlineStr">
        <is>
          <t>Unrealized losses, less than 12 months of temporary impairment</t>
        </is>
      </c>
      <c r="B30" s="6"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Sep. 30, 2021</t>
        </is>
      </c>
      <c r="E1" s="2" t="inlineStr">
        <is>
          <t>Dec. 31, 2020</t>
        </is>
      </c>
      <c r="G1" s="2" t="inlineStr">
        <is>
          <t>Sep. 30, 2020</t>
        </is>
      </c>
    </row>
    <row r="2">
      <c r="A2" s="4" t="inlineStr">
        <is>
          <t>1% Notes [Member]</t>
        </is>
      </c>
    </row>
    <row r="3">
      <c r="A3" s="3" t="inlineStr">
        <is>
          <t>Fair Value Measurements [Abstract]</t>
        </is>
      </c>
    </row>
    <row r="4">
      <c r="A4" s="4" t="inlineStr">
        <is>
          <t>Interest rate on convertible senior notes</t>
        </is>
      </c>
      <c r="C4" s="4" t="inlineStr">
        <is>
          <t>1.00%</t>
        </is>
      </c>
      <c r="E4" s="4" t="inlineStr">
        <is>
          <t>1.00%</t>
        </is>
      </c>
      <c r="G4" s="4" t="inlineStr">
        <is>
          <t>1.00%</t>
        </is>
      </c>
    </row>
    <row r="5">
      <c r="A5" s="4" t="inlineStr">
        <is>
          <t>0.125% Notes [Member]</t>
        </is>
      </c>
    </row>
    <row r="6">
      <c r="A6" s="3" t="inlineStr">
        <is>
          <t>Fair Value Measurements [Abstract]</t>
        </is>
      </c>
    </row>
    <row r="7">
      <c r="A7" s="4" t="inlineStr">
        <is>
          <t>Interest rate on convertible senior notes</t>
        </is>
      </c>
      <c r="C7" s="4" t="inlineStr">
        <is>
          <t>0.125%</t>
        </is>
      </c>
      <c r="E7" s="4" t="inlineStr">
        <is>
          <t>0.125%</t>
        </is>
      </c>
      <c r="G7" s="4" t="inlineStr">
        <is>
          <t>0.125%</t>
        </is>
      </c>
    </row>
    <row r="8">
      <c r="A8" s="4" t="inlineStr">
        <is>
          <t>0% Notes [Member]</t>
        </is>
      </c>
    </row>
    <row r="9">
      <c r="A9" s="3" t="inlineStr">
        <is>
          <t>Fair Value Measurements [Abstract]</t>
        </is>
      </c>
    </row>
    <row r="10">
      <c r="A10" s="4" t="inlineStr">
        <is>
          <t>Interest rate on convertible senior notes</t>
        </is>
      </c>
      <c r="C10" s="4" t="inlineStr">
        <is>
          <t>0.00%</t>
        </is>
      </c>
    </row>
    <row r="11">
      <c r="A11" s="4" t="inlineStr">
        <is>
          <t>Significant Other Observable Inputs (Level 2) [Member] | 1% Notes [Member]</t>
        </is>
      </c>
    </row>
    <row r="12">
      <c r="A12" s="3" t="inlineStr">
        <is>
          <t>Fair Value Measurements [Abstract]</t>
        </is>
      </c>
    </row>
    <row r="13">
      <c r="A13" s="4" t="inlineStr">
        <is>
          <t>Fair value of convertible notes</t>
        </is>
      </c>
      <c r="C13" s="6" t="n">
        <v>61900</v>
      </c>
    </row>
    <row r="14">
      <c r="A14" s="4" t="inlineStr">
        <is>
          <t>Significant Other Observable Inputs (Level 2) [Member] | 0.125% Notes [Member]</t>
        </is>
      </c>
    </row>
    <row r="15">
      <c r="A15" s="3" t="inlineStr">
        <is>
          <t>Fair Value Measurements [Abstract]</t>
        </is>
      </c>
    </row>
    <row r="16">
      <c r="A16" s="4" t="inlineStr">
        <is>
          <t>Fair value of convertible notes</t>
        </is>
      </c>
      <c r="C16" s="5" t="n">
        <v>504300</v>
      </c>
    </row>
    <row r="17">
      <c r="A17" s="4" t="inlineStr">
        <is>
          <t>Significant Other Observable Inputs (Level 2) [Member] | 0% Notes [Member]</t>
        </is>
      </c>
    </row>
    <row r="18">
      <c r="A18" s="3" t="inlineStr">
        <is>
          <t>Fair Value Measurements [Abstract]</t>
        </is>
      </c>
    </row>
    <row r="19">
      <c r="A19" s="4" t="inlineStr">
        <is>
          <t>Fair value of convertible notes</t>
        </is>
      </c>
      <c r="C19" s="5" t="n">
        <v>581400</v>
      </c>
    </row>
    <row r="20">
      <c r="A20" s="4" t="inlineStr">
        <is>
          <t>Recurring Basis [Member]</t>
        </is>
      </c>
    </row>
    <row r="21">
      <c r="A21" s="3" t="inlineStr">
        <is>
          <t>Fair Value Measurements [Abstract]</t>
        </is>
      </c>
    </row>
    <row r="22">
      <c r="A22" s="4" t="inlineStr">
        <is>
          <t>Cash equivalents</t>
        </is>
      </c>
      <c r="B22" s="4" t="inlineStr">
        <is>
          <t>[1]</t>
        </is>
      </c>
      <c r="C22" s="5" t="n">
        <v>545339</v>
      </c>
      <c r="E22" s="6" t="n">
        <v>221125</v>
      </c>
    </row>
    <row r="23">
      <c r="A23" s="4" t="inlineStr">
        <is>
          <t>Total</t>
        </is>
      </c>
      <c r="C23" s="5" t="n">
        <v>1912654</v>
      </c>
      <c r="E23" s="5" t="n">
        <v>1745363</v>
      </c>
    </row>
    <row r="24">
      <c r="A24" s="4" t="inlineStr">
        <is>
          <t>Recurring Basis [Member] | Bicycle Therapeutics plc [Member]</t>
        </is>
      </c>
    </row>
    <row r="25">
      <c r="A25" s="3" t="inlineStr">
        <is>
          <t>Fair Value Measurements [Abstract]</t>
        </is>
      </c>
    </row>
    <row r="26">
      <c r="A26" s="4" t="inlineStr">
        <is>
          <t>Investment</t>
        </is>
      </c>
      <c r="B26" s="4" t="inlineStr">
        <is>
          <t>[2]</t>
        </is>
      </c>
      <c r="C26" s="5" t="n">
        <v>9120</v>
      </c>
    </row>
    <row r="27">
      <c r="A27" s="4" t="inlineStr">
        <is>
          <t>Recurring Basis [Member] | ProQR Therapeutics N.V. [Member]</t>
        </is>
      </c>
    </row>
    <row r="28">
      <c r="A28" s="3" t="inlineStr">
        <is>
          <t>Fair Value Measurements [Abstract]</t>
        </is>
      </c>
    </row>
    <row r="29">
      <c r="A29" s="4" t="inlineStr">
        <is>
          <t>Investment</t>
        </is>
      </c>
      <c r="B29" s="4" t="inlineStr">
        <is>
          <t>[2]</t>
        </is>
      </c>
      <c r="C29" s="5" t="n">
        <v>4049</v>
      </c>
      <c r="E29" s="5" t="n">
        <v>2031</v>
      </c>
    </row>
    <row r="30">
      <c r="A30" s="4" t="inlineStr">
        <is>
          <t>Recurring Basis [Member] | Corporate Debt Securities [Member]</t>
        </is>
      </c>
    </row>
    <row r="31">
      <c r="A31" s="3" t="inlineStr">
        <is>
          <t>Fair Value Measurements [Abstract]</t>
        </is>
      </c>
    </row>
    <row r="32">
      <c r="A32" s="4" t="inlineStr">
        <is>
          <t>Available-for-sale securities</t>
        </is>
      </c>
      <c r="C32" s="5" t="n">
        <v>816074</v>
      </c>
      <c r="D32" s="4" t="inlineStr">
        <is>
          <t>[3]</t>
        </is>
      </c>
      <c r="E32" s="5" t="n">
        <v>846315</v>
      </c>
      <c r="F32" s="4" t="inlineStr">
        <is>
          <t>[4]</t>
        </is>
      </c>
    </row>
    <row r="33">
      <c r="A33" s="4" t="inlineStr">
        <is>
          <t>Recurring Basis [Member] | Corporate Debt Securities [Member] | Cash and Cash Equivalents [Member]</t>
        </is>
      </c>
    </row>
    <row r="34">
      <c r="A34" s="3" t="inlineStr">
        <is>
          <t>Fair Value Measurements [Abstract]</t>
        </is>
      </c>
    </row>
    <row r="35">
      <c r="A35" s="4" t="inlineStr">
        <is>
          <t>Available-for-sale securities</t>
        </is>
      </c>
      <c r="E35" s="5" t="n">
        <v>10000</v>
      </c>
    </row>
    <row r="36">
      <c r="A36" s="4" t="inlineStr">
        <is>
          <t>Recurring Basis [Member] | Debt Securities Issued by U.S. Government Agencies [Member]</t>
        </is>
      </c>
    </row>
    <row r="37">
      <c r="A37" s="3" t="inlineStr">
        <is>
          <t>Fair Value Measurements [Abstract]</t>
        </is>
      </c>
    </row>
    <row r="38">
      <c r="A38" s="4" t="inlineStr">
        <is>
          <t>Available-for-sale securities</t>
        </is>
      </c>
      <c r="B38" s="4" t="inlineStr">
        <is>
          <t>[3]</t>
        </is>
      </c>
      <c r="C38" s="5" t="n">
        <v>156628</v>
      </c>
      <c r="E38" s="5" t="n">
        <v>174861</v>
      </c>
    </row>
    <row r="39">
      <c r="A39" s="4" t="inlineStr">
        <is>
          <t>Recurring Basis [Member] | Debt Securities Issued by the U.S. Treasury [Member]</t>
        </is>
      </c>
    </row>
    <row r="40">
      <c r="A40" s="3" t="inlineStr">
        <is>
          <t>Fair Value Measurements [Abstract]</t>
        </is>
      </c>
    </row>
    <row r="41">
      <c r="A41" s="4" t="inlineStr">
        <is>
          <t>Available-for-sale securities</t>
        </is>
      </c>
      <c r="C41" s="5" t="n">
        <v>187931</v>
      </c>
      <c r="D41" s="4" t="inlineStr">
        <is>
          <t>[3]</t>
        </is>
      </c>
      <c r="E41" s="5" t="n">
        <v>358497</v>
      </c>
      <c r="F41" s="4" t="inlineStr">
        <is>
          <t>[5]</t>
        </is>
      </c>
    </row>
    <row r="42">
      <c r="A42" s="4" t="inlineStr">
        <is>
          <t>Recurring Basis [Member] | Debt Securities Issued by the U.S. Treasury [Member] | Cash and Cash Equivalents [Member]</t>
        </is>
      </c>
    </row>
    <row r="43">
      <c r="A43" s="3" t="inlineStr">
        <is>
          <t>Fair Value Measurements [Abstract]</t>
        </is>
      </c>
    </row>
    <row r="44">
      <c r="A44" s="4" t="inlineStr">
        <is>
          <t>Available-for-sale securities</t>
        </is>
      </c>
      <c r="E44" s="5" t="n">
        <v>17500</v>
      </c>
    </row>
    <row r="45">
      <c r="A45" s="4" t="inlineStr">
        <is>
          <t>Recurring Basis [Member] | Debt Securities Issued by States of the U.S. and Political Subdivisions of the States [Member]</t>
        </is>
      </c>
    </row>
    <row r="46">
      <c r="A46" s="3" t="inlineStr">
        <is>
          <t>Fair Value Measurements [Abstract]</t>
        </is>
      </c>
    </row>
    <row r="47">
      <c r="A47" s="4" t="inlineStr">
        <is>
          <t>Available-for-sale securities</t>
        </is>
      </c>
      <c r="C47" s="5" t="n">
        <v>182344</v>
      </c>
      <c r="E47" s="5" t="n">
        <v>136309</v>
      </c>
      <c r="F47" s="4" t="inlineStr">
        <is>
          <t>[3]</t>
        </is>
      </c>
    </row>
    <row r="48">
      <c r="A48" s="4" t="inlineStr">
        <is>
          <t>Recurring Basis [Member] | Other Municipal Debt Securities [Member]</t>
        </is>
      </c>
    </row>
    <row r="49">
      <c r="A49" s="3" t="inlineStr">
        <is>
          <t>Fair Value Measurements [Abstract]</t>
        </is>
      </c>
    </row>
    <row r="50">
      <c r="A50" s="4" t="inlineStr">
        <is>
          <t>Available-for-sale securities</t>
        </is>
      </c>
      <c r="B50" s="4" t="inlineStr">
        <is>
          <t>[3]</t>
        </is>
      </c>
      <c r="C50" s="5" t="n">
        <v>11169</v>
      </c>
      <c r="E50" s="5" t="n">
        <v>6225</v>
      </c>
    </row>
    <row r="51">
      <c r="A51" s="4" t="inlineStr">
        <is>
          <t>Recurring Basis [Member] | Quoted Prices in Active Markets (Level 1) [Member]</t>
        </is>
      </c>
    </row>
    <row r="52">
      <c r="A52" s="3" t="inlineStr">
        <is>
          <t>Fair Value Measurements [Abstract]</t>
        </is>
      </c>
    </row>
    <row r="53">
      <c r="A53" s="4" t="inlineStr">
        <is>
          <t>Cash equivalents</t>
        </is>
      </c>
      <c r="C53" s="5" t="n">
        <v>545339</v>
      </c>
      <c r="E53" s="5" t="n">
        <v>221125</v>
      </c>
    </row>
    <row r="54">
      <c r="A54" s="4" t="inlineStr">
        <is>
          <t>Total</t>
        </is>
      </c>
      <c r="C54" s="5" t="n">
        <v>737319</v>
      </c>
      <c r="E54" s="5" t="n">
        <v>581653</v>
      </c>
    </row>
    <row r="55">
      <c r="A55" s="4" t="inlineStr">
        <is>
          <t>Recurring Basis [Member] | Quoted Prices in Active Markets (Level 1) [Member] | Bicycle Therapeutics plc [Member]</t>
        </is>
      </c>
    </row>
    <row r="56">
      <c r="A56" s="3" t="inlineStr">
        <is>
          <t>Fair Value Measurements [Abstract]</t>
        </is>
      </c>
    </row>
    <row r="57">
      <c r="A57" s="4" t="inlineStr">
        <is>
          <t>Investment</t>
        </is>
      </c>
      <c r="C57" s="5" t="n">
        <v>0</v>
      </c>
    </row>
    <row r="58">
      <c r="A58" s="4" t="inlineStr">
        <is>
          <t>Recurring Basis [Member] | Quoted Prices in Active Markets (Level 1) [Member] | ProQR Therapeutics N.V. [Member]</t>
        </is>
      </c>
    </row>
    <row r="59">
      <c r="A59" s="3" t="inlineStr">
        <is>
          <t>Fair Value Measurements [Abstract]</t>
        </is>
      </c>
    </row>
    <row r="60">
      <c r="A60" s="4" t="inlineStr">
        <is>
          <t>Investment</t>
        </is>
      </c>
      <c r="C60" s="5" t="n">
        <v>4049</v>
      </c>
      <c r="E60" s="5" t="n">
        <v>2031</v>
      </c>
    </row>
    <row r="61">
      <c r="A61" s="4" t="inlineStr">
        <is>
          <t>Recurring Basis [Member] | Quoted Prices in Active Markets (Level 1) [Member] | Corporate Debt Securities [Member]</t>
        </is>
      </c>
    </row>
    <row r="62">
      <c r="A62" s="3" t="inlineStr">
        <is>
          <t>Fair Value Measurements [Abstract]</t>
        </is>
      </c>
    </row>
    <row r="63">
      <c r="A63" s="4" t="inlineStr">
        <is>
          <t>Available-for-sale securities</t>
        </is>
      </c>
      <c r="C63" s="5" t="n">
        <v>0</v>
      </c>
      <c r="E63" s="5" t="n">
        <v>0</v>
      </c>
    </row>
    <row r="64">
      <c r="A64" s="4" t="inlineStr">
        <is>
          <t>Recurring Basis [Member] | Quoted Prices in Active Markets (Level 1) [Member] | Debt Securities Issued by U.S. Government Agencies [Member]</t>
        </is>
      </c>
    </row>
    <row r="65">
      <c r="A65" s="3" t="inlineStr">
        <is>
          <t>Fair Value Measurements [Abstract]</t>
        </is>
      </c>
    </row>
    <row r="66">
      <c r="A66" s="4" t="inlineStr">
        <is>
          <t>Available-for-sale securities</t>
        </is>
      </c>
      <c r="C66" s="5" t="n">
        <v>0</v>
      </c>
      <c r="E66" s="5" t="n">
        <v>0</v>
      </c>
    </row>
    <row r="67">
      <c r="A67" s="4" t="inlineStr">
        <is>
          <t>Recurring Basis [Member] | Quoted Prices in Active Markets (Level 1) [Member] | Debt Securities Issued by the U.S. Treasury [Member]</t>
        </is>
      </c>
    </row>
    <row r="68">
      <c r="A68" s="3" t="inlineStr">
        <is>
          <t>Fair Value Measurements [Abstract]</t>
        </is>
      </c>
    </row>
    <row r="69">
      <c r="A69" s="4" t="inlineStr">
        <is>
          <t>Available-for-sale securities</t>
        </is>
      </c>
      <c r="C69" s="5" t="n">
        <v>187931</v>
      </c>
      <c r="E69" s="5" t="n">
        <v>358497</v>
      </c>
    </row>
    <row r="70">
      <c r="A70" s="4" t="inlineStr">
        <is>
          <t>Recurring Basis [Member] | Quoted Prices in Active Markets (Level 1) [Member] | Debt Securities Issued by States of the U.S. and Political Subdivisions of the States [Member]</t>
        </is>
      </c>
    </row>
    <row r="71">
      <c r="A71" s="3" t="inlineStr">
        <is>
          <t>Fair Value Measurements [Abstract]</t>
        </is>
      </c>
    </row>
    <row r="72">
      <c r="A72" s="4" t="inlineStr">
        <is>
          <t>Available-for-sale securities</t>
        </is>
      </c>
      <c r="C72" s="5" t="n">
        <v>0</v>
      </c>
      <c r="E72" s="5" t="n">
        <v>0</v>
      </c>
    </row>
    <row r="73">
      <c r="A73" s="4" t="inlineStr">
        <is>
          <t>Recurring Basis [Member] | Quoted Prices in Active Markets (Level 1) [Member] | Other Municipal Debt Securities [Member]</t>
        </is>
      </c>
    </row>
    <row r="74">
      <c r="A74" s="3" t="inlineStr">
        <is>
          <t>Fair Value Measurements [Abstract]</t>
        </is>
      </c>
    </row>
    <row r="75">
      <c r="A75" s="4" t="inlineStr">
        <is>
          <t>Available-for-sale securities</t>
        </is>
      </c>
      <c r="C75" s="5" t="n">
        <v>0</v>
      </c>
      <c r="E75" s="5" t="n">
        <v>0</v>
      </c>
    </row>
    <row r="76">
      <c r="A76" s="4" t="inlineStr">
        <is>
          <t>Recurring Basis [Member] | Significant Other Observable Inputs (Level 2) [Member]</t>
        </is>
      </c>
    </row>
    <row r="77">
      <c r="A77" s="3" t="inlineStr">
        <is>
          <t>Fair Value Measurements [Abstract]</t>
        </is>
      </c>
    </row>
    <row r="78">
      <c r="A78" s="4" t="inlineStr">
        <is>
          <t>Cash equivalents</t>
        </is>
      </c>
      <c r="C78" s="5" t="n">
        <v>0</v>
      </c>
      <c r="E78" s="5" t="n">
        <v>0</v>
      </c>
    </row>
    <row r="79">
      <c r="A79" s="4" t="inlineStr">
        <is>
          <t>Total</t>
        </is>
      </c>
      <c r="C79" s="5" t="n">
        <v>1166215</v>
      </c>
      <c r="E79" s="5" t="n">
        <v>1163710</v>
      </c>
    </row>
    <row r="80">
      <c r="A80" s="4" t="inlineStr">
        <is>
          <t>Recurring Basis [Member] | Significant Other Observable Inputs (Level 2) [Member] | Bicycle Therapeutics plc [Member]</t>
        </is>
      </c>
    </row>
    <row r="81">
      <c r="A81" s="3" t="inlineStr">
        <is>
          <t>Fair Value Measurements [Abstract]</t>
        </is>
      </c>
    </row>
    <row r="82">
      <c r="A82" s="4" t="inlineStr">
        <is>
          <t>Investment</t>
        </is>
      </c>
      <c r="C82" s="5" t="n">
        <v>0</v>
      </c>
    </row>
    <row r="83">
      <c r="A83" s="4" t="inlineStr">
        <is>
          <t>Recurring Basis [Member] | Significant Other Observable Inputs (Level 2) [Member] | ProQR Therapeutics N.V. [Member]</t>
        </is>
      </c>
    </row>
    <row r="84">
      <c r="A84" s="3" t="inlineStr">
        <is>
          <t>Fair Value Measurements [Abstract]</t>
        </is>
      </c>
    </row>
    <row r="85">
      <c r="A85" s="4" t="inlineStr">
        <is>
          <t>Investment</t>
        </is>
      </c>
      <c r="C85" s="5" t="n">
        <v>0</v>
      </c>
      <c r="E85" s="5" t="n">
        <v>0</v>
      </c>
    </row>
    <row r="86">
      <c r="A86" s="4" t="inlineStr">
        <is>
          <t>Recurring Basis [Member] | Significant Other Observable Inputs (Level 2) [Member] | Corporate Debt Securities [Member]</t>
        </is>
      </c>
    </row>
    <row r="87">
      <c r="A87" s="3" t="inlineStr">
        <is>
          <t>Fair Value Measurements [Abstract]</t>
        </is>
      </c>
    </row>
    <row r="88">
      <c r="A88" s="4" t="inlineStr">
        <is>
          <t>Available-for-sale securities</t>
        </is>
      </c>
      <c r="C88" s="5" t="n">
        <v>816074</v>
      </c>
      <c r="E88" s="5" t="n">
        <v>846315</v>
      </c>
    </row>
    <row r="89">
      <c r="A89" s="4" t="inlineStr">
        <is>
          <t>Recurring Basis [Member] | Significant Other Observable Inputs (Level 2) [Member] | Debt Securities Issued by U.S. Government Agencies [Member]</t>
        </is>
      </c>
    </row>
    <row r="90">
      <c r="A90" s="3" t="inlineStr">
        <is>
          <t>Fair Value Measurements [Abstract]</t>
        </is>
      </c>
    </row>
    <row r="91">
      <c r="A91" s="4" t="inlineStr">
        <is>
          <t>Available-for-sale securities</t>
        </is>
      </c>
      <c r="C91" s="5" t="n">
        <v>156628</v>
      </c>
      <c r="E91" s="5" t="n">
        <v>174861</v>
      </c>
    </row>
    <row r="92">
      <c r="A92" s="4" t="inlineStr">
        <is>
          <t>Recurring Basis [Member] | Significant Other Observable Inputs (Level 2) [Member] | Debt Securities Issued by the U.S. Treasury [Member]</t>
        </is>
      </c>
    </row>
    <row r="93">
      <c r="A93" s="3" t="inlineStr">
        <is>
          <t>Fair Value Measurements [Abstract]</t>
        </is>
      </c>
    </row>
    <row r="94">
      <c r="A94" s="4" t="inlineStr">
        <is>
          <t>Available-for-sale securities</t>
        </is>
      </c>
      <c r="C94" s="5" t="n">
        <v>0</v>
      </c>
      <c r="E94" s="5" t="n">
        <v>0</v>
      </c>
    </row>
    <row r="95">
      <c r="A95" s="4" t="inlineStr">
        <is>
          <t>Recurring Basis [Member] | Significant Other Observable Inputs (Level 2) [Member] | Debt Securities Issued by States of the U.S. and Political Subdivisions of the States [Member]</t>
        </is>
      </c>
    </row>
    <row r="96">
      <c r="A96" s="3" t="inlineStr">
        <is>
          <t>Fair Value Measurements [Abstract]</t>
        </is>
      </c>
    </row>
    <row r="97">
      <c r="A97" s="4" t="inlineStr">
        <is>
          <t>Available-for-sale securities</t>
        </is>
      </c>
      <c r="C97" s="5" t="n">
        <v>182344</v>
      </c>
      <c r="E97" s="5" t="n">
        <v>136309</v>
      </c>
    </row>
    <row r="98">
      <c r="A98" s="4" t="inlineStr">
        <is>
          <t>Recurring Basis [Member] | Significant Other Observable Inputs (Level 2) [Member] | Other Municipal Debt Securities [Member]</t>
        </is>
      </c>
    </row>
    <row r="99">
      <c r="A99" s="3" t="inlineStr">
        <is>
          <t>Fair Value Measurements [Abstract]</t>
        </is>
      </c>
    </row>
    <row r="100">
      <c r="A100" s="4" t="inlineStr">
        <is>
          <t>Available-for-sale securities</t>
        </is>
      </c>
      <c r="C100" s="5" t="n">
        <v>11169</v>
      </c>
      <c r="E100" s="5" t="n">
        <v>6225</v>
      </c>
    </row>
    <row r="101">
      <c r="A101" s="4" t="inlineStr">
        <is>
          <t>Recurring Basis [Member] | Significant Unobservable Inputs (Level 3) [Member]</t>
        </is>
      </c>
    </row>
    <row r="102">
      <c r="A102" s="3" t="inlineStr">
        <is>
          <t>Fair Value Measurements [Abstract]</t>
        </is>
      </c>
    </row>
    <row r="103">
      <c r="A103" s="4" t="inlineStr">
        <is>
          <t>Cash equivalents</t>
        </is>
      </c>
      <c r="C103" s="5" t="n">
        <v>0</v>
      </c>
    </row>
    <row r="104">
      <c r="A104" s="4" t="inlineStr">
        <is>
          <t>Total</t>
        </is>
      </c>
      <c r="C104" s="5" t="n">
        <v>9120</v>
      </c>
      <c r="E104" s="6" t="n">
        <v>0</v>
      </c>
    </row>
    <row r="105">
      <c r="A105" s="4" t="inlineStr">
        <is>
          <t>Recurring Basis [Member] | Significant Unobservable Inputs (Level 3) [Member] | Bicycle Therapeutics plc [Member]</t>
        </is>
      </c>
    </row>
    <row r="106">
      <c r="A106" s="3" t="inlineStr">
        <is>
          <t>Fair Value Measurements [Abstract]</t>
        </is>
      </c>
    </row>
    <row r="107">
      <c r="A107" s="4" t="inlineStr">
        <is>
          <t>Investment</t>
        </is>
      </c>
      <c r="C107" s="5" t="n">
        <v>9120</v>
      </c>
    </row>
    <row r="108">
      <c r="A108" s="4" t="inlineStr">
        <is>
          <t>Recurring Basis [Member] | Significant Unobservable Inputs (Level 3) [Member] | ProQR Therapeutics N.V. [Member]</t>
        </is>
      </c>
    </row>
    <row r="109">
      <c r="A109" s="3" t="inlineStr">
        <is>
          <t>Fair Value Measurements [Abstract]</t>
        </is>
      </c>
    </row>
    <row r="110">
      <c r="A110" s="4" t="inlineStr">
        <is>
          <t>Investment</t>
        </is>
      </c>
      <c r="C110" s="5" t="n">
        <v>0</v>
      </c>
    </row>
    <row r="111">
      <c r="A111" s="4" t="inlineStr">
        <is>
          <t>Recurring Basis [Member] | Significant Unobservable Inputs (Level 3) [Member] | Corporate Debt Securities [Member]</t>
        </is>
      </c>
    </row>
    <row r="112">
      <c r="A112" s="3" t="inlineStr">
        <is>
          <t>Fair Value Measurements [Abstract]</t>
        </is>
      </c>
    </row>
    <row r="113">
      <c r="A113" s="4" t="inlineStr">
        <is>
          <t>Available-for-sale securities</t>
        </is>
      </c>
      <c r="C113" s="5" t="n">
        <v>0</v>
      </c>
    </row>
    <row r="114">
      <c r="A114" s="4" t="inlineStr">
        <is>
          <t>Recurring Basis [Member] | Significant Unobservable Inputs (Level 3) [Member] | Debt Securities Issued by U.S. Government Agencies [Member]</t>
        </is>
      </c>
    </row>
    <row r="115">
      <c r="A115" s="3" t="inlineStr">
        <is>
          <t>Fair Value Measurements [Abstract]</t>
        </is>
      </c>
    </row>
    <row r="116">
      <c r="A116" s="4" t="inlineStr">
        <is>
          <t>Available-for-sale securities</t>
        </is>
      </c>
      <c r="C116" s="5" t="n">
        <v>0</v>
      </c>
    </row>
    <row r="117">
      <c r="A117" s="4" t="inlineStr">
        <is>
          <t>Recurring Basis [Member] | Significant Unobservable Inputs (Level 3) [Member] | Debt Securities Issued by the U.S. Treasury [Member]</t>
        </is>
      </c>
    </row>
    <row r="118">
      <c r="A118" s="3" t="inlineStr">
        <is>
          <t>Fair Value Measurements [Abstract]</t>
        </is>
      </c>
    </row>
    <row r="119">
      <c r="A119" s="4" t="inlineStr">
        <is>
          <t>Available-for-sale securities</t>
        </is>
      </c>
      <c r="C119" s="5" t="n">
        <v>0</v>
      </c>
    </row>
    <row r="120">
      <c r="A120" s="4" t="inlineStr">
        <is>
          <t>Recurring Basis [Member] | Significant Unobservable Inputs (Level 3) [Member] | Debt Securities Issued by States of the U.S. and Political Subdivisions of the States [Member]</t>
        </is>
      </c>
    </row>
    <row r="121">
      <c r="A121" s="3" t="inlineStr">
        <is>
          <t>Fair Value Measurements [Abstract]</t>
        </is>
      </c>
    </row>
    <row r="122">
      <c r="A122" s="4" t="inlineStr">
        <is>
          <t>Available-for-sale securities</t>
        </is>
      </c>
      <c r="C122" s="5" t="n">
        <v>0</v>
      </c>
    </row>
    <row r="123">
      <c r="A123" s="4" t="inlineStr">
        <is>
          <t>Recurring Basis [Member] | Significant Unobservable Inputs (Level 3) [Member] | Other Municipal Debt Securities [Member]</t>
        </is>
      </c>
    </row>
    <row r="124">
      <c r="A124" s="3" t="inlineStr">
        <is>
          <t>Fair Value Measurements [Abstract]</t>
        </is>
      </c>
    </row>
    <row r="125">
      <c r="A125" s="4" t="inlineStr">
        <is>
          <t>Available-for-sale securities</t>
        </is>
      </c>
      <c r="C125" s="6" t="n">
        <v>0</v>
      </c>
    </row>
    <row r="126"/>
    <row r="127">
      <c r="A127" s="4" t="inlineStr">
        <is>
          <t>[1]</t>
        </is>
      </c>
      <c r="B127" s="4" t="inlineStr">
        <is>
          <t>Included in cash and cash equivalents on our condensed consolidated balance sheet.</t>
        </is>
      </c>
    </row>
    <row r="128">
      <c r="A128" s="4" t="inlineStr">
        <is>
          <t>[2]</t>
        </is>
      </c>
      <c r="B128" s="4" t="inlineStr">
        <is>
          <t>Included in other current assets on our condensed consolidated balance sheet.</t>
        </is>
      </c>
    </row>
    <row r="129">
      <c r="A129" s="4" t="inlineStr">
        <is>
          <t>[3]</t>
        </is>
      </c>
      <c r="B129" s="4" t="inlineStr">
        <is>
          <t>Included in short-term investments.</t>
        </is>
      </c>
    </row>
    <row r="130">
      <c r="A130" s="4" t="inlineStr">
        <is>
          <t>[4]</t>
        </is>
      </c>
      <c r="B130" s="4" t="inlineStr">
        <is>
          <t>$10.0 million was included in cash and cash equivalents, with the difference included in short-term investments.</t>
        </is>
      </c>
    </row>
    <row r="131">
      <c r="A131" s="4" t="inlineStr">
        <is>
          <t>[5]</t>
        </is>
      </c>
      <c r="B131" s="4" t="inlineStr">
        <is>
          <t>$17.5 million included in cash and cash equivalents on our condensed consolidated balance sheet, with the difference included in short-term investments on our condensed consolidated balance sheet.</t>
        </is>
      </c>
    </row>
  </sheetData>
  <mergeCells count="9">
    <mergeCell ref="A1:B1"/>
    <mergeCell ref="C1:D1"/>
    <mergeCell ref="E1:F1"/>
    <mergeCell ref="A126:F126"/>
    <mergeCell ref="B127:F127"/>
    <mergeCell ref="B128:F128"/>
    <mergeCell ref="B129:F129"/>
    <mergeCell ref="B130:F130"/>
    <mergeCell ref="B131:F1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33093</v>
      </c>
      <c r="C4" s="6" t="n">
        <v>160079</v>
      </c>
      <c r="D4" s="6" t="n">
        <v>370450</v>
      </c>
      <c r="E4" s="6" t="n">
        <v>438983</v>
      </c>
    </row>
    <row r="5">
      <c r="A5" s="3" t="inlineStr">
        <is>
          <t>Expenses:</t>
        </is>
      </c>
    </row>
    <row r="6">
      <c r="A6" s="4" t="inlineStr">
        <is>
          <t>Cost of sales</t>
        </is>
      </c>
      <c r="B6" s="5" t="n">
        <v>3079</v>
      </c>
      <c r="C6" s="5" t="n">
        <v>3086</v>
      </c>
      <c r="D6" s="5" t="n">
        <v>8616</v>
      </c>
      <c r="E6" s="5" t="n">
        <v>8646</v>
      </c>
    </row>
    <row r="7">
      <c r="A7" s="4" t="inlineStr">
        <is>
          <t>Research, development and patent</t>
        </is>
      </c>
      <c r="B7" s="5" t="n">
        <v>184770</v>
      </c>
      <c r="C7" s="5" t="n">
        <v>125083</v>
      </c>
      <c r="D7" s="5" t="n">
        <v>463878</v>
      </c>
      <c r="E7" s="5" t="n">
        <v>364298</v>
      </c>
    </row>
    <row r="8">
      <c r="A8" s="4" t="inlineStr">
        <is>
          <t>Selling, general and administrative</t>
        </is>
      </c>
      <c r="B8" s="5" t="n">
        <v>31093</v>
      </c>
      <c r="C8" s="5" t="n">
        <v>68447</v>
      </c>
      <c r="D8" s="5" t="n">
        <v>148747</v>
      </c>
      <c r="E8" s="5" t="n">
        <v>215455</v>
      </c>
    </row>
    <row r="9">
      <c r="A9" s="4" t="inlineStr">
        <is>
          <t>Total operating expenses</t>
        </is>
      </c>
      <c r="B9" s="5" t="n">
        <v>218942</v>
      </c>
      <c r="C9" s="5" t="n">
        <v>196616</v>
      </c>
      <c r="D9" s="5" t="n">
        <v>621241</v>
      </c>
      <c r="E9" s="5" t="n">
        <v>588399</v>
      </c>
    </row>
    <row r="10">
      <c r="A10" s="4" t="inlineStr">
        <is>
          <t>Loss from operations</t>
        </is>
      </c>
      <c r="B10" s="5" t="n">
        <v>-85849</v>
      </c>
      <c r="C10" s="5" t="n">
        <v>-36537</v>
      </c>
      <c r="D10" s="5" t="n">
        <v>-250791</v>
      </c>
      <c r="E10" s="5" t="n">
        <v>-149416</v>
      </c>
    </row>
    <row r="11">
      <c r="A11" s="3" t="inlineStr">
        <is>
          <t>Other income (expense):</t>
        </is>
      </c>
    </row>
    <row r="12">
      <c r="A12" s="4" t="inlineStr">
        <is>
          <t>Investment income</t>
        </is>
      </c>
      <c r="B12" s="5" t="n">
        <v>872</v>
      </c>
      <c r="C12" s="5" t="n">
        <v>6454</v>
      </c>
      <c r="D12" s="5" t="n">
        <v>8236</v>
      </c>
      <c r="E12" s="5" t="n">
        <v>25913</v>
      </c>
    </row>
    <row r="13">
      <c r="A13" s="4" t="inlineStr">
        <is>
          <t>Interest expense</t>
        </is>
      </c>
      <c r="B13" s="5" t="n">
        <v>-2340</v>
      </c>
      <c r="C13" s="5" t="n">
        <v>-2428</v>
      </c>
      <c r="D13" s="5" t="n">
        <v>-7111</v>
      </c>
      <c r="E13" s="5" t="n">
        <v>-7076</v>
      </c>
    </row>
    <row r="14">
      <c r="A14" s="4" t="inlineStr">
        <is>
          <t>Gain on investments</t>
        </is>
      </c>
      <c r="B14" s="5" t="n">
        <v>4013</v>
      </c>
      <c r="C14" s="5" t="n">
        <v>835</v>
      </c>
      <c r="D14" s="5" t="n">
        <v>4885</v>
      </c>
      <c r="E14" s="5" t="n">
        <v>10722</v>
      </c>
    </row>
    <row r="15">
      <c r="A15" s="4" t="inlineStr">
        <is>
          <t>Loss on early retirement of debt</t>
        </is>
      </c>
      <c r="B15" s="5" t="n">
        <v>0</v>
      </c>
      <c r="C15" s="5" t="n">
        <v>0</v>
      </c>
      <c r="D15" s="5" t="n">
        <v>-8627</v>
      </c>
      <c r="E15" s="5" t="n">
        <v>0</v>
      </c>
    </row>
    <row r="16">
      <c r="A16" s="4" t="inlineStr">
        <is>
          <t>Other income (expenses)</t>
        </is>
      </c>
      <c r="B16" s="5" t="n">
        <v>-469</v>
      </c>
      <c r="C16" s="5" t="n">
        <v>126</v>
      </c>
      <c r="D16" s="5" t="n">
        <v>-656</v>
      </c>
      <c r="E16" s="5" t="n">
        <v>-122</v>
      </c>
    </row>
    <row r="17">
      <c r="A17" s="4" t="inlineStr">
        <is>
          <t>Loss before income tax benefit (expense)</t>
        </is>
      </c>
      <c r="B17" s="5" t="n">
        <v>-83773</v>
      </c>
      <c r="C17" s="5" t="n">
        <v>-31550</v>
      </c>
      <c r="D17" s="5" t="n">
        <v>-254064</v>
      </c>
      <c r="E17" s="5" t="n">
        <v>-119979</v>
      </c>
    </row>
    <row r="18">
      <c r="A18" s="4" t="inlineStr">
        <is>
          <t>Income tax benefit (expense)</t>
        </is>
      </c>
      <c r="B18" s="5" t="n">
        <v>1307</v>
      </c>
      <c r="C18" s="5" t="n">
        <v>-5064</v>
      </c>
      <c r="D18" s="5" t="n">
        <v>854</v>
      </c>
      <c r="E18" s="5" t="n">
        <v>-4077</v>
      </c>
    </row>
    <row r="19">
      <c r="A19" s="4" t="inlineStr">
        <is>
          <t>Net loss</t>
        </is>
      </c>
      <c r="B19" s="5" t="n">
        <v>-82466</v>
      </c>
      <c r="C19" s="5" t="n">
        <v>-36614</v>
      </c>
      <c r="D19" s="5" t="n">
        <v>-253210</v>
      </c>
      <c r="E19" s="5" t="n">
        <v>-124056</v>
      </c>
    </row>
    <row r="20">
      <c r="A20" s="4" t="inlineStr">
        <is>
          <t>Net loss attributable to noncontrolling interest in Akcea Therapeutics, Inc.</t>
        </is>
      </c>
      <c r="B20" s="5" t="n">
        <v>0</v>
      </c>
      <c r="C20" s="5" t="n">
        <v>12147</v>
      </c>
      <c r="D20" s="5" t="n">
        <v>0</v>
      </c>
      <c r="E20" s="5" t="n">
        <v>34325</v>
      </c>
    </row>
    <row r="21">
      <c r="A21" s="4" t="inlineStr">
        <is>
          <t>Net loss attributable to Ionis Pharmaceuticals, Inc. common stockholders</t>
        </is>
      </c>
      <c r="B21" s="6" t="n">
        <v>-82466</v>
      </c>
      <c r="C21" s="6" t="n">
        <v>-24467</v>
      </c>
      <c r="D21" s="6" t="n">
        <v>-253210</v>
      </c>
      <c r="E21" s="6" t="n">
        <v>-89731</v>
      </c>
    </row>
    <row r="22">
      <c r="A22" s="4" t="inlineStr">
        <is>
          <t>Basic net loss per share (in dollars per share)</t>
        </is>
      </c>
      <c r="B22" s="8" t="n">
        <v>-0.58</v>
      </c>
      <c r="C22" s="8" t="n">
        <v>-0.18</v>
      </c>
      <c r="D22" s="8" t="n">
        <v>-1.8</v>
      </c>
      <c r="E22" s="8" t="n">
        <v>-0.64</v>
      </c>
    </row>
    <row r="23">
      <c r="A23" s="4" t="inlineStr">
        <is>
          <t>Diluted net loss per share (in dollars per share)</t>
        </is>
      </c>
      <c r="B23" s="8" t="n">
        <v>-0.58</v>
      </c>
      <c r="C23" s="8" t="n">
        <v>-0.18</v>
      </c>
      <c r="D23" s="8" t="n">
        <v>-1.8</v>
      </c>
      <c r="E23" s="8" t="n">
        <v>-0.64</v>
      </c>
    </row>
    <row r="24">
      <c r="A24" s="4" t="inlineStr">
        <is>
          <t>Shares used in computing basic net loss per share (in shares)</t>
        </is>
      </c>
      <c r="B24" s="5" t="n">
        <v>141139</v>
      </c>
      <c r="C24" s="5" t="n">
        <v>139708</v>
      </c>
      <c r="D24" s="5" t="n">
        <v>140958</v>
      </c>
      <c r="E24" s="5" t="n">
        <v>139497</v>
      </c>
    </row>
    <row r="25">
      <c r="A25" s="4" t="inlineStr">
        <is>
          <t>Shares used in computing diluted net loss per share (in shares)</t>
        </is>
      </c>
      <c r="B25" s="5" t="n">
        <v>141139</v>
      </c>
      <c r="C25" s="5" t="n">
        <v>139708</v>
      </c>
      <c r="D25" s="5" t="n">
        <v>140958</v>
      </c>
      <c r="E25" s="5" t="n">
        <v>139497</v>
      </c>
    </row>
    <row r="26">
      <c r="A26" s="4" t="inlineStr">
        <is>
          <t>Commercial Revenue [Member]</t>
        </is>
      </c>
    </row>
    <row r="27">
      <c r="A27" s="3" t="inlineStr">
        <is>
          <t>Revenue:</t>
        </is>
      </c>
    </row>
    <row r="28">
      <c r="A28" s="4" t="inlineStr">
        <is>
          <t>Revenue</t>
        </is>
      </c>
      <c r="B28" s="6" t="n">
        <v>84820</v>
      </c>
      <c r="C28" s="6" t="n">
        <v>95340</v>
      </c>
      <c r="D28" s="6" t="n">
        <v>255129</v>
      </c>
      <c r="E28" s="6" t="n">
        <v>269035</v>
      </c>
    </row>
    <row r="29">
      <c r="A29" s="4" t="inlineStr">
        <is>
          <t>SPINRAZA Royalties [Member]</t>
        </is>
      </c>
    </row>
    <row r="30">
      <c r="A30" s="3" t="inlineStr">
        <is>
          <t>Revenue:</t>
        </is>
      </c>
    </row>
    <row r="31">
      <c r="A31" s="4" t="inlineStr">
        <is>
          <t>Revenue</t>
        </is>
      </c>
      <c r="B31" s="5" t="n">
        <v>66572</v>
      </c>
      <c r="C31" s="5" t="n">
        <v>74171</v>
      </c>
      <c r="D31" s="5" t="n">
        <v>198726</v>
      </c>
      <c r="E31" s="5" t="n">
        <v>211925</v>
      </c>
    </row>
    <row r="32">
      <c r="A32" s="4" t="inlineStr">
        <is>
          <t>TEGSEDI and WAYLIVRA Revenue, Net [Member]</t>
        </is>
      </c>
    </row>
    <row r="33">
      <c r="A33" s="3" t="inlineStr">
        <is>
          <t>Revenue:</t>
        </is>
      </c>
    </row>
    <row r="34">
      <c r="A34" s="4" t="inlineStr">
        <is>
          <t>Revenue</t>
        </is>
      </c>
      <c r="B34" s="5" t="n">
        <v>15519</v>
      </c>
      <c r="C34" s="5" t="n">
        <v>19040</v>
      </c>
      <c r="D34" s="5" t="n">
        <v>46901</v>
      </c>
      <c r="E34" s="5" t="n">
        <v>50562</v>
      </c>
    </row>
    <row r="35">
      <c r="A35" s="4" t="inlineStr">
        <is>
          <t>Licensing and Other Royalty Revenue [Member]</t>
        </is>
      </c>
    </row>
    <row r="36">
      <c r="A36" s="3" t="inlineStr">
        <is>
          <t>Revenue:</t>
        </is>
      </c>
    </row>
    <row r="37">
      <c r="A37" s="4" t="inlineStr">
        <is>
          <t>Revenue</t>
        </is>
      </c>
      <c r="B37" s="5" t="n">
        <v>2729</v>
      </c>
      <c r="C37" s="5" t="n">
        <v>2129</v>
      </c>
      <c r="D37" s="5" t="n">
        <v>9502</v>
      </c>
      <c r="E37" s="5" t="n">
        <v>6548</v>
      </c>
    </row>
    <row r="38">
      <c r="A38" s="4" t="inlineStr">
        <is>
          <t>Research and Development Revenue Under Collaborative Agreements [Member]</t>
        </is>
      </c>
    </row>
    <row r="39">
      <c r="A39" s="3" t="inlineStr">
        <is>
          <t>Revenue:</t>
        </is>
      </c>
    </row>
    <row r="40">
      <c r="A40" s="4" t="inlineStr">
        <is>
          <t>Revenue</t>
        </is>
      </c>
      <c r="B40" s="6" t="n">
        <v>48273</v>
      </c>
      <c r="C40" s="6" t="n">
        <v>64739</v>
      </c>
      <c r="D40" s="6" t="n">
        <v>115321</v>
      </c>
      <c r="E40" s="6" t="n">
        <v>169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21" customWidth="1" min="6" max="6"/>
    <col width="21" customWidth="1" min="7" max="7"/>
  </cols>
  <sheetData>
    <row r="1">
      <c r="A1" s="1" t="inlineStr">
        <is>
          <t>Collaborative Arrangements and Licensing Agreements, Biogen (Details) $ in Thousands</t>
        </is>
      </c>
      <c r="B1" s="2" t="inlineStr">
        <is>
          <t>3 Months Ended</t>
        </is>
      </c>
      <c r="E1" s="2" t="inlineStr">
        <is>
          <t>9 Months Ended</t>
        </is>
      </c>
    </row>
    <row r="2">
      <c r="B2" s="2" t="inlineStr">
        <is>
          <t>Sep. 30, 2021USD ($)Medicine</t>
        </is>
      </c>
      <c r="C2" s="2" t="inlineStr">
        <is>
          <t>Jun. 30, 2021USD ($)</t>
        </is>
      </c>
      <c r="D2" s="2" t="inlineStr">
        <is>
          <t>Sep. 30, 2020USD ($)</t>
        </is>
      </c>
      <c r="E2" s="2" t="inlineStr">
        <is>
          <t>Sep. 30, 2021USD ($)Medicine</t>
        </is>
      </c>
      <c r="F2" s="2" t="inlineStr">
        <is>
          <t>Sep. 30, 2020USD ($)</t>
        </is>
      </c>
      <c r="G2" s="2" t="inlineStr">
        <is>
          <t>Dec. 31, 2020USD ($)</t>
        </is>
      </c>
    </row>
    <row r="3">
      <c r="A3" s="3" t="inlineStr">
        <is>
          <t>Collaborative Arrangement and Licensing Agreement [Abstract]</t>
        </is>
      </c>
    </row>
    <row r="4">
      <c r="A4" s="4" t="inlineStr">
        <is>
          <t>Revenue</t>
        </is>
      </c>
      <c r="B4" s="6" t="n">
        <v>133093</v>
      </c>
      <c r="D4" s="6" t="n">
        <v>160079</v>
      </c>
      <c r="E4" s="6" t="n">
        <v>370450</v>
      </c>
      <c r="F4" s="6" t="n">
        <v>438983</v>
      </c>
    </row>
    <row r="5">
      <c r="A5" s="4" t="inlineStr">
        <is>
          <t>SPINRAZA Royalties [Member]</t>
        </is>
      </c>
    </row>
    <row r="6">
      <c r="A6" s="3" t="inlineStr">
        <is>
          <t>Collaborative Arrangement and Licensing Agreement [Abstract]</t>
        </is>
      </c>
    </row>
    <row r="7">
      <c r="A7" s="4" t="inlineStr">
        <is>
          <t>Revenue</t>
        </is>
      </c>
      <c r="B7" s="5" t="n">
        <v>66572</v>
      </c>
      <c r="D7" s="5" t="n">
        <v>74171</v>
      </c>
      <c r="E7" s="5" t="n">
        <v>198726</v>
      </c>
      <c r="F7" s="5" t="n">
        <v>211925</v>
      </c>
    </row>
    <row r="8">
      <c r="A8" s="4" t="inlineStr">
        <is>
          <t>R&amp;D Revenue [Member]</t>
        </is>
      </c>
    </row>
    <row r="9">
      <c r="A9" s="3" t="inlineStr">
        <is>
          <t>Collaborative Arrangement and Licensing Agreement [Abstract]</t>
        </is>
      </c>
    </row>
    <row r="10">
      <c r="A10" s="4" t="inlineStr">
        <is>
          <t>Revenue</t>
        </is>
      </c>
      <c r="B10" s="6" t="n">
        <v>48273</v>
      </c>
      <c r="D10" s="5" t="n">
        <v>64739</v>
      </c>
      <c r="E10" s="6" t="n">
        <v>115321</v>
      </c>
      <c r="F10" s="5" t="n">
        <v>169948</v>
      </c>
    </row>
    <row r="11">
      <c r="A11" s="4" t="inlineStr">
        <is>
          <t>Biogen [Member]</t>
        </is>
      </c>
    </row>
    <row r="12">
      <c r="A12" s="3" t="inlineStr">
        <is>
          <t>Collaborative Arrangement and Licensing Agreement [Abstract]</t>
        </is>
      </c>
    </row>
    <row r="13">
      <c r="A13" s="4" t="inlineStr">
        <is>
          <t>Number of medicines currently being developed | Medicine</t>
        </is>
      </c>
      <c r="B13" s="5" t="n">
        <v>8</v>
      </c>
      <c r="E13" s="5" t="n">
        <v>8</v>
      </c>
    </row>
    <row r="14">
      <c r="A14" s="4" t="inlineStr">
        <is>
          <t>Revenue</t>
        </is>
      </c>
      <c r="B14" s="6" t="n">
        <v>84000</v>
      </c>
      <c r="D14" s="6" t="n">
        <v>125400</v>
      </c>
      <c r="E14" s="6" t="n">
        <v>262100</v>
      </c>
      <c r="F14" s="6" t="n">
        <v>310500</v>
      </c>
    </row>
    <row r="15">
      <c r="A15" s="4" t="inlineStr">
        <is>
          <t>Deferred revenue</t>
        </is>
      </c>
      <c r="B15" s="6" t="n">
        <v>412500</v>
      </c>
      <c r="E15" s="6" t="n">
        <v>412500</v>
      </c>
      <c r="G15" s="6" t="n">
        <v>465800</v>
      </c>
    </row>
    <row r="16">
      <c r="A16" s="4" t="inlineStr">
        <is>
          <t>Biogen [Member] | Revenue [Member] | Strategic Partner [Member]</t>
        </is>
      </c>
    </row>
    <row r="17">
      <c r="A17" s="3" t="inlineStr">
        <is>
          <t>Collaborative Arrangement and Licensing Agreement [Abstract]</t>
        </is>
      </c>
    </row>
    <row r="18">
      <c r="A18" s="4" t="inlineStr">
        <is>
          <t>Concentration percentage</t>
        </is>
      </c>
      <c r="B18" s="4" t="inlineStr">
        <is>
          <t>63.00%</t>
        </is>
      </c>
      <c r="D18" s="4" t="inlineStr">
        <is>
          <t>78.00%</t>
        </is>
      </c>
      <c r="E18" s="4" t="inlineStr">
        <is>
          <t>71.00%</t>
        </is>
      </c>
      <c r="F18" s="4" t="inlineStr">
        <is>
          <t>71.00%</t>
        </is>
      </c>
    </row>
    <row r="19">
      <c r="A19" s="4" t="inlineStr">
        <is>
          <t>Biogen [Member] | SPINRAZA Royalties [Member]</t>
        </is>
      </c>
    </row>
    <row r="20">
      <c r="A20" s="3" t="inlineStr">
        <is>
          <t>Collaborative Arrangement and Licensing Agreement [Abstract]</t>
        </is>
      </c>
    </row>
    <row r="21">
      <c r="A21" s="4" t="inlineStr">
        <is>
          <t>Revenue</t>
        </is>
      </c>
      <c r="B21" s="6" t="n">
        <v>66600</v>
      </c>
      <c r="D21" s="6" t="n">
        <v>74200</v>
      </c>
      <c r="E21" s="6" t="n">
        <v>198700</v>
      </c>
      <c r="F21" s="6" t="n">
        <v>211900</v>
      </c>
    </row>
    <row r="22">
      <c r="A22" s="4" t="inlineStr">
        <is>
          <t>Biogen [Member] | R&amp;D Revenue [Member]</t>
        </is>
      </c>
    </row>
    <row r="23">
      <c r="A23" s="3" t="inlineStr">
        <is>
          <t>Collaborative Arrangement and Licensing Agreement [Abstract]</t>
        </is>
      </c>
    </row>
    <row r="24">
      <c r="A24" s="4" t="inlineStr">
        <is>
          <t>Revenue</t>
        </is>
      </c>
      <c r="B24" s="5" t="n">
        <v>17400</v>
      </c>
      <c r="D24" s="6" t="n">
        <v>51200</v>
      </c>
      <c r="E24" s="5" t="n">
        <v>63400</v>
      </c>
      <c r="F24" s="6" t="n">
        <v>98600</v>
      </c>
    </row>
    <row r="25">
      <c r="A25" s="4" t="inlineStr">
        <is>
          <t>Biogen [Member] | Minimum [Member]</t>
        </is>
      </c>
    </row>
    <row r="26">
      <c r="A26" s="3" t="inlineStr">
        <is>
          <t>Collaborative Arrangement and Licensing Agreement [Abstract]</t>
        </is>
      </c>
    </row>
    <row r="27">
      <c r="A27" s="4" t="inlineStr">
        <is>
          <t>Cumulative payments received</t>
        </is>
      </c>
      <c r="B27" s="5" t="n">
        <v>3000000</v>
      </c>
      <c r="E27" s="5" t="n">
        <v>3000000</v>
      </c>
    </row>
    <row r="28">
      <c r="A28" s="4" t="inlineStr">
        <is>
          <t>2013 Strategic Neurology [Member]</t>
        </is>
      </c>
    </row>
    <row r="29">
      <c r="A29" s="3" t="inlineStr">
        <is>
          <t>Collaborative Arrangement and Licensing Agreement [Abstract]</t>
        </is>
      </c>
    </row>
    <row r="30">
      <c r="A30" s="4" t="inlineStr">
        <is>
          <t>Next prospective payment</t>
        </is>
      </c>
      <c r="B30" s="6" t="n">
        <v>8000</v>
      </c>
      <c r="E30" s="6" t="n">
        <v>8000</v>
      </c>
    </row>
    <row r="31">
      <c r="A31" s="4" t="inlineStr">
        <is>
          <t>2013 Strategic Neurology [Member] | ION541 [Member]</t>
        </is>
      </c>
    </row>
    <row r="32">
      <c r="A32" s="3" t="inlineStr">
        <is>
          <t>Collaborative Arrangement and Licensing Agreement [Abstract]</t>
        </is>
      </c>
    </row>
    <row r="33">
      <c r="A33" s="4" t="inlineStr">
        <is>
          <t>Revenue</t>
        </is>
      </c>
      <c r="C33" s="6" t="n">
        <v>1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ve Arrangements and Licensing Agreements, Novartis (Details) - USD ($) $ in Thousand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row>
    <row r="3">
      <c r="A3" s="3" t="inlineStr">
        <is>
          <t>Collaborative Arrangement and Licensing Agreement [Abstract]</t>
        </is>
      </c>
    </row>
    <row r="4">
      <c r="A4" s="4" t="inlineStr">
        <is>
          <t>Revenue</t>
        </is>
      </c>
      <c r="C4" s="6" t="n">
        <v>133093</v>
      </c>
      <c r="D4" s="6" t="n">
        <v>160079</v>
      </c>
      <c r="E4" s="6" t="n">
        <v>370450</v>
      </c>
      <c r="F4" s="6" t="n">
        <v>438983</v>
      </c>
    </row>
    <row r="5">
      <c r="A5" s="4" t="inlineStr">
        <is>
          <t>Novartis [Member]</t>
        </is>
      </c>
    </row>
    <row r="6">
      <c r="A6" s="3" t="inlineStr">
        <is>
          <t>Collaborative Arrangement and Licensing Agreement [Abstract]</t>
        </is>
      </c>
    </row>
    <row r="7">
      <c r="A7" s="4" t="inlineStr">
        <is>
          <t>Cumulative payments received</t>
        </is>
      </c>
      <c r="C7" s="5" t="n">
        <v>425000</v>
      </c>
      <c r="E7" s="5" t="n">
        <v>425000</v>
      </c>
    </row>
    <row r="8">
      <c r="A8" s="4" t="inlineStr">
        <is>
          <t>Novartis [Member] | Maximum [Member]</t>
        </is>
      </c>
    </row>
    <row r="9">
      <c r="A9" s="3" t="inlineStr">
        <is>
          <t>Collaborative Arrangement and Licensing Agreement [Abstract]</t>
        </is>
      </c>
    </row>
    <row r="10">
      <c r="A10" s="4" t="inlineStr">
        <is>
          <t>Next prospective milestone</t>
        </is>
      </c>
      <c r="C10" s="5" t="n">
        <v>75000</v>
      </c>
      <c r="E10" s="6" t="n">
        <v>75000</v>
      </c>
    </row>
    <row r="11">
      <c r="A11" s="4" t="inlineStr">
        <is>
          <t>Novartis [Member] | Pelacarsen [Member]</t>
        </is>
      </c>
    </row>
    <row r="12">
      <c r="A12" s="3" t="inlineStr">
        <is>
          <t>Collaborative Arrangement and Licensing Agreement [Abstract]</t>
        </is>
      </c>
    </row>
    <row r="13">
      <c r="A13" s="4" t="inlineStr">
        <is>
          <t>Revenue</t>
        </is>
      </c>
      <c r="B13" s="6" t="n">
        <v>25000</v>
      </c>
      <c r="C13" s="6" t="n">
        <v>25000</v>
      </c>
    </row>
    <row r="14">
      <c r="A14" s="4" t="inlineStr">
        <is>
          <t>Percentage enrollment in Lp(a) HORIZON Phase 3 cardiovascular outcome study</t>
        </is>
      </c>
      <c r="B14" s="4" t="inlineStr">
        <is>
          <t>50.00%</t>
        </is>
      </c>
      <c r="C14" s="4" t="inlineStr">
        <is>
          <t>50.00%</t>
        </is>
      </c>
      <c r="E14" s="4" t="inlineStr">
        <is>
          <t>50.00%</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llaborative Arrangements and Licensing Agreements, Bicycle License Agreement (Details) - Bicycle License Agreement [Member] - USD ($) $ in Millions</t>
        </is>
      </c>
      <c r="B1" s="2" t="inlineStr">
        <is>
          <t>1 Months Ended</t>
        </is>
      </c>
      <c r="C1" s="2" t="inlineStr">
        <is>
          <t>3 Months Ended</t>
        </is>
      </c>
      <c r="D1" s="2" t="inlineStr">
        <is>
          <t>9 Months Ended</t>
        </is>
      </c>
    </row>
    <row r="2">
      <c r="B2" s="2" t="inlineStr">
        <is>
          <t>Jul. 31, 2021</t>
        </is>
      </c>
      <c r="C2" s="2" t="inlineStr">
        <is>
          <t>Sep. 30, 2021</t>
        </is>
      </c>
      <c r="D2" s="2" t="inlineStr">
        <is>
          <t>Sep. 30, 2021</t>
        </is>
      </c>
    </row>
    <row r="3">
      <c r="A3" s="3" t="inlineStr">
        <is>
          <t>Collaborative Arrangement and Licensing Agreement [Abstract]</t>
        </is>
      </c>
    </row>
    <row r="4">
      <c r="A4" s="4" t="inlineStr">
        <is>
          <t>Payment of license fee</t>
        </is>
      </c>
      <c r="B4" s="6" t="n">
        <v>42</v>
      </c>
    </row>
    <row r="5">
      <c r="A5" s="4" t="inlineStr">
        <is>
          <t>Trading restriction period under lock up agreement</t>
        </is>
      </c>
      <c r="D5" s="4" t="inlineStr">
        <is>
          <t>1 year</t>
        </is>
      </c>
    </row>
    <row r="6">
      <c r="A6" s="4" t="inlineStr">
        <is>
          <t>Equity investment</t>
        </is>
      </c>
      <c r="C6" s="9" t="n">
        <v>7.2</v>
      </c>
    </row>
    <row r="7">
      <c r="A7" s="4" t="inlineStr">
        <is>
          <t>R&amp;D expense</t>
        </is>
      </c>
      <c r="C7" s="10" t="n">
        <v>34.8</v>
      </c>
    </row>
    <row r="8">
      <c r="A8" s="4" t="inlineStr">
        <is>
          <t>Cumulative payments made</t>
        </is>
      </c>
      <c r="C8" s="6" t="n">
        <v>45</v>
      </c>
      <c r="D8" s="6" t="n">
        <v>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Debt (Details) - USD ($) $ / shares in Units, $ in Thousands, shares in Millions</t>
        </is>
      </c>
      <c r="B1" s="2" t="inlineStr">
        <is>
          <t>1 Months Ended</t>
        </is>
      </c>
      <c r="D1" s="2" t="inlineStr">
        <is>
          <t>3 Months Ended</t>
        </is>
      </c>
      <c r="F1" s="2" t="inlineStr">
        <is>
          <t>9 Months Ended</t>
        </is>
      </c>
    </row>
    <row r="2">
      <c r="B2" s="2" t="inlineStr">
        <is>
          <t>Apr. 30, 2021</t>
        </is>
      </c>
      <c r="C2" s="2" t="inlineStr">
        <is>
          <t>Dec. 31, 2019</t>
        </is>
      </c>
      <c r="D2" s="2" t="inlineStr">
        <is>
          <t>Sep. 30, 2021</t>
        </is>
      </c>
      <c r="E2" s="2" t="inlineStr">
        <is>
          <t>Sep. 30, 2020</t>
        </is>
      </c>
      <c r="F2" s="2" t="inlineStr">
        <is>
          <t>Sep. 30, 2021</t>
        </is>
      </c>
      <c r="G2" s="2" t="inlineStr">
        <is>
          <t>Sep. 30, 2020</t>
        </is>
      </c>
      <c r="H2" s="2" t="inlineStr">
        <is>
          <t>Dec. 31, 2020</t>
        </is>
      </c>
    </row>
    <row r="3">
      <c r="A3" s="3" t="inlineStr">
        <is>
          <t>Convertible Debt [Abstract]</t>
        </is>
      </c>
    </row>
    <row r="4">
      <c r="A4" s="4" t="inlineStr">
        <is>
          <t>Repurchase of convertible notes</t>
        </is>
      </c>
      <c r="F4" s="6" t="n">
        <v>256963</v>
      </c>
      <c r="G4" s="6" t="n">
        <v>0</v>
      </c>
    </row>
    <row r="5">
      <c r="A5" s="4" t="inlineStr">
        <is>
          <t>Cost of call spread</t>
        </is>
      </c>
      <c r="B5" s="6" t="n">
        <v>46900</v>
      </c>
      <c r="C5" s="6" t="n">
        <v>52600</v>
      </c>
    </row>
    <row r="6">
      <c r="A6" s="4" t="inlineStr">
        <is>
          <t>Purchase of note hedges</t>
        </is>
      </c>
      <c r="B6" s="5" t="n">
        <v>136700</v>
      </c>
      <c r="C6" s="5" t="n">
        <v>108700</v>
      </c>
      <c r="F6" s="5" t="n">
        <v>136620</v>
      </c>
      <c r="G6" s="5" t="n">
        <v>0</v>
      </c>
    </row>
    <row r="7">
      <c r="A7" s="4" t="inlineStr">
        <is>
          <t>Proceeds from issuance of warrants</t>
        </is>
      </c>
      <c r="B7" s="5" t="n">
        <v>89800</v>
      </c>
      <c r="C7" s="6" t="n">
        <v>56100</v>
      </c>
      <c r="F7" s="5" t="n">
        <v>89752</v>
      </c>
      <c r="G7" s="5" t="n">
        <v>0</v>
      </c>
    </row>
    <row r="8">
      <c r="A8" s="4" t="inlineStr">
        <is>
          <t>Loss on early retirement of debt</t>
        </is>
      </c>
      <c r="D8" s="6" t="n">
        <v>0</v>
      </c>
      <c r="E8" s="6" t="n">
        <v>0</v>
      </c>
      <c r="F8" s="5" t="n">
        <v>-8627</v>
      </c>
      <c r="G8" s="6" t="n">
        <v>0</v>
      </c>
    </row>
    <row r="9">
      <c r="A9" s="4" t="inlineStr">
        <is>
          <t>0% Notes [Member]</t>
        </is>
      </c>
    </row>
    <row r="10">
      <c r="A10" s="3" t="inlineStr">
        <is>
          <t>Convertible Debt [Abstract]</t>
        </is>
      </c>
    </row>
    <row r="11">
      <c r="A11" s="4" t="inlineStr">
        <is>
          <t>Face amount of offering</t>
        </is>
      </c>
      <c r="B11" s="5" t="n">
        <v>632500</v>
      </c>
    </row>
    <row r="12">
      <c r="A12" s="4" t="inlineStr">
        <is>
          <t>Outstanding principal balance</t>
        </is>
      </c>
      <c r="D12" s="5" t="n">
        <v>632500</v>
      </c>
      <c r="F12" s="5" t="n">
        <v>632500</v>
      </c>
    </row>
    <row r="13">
      <c r="A13" s="4" t="inlineStr">
        <is>
          <t>Unamortized debt issuance costs</t>
        </is>
      </c>
      <c r="D13" s="6" t="n">
        <v>14200</v>
      </c>
      <c r="F13" s="6" t="n">
        <v>14200</v>
      </c>
    </row>
    <row r="14">
      <c r="A14" s="4" t="inlineStr">
        <is>
          <t>Maturity date</t>
        </is>
      </c>
      <c r="F14" s="4" t="inlineStr">
        <is>
          <t>Apr. 30,
		2026</t>
        </is>
      </c>
    </row>
    <row r="15">
      <c r="A15" s="4" t="inlineStr">
        <is>
          <t>Interest rate</t>
        </is>
      </c>
      <c r="D15" s="4" t="inlineStr">
        <is>
          <t>0.00%</t>
        </is>
      </c>
      <c r="F15" s="4" t="inlineStr">
        <is>
          <t>0.00%</t>
        </is>
      </c>
    </row>
    <row r="16">
      <c r="A16" s="4" t="inlineStr">
        <is>
          <t>Effective interest rate</t>
        </is>
      </c>
      <c r="D16" s="4" t="inlineStr">
        <is>
          <t>0.50%</t>
        </is>
      </c>
      <c r="F16" s="4" t="inlineStr">
        <is>
          <t>0.50%</t>
        </is>
      </c>
    </row>
    <row r="17">
      <c r="A17" s="4" t="inlineStr">
        <is>
          <t>Conversion price per share (in dollars per share)</t>
        </is>
      </c>
      <c r="D17" s="8" t="n">
        <v>57.84</v>
      </c>
      <c r="F17" s="8" t="n">
        <v>57.84</v>
      </c>
    </row>
    <row r="18">
      <c r="A18" s="4" t="inlineStr">
        <is>
          <t>Effective conversion price per share with call spread (in dollars per share)</t>
        </is>
      </c>
      <c r="D18" s="8" t="n">
        <v>76.39</v>
      </c>
      <c r="F18" s="8" t="n">
        <v>76.39</v>
      </c>
    </row>
    <row r="19">
      <c r="A19" s="4" t="inlineStr">
        <is>
          <t>Total shares of common stock subject to conversion (in shares)</t>
        </is>
      </c>
      <c r="D19" s="10" t="n">
        <v>10.9</v>
      </c>
      <c r="F19" s="10" t="n">
        <v>10.9</v>
      </c>
    </row>
    <row r="20">
      <c r="A20" s="4" t="inlineStr">
        <is>
          <t>Percentage of principal amount used as purchase price upon occurrence of fundamental change</t>
        </is>
      </c>
      <c r="F20" s="4" t="inlineStr">
        <is>
          <t>100.00%</t>
        </is>
      </c>
    </row>
    <row r="21">
      <c r="A21" s="4" t="inlineStr">
        <is>
          <t>0.125% Notes [Member]</t>
        </is>
      </c>
    </row>
    <row r="22">
      <c r="A22" s="3" t="inlineStr">
        <is>
          <t>Convertible Debt [Abstract]</t>
        </is>
      </c>
    </row>
    <row r="23">
      <c r="A23" s="4" t="inlineStr">
        <is>
          <t>Outstanding principal balance</t>
        </is>
      </c>
      <c r="D23" s="6" t="n">
        <v>548800</v>
      </c>
      <c r="F23" s="6" t="n">
        <v>548800</v>
      </c>
    </row>
    <row r="24">
      <c r="A24" s="4" t="inlineStr">
        <is>
          <t>Unamortized debt issuance costs</t>
        </is>
      </c>
      <c r="D24" s="6" t="n">
        <v>7100</v>
      </c>
      <c r="F24" s="6" t="n">
        <v>7100</v>
      </c>
    </row>
    <row r="25">
      <c r="A25" s="4" t="inlineStr">
        <is>
          <t>Maturity date</t>
        </is>
      </c>
      <c r="F25" s="4" t="inlineStr">
        <is>
          <t>Dec. 31,
		2024</t>
        </is>
      </c>
    </row>
    <row r="26">
      <c r="A26" s="4" t="inlineStr">
        <is>
          <t>Interest rate</t>
        </is>
      </c>
      <c r="D26" s="4" t="inlineStr">
        <is>
          <t>0.125%</t>
        </is>
      </c>
      <c r="E26" s="4" t="inlineStr">
        <is>
          <t>0.125%</t>
        </is>
      </c>
      <c r="F26" s="4" t="inlineStr">
        <is>
          <t>0.125%</t>
        </is>
      </c>
      <c r="G26" s="4" t="inlineStr">
        <is>
          <t>0.125%</t>
        </is>
      </c>
      <c r="H26" s="4" t="inlineStr">
        <is>
          <t>0.125%</t>
        </is>
      </c>
    </row>
    <row r="27">
      <c r="A27" s="4" t="inlineStr">
        <is>
          <t>Effective interest rate</t>
        </is>
      </c>
      <c r="D27" s="4" t="inlineStr">
        <is>
          <t>0.50%</t>
        </is>
      </c>
      <c r="F27" s="4" t="inlineStr">
        <is>
          <t>0.50%</t>
        </is>
      </c>
    </row>
    <row r="28">
      <c r="A28" s="4" t="inlineStr">
        <is>
          <t>Conversion price per share (in dollars per share)</t>
        </is>
      </c>
      <c r="D28" s="8" t="n">
        <v>83.28</v>
      </c>
      <c r="F28" s="8" t="n">
        <v>83.28</v>
      </c>
    </row>
    <row r="29">
      <c r="A29" s="4" t="inlineStr">
        <is>
          <t>Effective conversion price per share with call spread (in dollars per share)</t>
        </is>
      </c>
      <c r="D29" s="8" t="n">
        <v>123.38</v>
      </c>
      <c r="F29" s="8" t="n">
        <v>123.38</v>
      </c>
    </row>
    <row r="30">
      <c r="A30" s="4" t="inlineStr">
        <is>
          <t>Total shares of common stock subject to conversion (in shares)</t>
        </is>
      </c>
      <c r="D30" s="10" t="n">
        <v>6.6</v>
      </c>
      <c r="F30" s="10" t="n">
        <v>6.6</v>
      </c>
    </row>
    <row r="31">
      <c r="A31" s="4" t="inlineStr">
        <is>
          <t>Percentage of principal amount used as purchase price upon occurrence of fundamental change</t>
        </is>
      </c>
      <c r="F31" s="4" t="inlineStr">
        <is>
          <t>100.00%</t>
        </is>
      </c>
    </row>
    <row r="32">
      <c r="A32" s="4" t="inlineStr">
        <is>
          <t>1% Notes [Member]</t>
        </is>
      </c>
    </row>
    <row r="33">
      <c r="A33" s="3" t="inlineStr">
        <is>
          <t>Convertible Debt [Abstract]</t>
        </is>
      </c>
    </row>
    <row r="34">
      <c r="A34" s="4" t="inlineStr">
        <is>
          <t>Principal amount repurchased</t>
        </is>
      </c>
      <c r="B34" s="5" t="n">
        <v>247900</v>
      </c>
      <c r="D34" s="6" t="n">
        <v>247900</v>
      </c>
      <c r="F34" s="6" t="n">
        <v>247900</v>
      </c>
    </row>
    <row r="35">
      <c r="A35" s="4" t="inlineStr">
        <is>
          <t>Repurchase of convertible notes</t>
        </is>
      </c>
      <c r="B35" s="5" t="n">
        <v>257000</v>
      </c>
    </row>
    <row r="36">
      <c r="A36" s="4" t="inlineStr">
        <is>
          <t>Outstanding principal balance</t>
        </is>
      </c>
      <c r="D36" s="5" t="n">
        <v>62000</v>
      </c>
      <c r="F36" s="5" t="n">
        <v>62000</v>
      </c>
    </row>
    <row r="37">
      <c r="A37" s="4" t="inlineStr">
        <is>
          <t>Unamortized debt issuance costs</t>
        </is>
      </c>
      <c r="D37" s="6" t="n">
        <v>30</v>
      </c>
      <c r="F37" s="6" t="n">
        <v>30</v>
      </c>
    </row>
    <row r="38">
      <c r="A38" s="4" t="inlineStr">
        <is>
          <t>Maturity date</t>
        </is>
      </c>
      <c r="F38" s="4" t="inlineStr">
        <is>
          <t>Nov. 30,
		2021</t>
        </is>
      </c>
    </row>
    <row r="39">
      <c r="A39" s="4" t="inlineStr">
        <is>
          <t>Interest rate</t>
        </is>
      </c>
      <c r="D39" s="4" t="inlineStr">
        <is>
          <t>1.00%</t>
        </is>
      </c>
      <c r="E39" s="4" t="inlineStr">
        <is>
          <t>1.00%</t>
        </is>
      </c>
      <c r="F39" s="4" t="inlineStr">
        <is>
          <t>1.00%</t>
        </is>
      </c>
      <c r="G39" s="4" t="inlineStr">
        <is>
          <t>1.00%</t>
        </is>
      </c>
      <c r="H39" s="4" t="inlineStr">
        <is>
          <t>1.00%</t>
        </is>
      </c>
    </row>
    <row r="40">
      <c r="A40" s="4" t="inlineStr">
        <is>
          <t>Effective interest rate</t>
        </is>
      </c>
      <c r="D40" s="4" t="inlineStr">
        <is>
          <t>1.40%</t>
        </is>
      </c>
      <c r="F40" s="4" t="inlineStr">
        <is>
          <t>1.40%</t>
        </is>
      </c>
    </row>
    <row r="41">
      <c r="A41" s="4" t="inlineStr">
        <is>
          <t>Conversion price per share (in dollars per share)</t>
        </is>
      </c>
      <c r="D41" s="8" t="n">
        <v>66.81</v>
      </c>
      <c r="F41" s="8" t="n">
        <v>66.81</v>
      </c>
    </row>
    <row r="42">
      <c r="A42" s="4" t="inlineStr">
        <is>
          <t>Total shares of common stock subject to conversion (in shares)</t>
        </is>
      </c>
      <c r="D42" s="10" t="n">
        <v>0.9</v>
      </c>
      <c r="F42" s="10" t="n">
        <v>0.9</v>
      </c>
    </row>
    <row r="43">
      <c r="A43" s="4" t="inlineStr">
        <is>
          <t>Loss on early retirement of debt</t>
        </is>
      </c>
      <c r="B43" s="6" t="n">
        <v>8600</v>
      </c>
    </row>
    <row r="44">
      <c r="A44" s="4" t="inlineStr">
        <is>
          <t>Percentage of principal amount used as purchase price upon occurrence of fundamental change</t>
        </is>
      </c>
      <c r="F44" s="4" t="inlineStr">
        <is>
          <t>100.00%</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verance and Retention Costs, Akcea Merger (Details) - Akcea Merger [Member] $ in Millions</t>
        </is>
      </c>
      <c r="B1" s="2" t="inlineStr">
        <is>
          <t>3 Months Ended</t>
        </is>
      </c>
      <c r="C1" s="2" t="inlineStr">
        <is>
          <t>9 Months Ended</t>
        </is>
      </c>
    </row>
    <row r="2">
      <c r="B2" s="2" t="inlineStr">
        <is>
          <t>Sep. 30, 2021USD ($)</t>
        </is>
      </c>
      <c r="C2" s="2" t="inlineStr">
        <is>
          <t>Sep. 30, 2021USD ($)</t>
        </is>
      </c>
    </row>
    <row r="3">
      <c r="A3" s="3" t="inlineStr">
        <is>
          <t>Severance and Retention Costs [Abstract]</t>
        </is>
      </c>
    </row>
    <row r="4">
      <c r="A4" s="4" t="inlineStr">
        <is>
          <t>Total estimated expenses</t>
        </is>
      </c>
      <c r="B4" s="9" t="n">
        <v>27.2</v>
      </c>
      <c r="C4" s="9" t="n">
        <v>27.2</v>
      </c>
    </row>
    <row r="5">
      <c r="A5" s="4" t="inlineStr">
        <is>
          <t>Expenses incurred from inception to September 30, 2021</t>
        </is>
      </c>
      <c r="B5" s="5" t="n">
        <v>27</v>
      </c>
      <c r="C5" s="5" t="n">
        <v>27</v>
      </c>
    </row>
    <row r="6">
      <c r="A6" s="4" t="inlineStr">
        <is>
          <t>Remaining estimated expenses to be recognized through October 2021</t>
        </is>
      </c>
      <c r="B6" s="10" t="n">
        <v>0.2</v>
      </c>
      <c r="C6" s="10" t="n">
        <v>0.2</v>
      </c>
    </row>
    <row r="7">
      <c r="A7" s="4" t="inlineStr">
        <is>
          <t>Beginning balance</t>
        </is>
      </c>
      <c r="C7" s="10" t="n">
        <v>14.7</v>
      </c>
    </row>
    <row r="8">
      <c r="A8" s="4" t="inlineStr">
        <is>
          <t>Amounts expensed during the period</t>
        </is>
      </c>
      <c r="C8" s="10" t="n">
        <v>13.5</v>
      </c>
    </row>
    <row r="9">
      <c r="A9" s="4" t="inlineStr">
        <is>
          <t>Reserve adjustments during the period</t>
        </is>
      </c>
      <c r="C9" s="10" t="n">
        <v>-1.8</v>
      </c>
    </row>
    <row r="10">
      <c r="A10" s="4" t="inlineStr">
        <is>
          <t>Net amount expensed during the period</t>
        </is>
      </c>
      <c r="B10" s="10" t="n">
        <v>1.9</v>
      </c>
      <c r="C10" s="10" t="n">
        <v>11.7</v>
      </c>
    </row>
    <row r="11">
      <c r="A11" s="4" t="inlineStr">
        <is>
          <t>Amounts paid during the period</t>
        </is>
      </c>
      <c r="C11" s="10" t="n">
        <v>-20.6</v>
      </c>
    </row>
    <row r="12">
      <c r="A12" s="4" t="inlineStr">
        <is>
          <t>Ending balance</t>
        </is>
      </c>
      <c r="B12" s="10" t="n">
        <v>5.8</v>
      </c>
      <c r="C12" s="10" t="n">
        <v>5.8</v>
      </c>
    </row>
    <row r="13">
      <c r="A13" s="4" t="inlineStr">
        <is>
          <t>Research, Development and Patent Expenses [Member]</t>
        </is>
      </c>
    </row>
    <row r="14">
      <c r="A14" s="3" t="inlineStr">
        <is>
          <t>Severance and Retention Costs [Abstract]</t>
        </is>
      </c>
    </row>
    <row r="15">
      <c r="A15" s="4" t="inlineStr">
        <is>
          <t>Net amount expensed during the period</t>
        </is>
      </c>
      <c r="B15" s="10" t="n">
        <v>1.3</v>
      </c>
      <c r="C15" s="10" t="n">
        <v>5.1</v>
      </c>
    </row>
    <row r="16">
      <c r="A16" s="4" t="inlineStr">
        <is>
          <t>Selling, General and Administrative Expenses [Member]</t>
        </is>
      </c>
    </row>
    <row r="17">
      <c r="A17" s="3" t="inlineStr">
        <is>
          <t>Severance and Retention Costs [Abstract]</t>
        </is>
      </c>
    </row>
    <row r="18">
      <c r="A18" s="4" t="inlineStr">
        <is>
          <t>Net amount expensed during the period</t>
        </is>
      </c>
      <c r="B18" s="9" t="n">
        <v>0.6</v>
      </c>
      <c r="C18" s="9" t="n">
        <v>6.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verance and Retention Costs, Restructured European Operations (Details) - Restructured European Operations [Member] $ in Millions</t>
        </is>
      </c>
      <c r="B1" s="2" t="inlineStr">
        <is>
          <t>3 Months Ended</t>
        </is>
      </c>
      <c r="C1" s="2" t="inlineStr">
        <is>
          <t>9 Months Ended</t>
        </is>
      </c>
    </row>
    <row r="2">
      <c r="B2" s="2" t="inlineStr">
        <is>
          <t>Sep. 30, 2021USD ($)</t>
        </is>
      </c>
      <c r="C2" s="2" t="inlineStr">
        <is>
          <t>Sep. 30, 2021USD ($)</t>
        </is>
      </c>
    </row>
    <row r="3">
      <c r="A3" s="3" t="inlineStr">
        <is>
          <t>Severance and Retention Costs [Abstract]</t>
        </is>
      </c>
    </row>
    <row r="4">
      <c r="A4" s="4" t="inlineStr">
        <is>
          <t>Total estimated expenses</t>
        </is>
      </c>
      <c r="B4" s="9" t="n">
        <v>14.2</v>
      </c>
      <c r="C4" s="9" t="n">
        <v>14.2</v>
      </c>
    </row>
    <row r="5">
      <c r="A5" s="4" t="inlineStr">
        <is>
          <t>Expenses incurred from inception to September 30, 2021</t>
        </is>
      </c>
      <c r="B5" s="5" t="n">
        <v>14</v>
      </c>
      <c r="C5" s="5" t="n">
        <v>14</v>
      </c>
    </row>
    <row r="6">
      <c r="A6" s="4" t="inlineStr">
        <is>
          <t>Remaining estimated expenses to be recognized through October 2021</t>
        </is>
      </c>
      <c r="B6" s="10" t="n">
        <v>0.2</v>
      </c>
      <c r="C6" s="10" t="n">
        <v>0.2</v>
      </c>
    </row>
    <row r="7">
      <c r="A7" s="4" t="inlineStr">
        <is>
          <t>Beginning balance</t>
        </is>
      </c>
      <c r="C7" s="10" t="n">
        <v>12.4</v>
      </c>
    </row>
    <row r="8">
      <c r="A8" s="4" t="inlineStr">
        <is>
          <t>Amounts expensed during the period</t>
        </is>
      </c>
      <c r="C8" s="10" t="n">
        <v>2.5</v>
      </c>
    </row>
    <row r="9">
      <c r="A9" s="4" t="inlineStr">
        <is>
          <t>Reserve adjustments during the period</t>
        </is>
      </c>
      <c r="C9" s="10" t="n">
        <v>-0.8</v>
      </c>
    </row>
    <row r="10">
      <c r="A10" s="4" t="inlineStr">
        <is>
          <t>Net amount expensed during the period</t>
        </is>
      </c>
      <c r="B10" s="10" t="n">
        <v>0.6</v>
      </c>
      <c r="C10" s="10" t="n">
        <v>1.7</v>
      </c>
    </row>
    <row r="11">
      <c r="A11" s="4" t="inlineStr">
        <is>
          <t>Amounts paid during the period</t>
        </is>
      </c>
      <c r="C11" s="10" t="n">
        <v>-13.4</v>
      </c>
    </row>
    <row r="12">
      <c r="A12" s="4" t="inlineStr">
        <is>
          <t>Ending balance</t>
        </is>
      </c>
      <c r="B12" s="10" t="n">
        <v>0.7</v>
      </c>
      <c r="C12" s="10" t="n">
        <v>0.7</v>
      </c>
    </row>
    <row r="13">
      <c r="A13" s="4" t="inlineStr">
        <is>
          <t>Research, Development and Patent Expenses [Member]</t>
        </is>
      </c>
    </row>
    <row r="14">
      <c r="A14" s="3" t="inlineStr">
        <is>
          <t>Severance and Retention Costs [Abstract]</t>
        </is>
      </c>
    </row>
    <row r="15">
      <c r="A15" s="4" t="inlineStr">
        <is>
          <t>Net amount expensed during the period</t>
        </is>
      </c>
      <c r="B15" s="10" t="n">
        <v>0.5</v>
      </c>
      <c r="C15" s="10" t="n">
        <v>0.6</v>
      </c>
    </row>
    <row r="16">
      <c r="A16" s="4" t="inlineStr">
        <is>
          <t>Selling, General and Administrative Expenses [Member]</t>
        </is>
      </c>
    </row>
    <row r="17">
      <c r="A17" s="3" t="inlineStr">
        <is>
          <t>Severance and Retention Costs [Abstract]</t>
        </is>
      </c>
    </row>
    <row r="18">
      <c r="A18" s="4" t="inlineStr">
        <is>
          <t>Net amount expensed during the period</t>
        </is>
      </c>
      <c r="B18" s="9" t="n">
        <v>0.1</v>
      </c>
      <c r="C18" s="9"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verance and Retention Costs, Restructured North American TEGSEDI Operations (Details) - Restructured North American TEGSEDI Operations [Member] - USD ($) $ in Millions</t>
        </is>
      </c>
      <c r="B1" s="2" t="inlineStr">
        <is>
          <t>3 Months Ended</t>
        </is>
      </c>
      <c r="C1" s="2" t="inlineStr">
        <is>
          <t>9 Months Ended</t>
        </is>
      </c>
    </row>
    <row r="2">
      <c r="B2" s="2" t="inlineStr">
        <is>
          <t>Jun. 30, 2021</t>
        </is>
      </c>
      <c r="C2" s="2" t="inlineStr">
        <is>
          <t>Sep. 30, 2021</t>
        </is>
      </c>
    </row>
    <row r="3">
      <c r="A3" s="3" t="inlineStr">
        <is>
          <t>Severance and Retention Costs [Abstract]</t>
        </is>
      </c>
    </row>
    <row r="4">
      <c r="A4" s="4" t="inlineStr">
        <is>
          <t>Beginning balance</t>
        </is>
      </c>
      <c r="C4" s="6" t="n">
        <v>0</v>
      </c>
    </row>
    <row r="5">
      <c r="A5" s="4" t="inlineStr">
        <is>
          <t>Amounts expensed during the period</t>
        </is>
      </c>
      <c r="B5" s="9" t="n">
        <v>9.4</v>
      </c>
      <c r="C5" s="10" t="n">
        <v>9.4</v>
      </c>
    </row>
    <row r="6">
      <c r="A6" s="4" t="inlineStr">
        <is>
          <t>Amounts paid during the period</t>
        </is>
      </c>
      <c r="C6" s="10" t="n">
        <v>-9.199999999999999</v>
      </c>
    </row>
    <row r="7">
      <c r="A7" s="4" t="inlineStr">
        <is>
          <t>Ending balance</t>
        </is>
      </c>
      <c r="C7" s="9" t="n">
        <v>0.2</v>
      </c>
    </row>
    <row r="8">
      <c r="A8" s="4" t="inlineStr">
        <is>
          <t>Research, Development and Patent Expenses [Member]</t>
        </is>
      </c>
    </row>
    <row r="9">
      <c r="A9" s="3" t="inlineStr">
        <is>
          <t>Severance and Retention Costs [Abstract]</t>
        </is>
      </c>
    </row>
    <row r="10">
      <c r="A10" s="4" t="inlineStr">
        <is>
          <t>Amounts expensed during the period</t>
        </is>
      </c>
      <c r="B10" s="10" t="n">
        <v>2.3</v>
      </c>
    </row>
    <row r="11">
      <c r="A11" s="4" t="inlineStr">
        <is>
          <t>Selling, General and Administrative Expenses [Member]</t>
        </is>
      </c>
    </row>
    <row r="12">
      <c r="A12" s="3" t="inlineStr">
        <is>
          <t>Severance and Retention Costs [Abstract]</t>
        </is>
      </c>
    </row>
    <row r="13">
      <c r="A13" s="4" t="inlineStr">
        <is>
          <t>Amounts expensed during the period</t>
        </is>
      </c>
      <c r="B13" s="9" t="n">
        <v>7.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Abstract]</t>
        </is>
      </c>
    </row>
    <row r="4">
      <c r="A4" s="4" t="inlineStr">
        <is>
          <t>Net loss</t>
        </is>
      </c>
      <c r="B4" s="6" t="n">
        <v>-82466</v>
      </c>
      <c r="C4" s="6" t="n">
        <v>-36614</v>
      </c>
      <c r="D4" s="6" t="n">
        <v>-253210</v>
      </c>
      <c r="E4" s="6" t="n">
        <v>-124056</v>
      </c>
    </row>
    <row r="5">
      <c r="A5" s="4" t="inlineStr">
        <is>
          <t>Unrealized gains (losses) on debt securities, net of tax</t>
        </is>
      </c>
      <c r="B5" s="5" t="n">
        <v>-1618</v>
      </c>
      <c r="C5" s="5" t="n">
        <v>-3448</v>
      </c>
      <c r="D5" s="5" t="n">
        <v>-6321</v>
      </c>
      <c r="E5" s="5" t="n">
        <v>5803</v>
      </c>
    </row>
    <row r="6">
      <c r="A6" s="4" t="inlineStr">
        <is>
          <t>Currency translation adjustment</t>
        </is>
      </c>
      <c r="B6" s="5" t="n">
        <v>-23</v>
      </c>
      <c r="C6" s="5" t="n">
        <v>275</v>
      </c>
      <c r="D6" s="5" t="n">
        <v>-45</v>
      </c>
      <c r="E6" s="5" t="n">
        <v>357</v>
      </c>
    </row>
    <row r="7">
      <c r="A7" s="4" t="inlineStr">
        <is>
          <t>Comprehensive loss</t>
        </is>
      </c>
      <c r="B7" s="5" t="n">
        <v>-84107</v>
      </c>
      <c r="C7" s="5" t="n">
        <v>-39787</v>
      </c>
      <c r="D7" s="5" t="n">
        <v>-259576</v>
      </c>
      <c r="E7" s="5" t="n">
        <v>-117896</v>
      </c>
    </row>
    <row r="8">
      <c r="A8" s="4" t="inlineStr">
        <is>
          <t>Comprehensive loss attributable to noncontrolling interest in Akcea Therapeutics, Inc.</t>
        </is>
      </c>
      <c r="B8" s="5" t="n">
        <v>0</v>
      </c>
      <c r="C8" s="5" t="n">
        <v>-12188</v>
      </c>
      <c r="D8" s="5" t="n">
        <v>0</v>
      </c>
      <c r="E8" s="5" t="n">
        <v>-33883</v>
      </c>
    </row>
    <row r="9">
      <c r="A9" s="4" t="inlineStr">
        <is>
          <t>Comprehensive loss attributable to Ionis Pharmaceuticals, Inc. common stockholders</t>
        </is>
      </c>
      <c r="B9" s="6" t="n">
        <v>-84107</v>
      </c>
      <c r="C9" s="6" t="n">
        <v>-27599</v>
      </c>
      <c r="D9" s="6" t="n">
        <v>-259576</v>
      </c>
      <c r="E9" s="6" t="n">
        <v>-84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42" customWidth="1" min="6" max="6"/>
    <col width="61" customWidth="1" min="7" max="7"/>
    <col width="13" customWidth="1" min="8" max="8"/>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 Ionis Stockholders' Equity [Member]</t>
        </is>
      </c>
      <c r="G1" s="2" t="inlineStr">
        <is>
          <t>Noncontrolling Interest in Akcea Therapeutics, Inc. [Member]</t>
        </is>
      </c>
      <c r="H1" s="2" t="inlineStr">
        <is>
          <t>Total</t>
        </is>
      </c>
    </row>
    <row r="2">
      <c r="A2" s="4" t="inlineStr">
        <is>
          <t>Balance at Dec. 31, 2019</t>
        </is>
      </c>
      <c r="B2" s="6" t="n">
        <v>140</v>
      </c>
      <c r="C2" s="6" t="n">
        <v>1985650</v>
      </c>
      <c r="D2" s="6" t="n">
        <v>-25290</v>
      </c>
      <c r="E2" s="6" t="n">
        <v>-596495</v>
      </c>
      <c r="F2" s="6" t="n">
        <v>1364005</v>
      </c>
      <c r="G2" s="6" t="n">
        <v>213453</v>
      </c>
      <c r="H2" s="6" t="n">
        <v>1577458</v>
      </c>
    </row>
    <row r="3">
      <c r="A3" s="4" t="inlineStr">
        <is>
          <t>Balance (in shares) at Dec. 31, 2019</t>
        </is>
      </c>
      <c r="B3" s="5" t="n">
        <v>140340</v>
      </c>
    </row>
    <row r="4">
      <c r="A4" s="3" t="inlineStr">
        <is>
          <t>Increase (Decrease) in Stockholders' Equity [Roll Forward]</t>
        </is>
      </c>
    </row>
    <row r="5">
      <c r="A5" s="4" t="inlineStr">
        <is>
          <t>Net loss</t>
        </is>
      </c>
      <c r="B5" s="6" t="n">
        <v>0</v>
      </c>
      <c r="C5" s="5" t="n">
        <v>0</v>
      </c>
      <c r="D5" s="5" t="n">
        <v>0</v>
      </c>
      <c r="E5" s="5" t="n">
        <v>-89731</v>
      </c>
      <c r="F5" s="5" t="n">
        <v>-89731</v>
      </c>
      <c r="G5" s="5" t="n">
        <v>0</v>
      </c>
      <c r="H5" s="5" t="n">
        <v>-89731</v>
      </c>
    </row>
    <row r="6">
      <c r="A6" s="4" t="inlineStr">
        <is>
          <t>Change in unrealized gains (losses), net of tax</t>
        </is>
      </c>
      <c r="B6" s="5" t="n">
        <v>0</v>
      </c>
      <c r="C6" s="5" t="n">
        <v>0</v>
      </c>
      <c r="D6" s="5" t="n">
        <v>5803</v>
      </c>
      <c r="E6" s="5" t="n">
        <v>0</v>
      </c>
      <c r="F6" s="5" t="n">
        <v>5803</v>
      </c>
      <c r="G6" s="5" t="n">
        <v>0</v>
      </c>
      <c r="H6" s="5" t="n">
        <v>5803</v>
      </c>
    </row>
    <row r="7">
      <c r="A7" s="4" t="inlineStr">
        <is>
          <t>Foreign currency translation</t>
        </is>
      </c>
      <c r="B7" s="5" t="n">
        <v>0</v>
      </c>
      <c r="C7" s="5" t="n">
        <v>0</v>
      </c>
      <c r="D7" s="5" t="n">
        <v>357</v>
      </c>
      <c r="E7" s="5" t="n">
        <v>0</v>
      </c>
      <c r="F7" s="5" t="n">
        <v>357</v>
      </c>
      <c r="G7" s="5" t="n">
        <v>0</v>
      </c>
      <c r="H7" s="5" t="n">
        <v>357</v>
      </c>
    </row>
    <row r="8">
      <c r="A8" s="4" t="inlineStr">
        <is>
          <t>Issuance of common stock in connection with employee stock plans</t>
        </is>
      </c>
      <c r="B8" s="6" t="n">
        <v>1</v>
      </c>
      <c r="C8" s="5" t="n">
        <v>29449</v>
      </c>
      <c r="D8" s="5" t="n">
        <v>0</v>
      </c>
      <c r="E8" s="5" t="n">
        <v>0</v>
      </c>
      <c r="F8" s="5" t="n">
        <v>29450</v>
      </c>
      <c r="G8" s="5" t="n">
        <v>0</v>
      </c>
      <c r="H8" s="5" t="n">
        <v>29450</v>
      </c>
    </row>
    <row r="9">
      <c r="A9" s="4" t="inlineStr">
        <is>
          <t>Issuance of common stock in connection with employee stock plans (in shares)</t>
        </is>
      </c>
      <c r="B9" s="5" t="n">
        <v>1141</v>
      </c>
    </row>
    <row r="10">
      <c r="A10" s="4" t="inlineStr">
        <is>
          <t>Repurchases and retirements of common stock</t>
        </is>
      </c>
      <c r="B10" s="6" t="n">
        <v>-1</v>
      </c>
      <c r="C10" s="5" t="n">
        <v>0</v>
      </c>
      <c r="D10" s="5" t="n">
        <v>0</v>
      </c>
      <c r="E10" s="5" t="n">
        <v>-90549</v>
      </c>
      <c r="F10" s="5" t="n">
        <v>-90550</v>
      </c>
      <c r="G10" s="5" t="n">
        <v>0</v>
      </c>
      <c r="H10" s="5" t="n">
        <v>-90550</v>
      </c>
    </row>
    <row r="11">
      <c r="A11" s="4" t="inlineStr">
        <is>
          <t>Repurchases and retirements of common stock (in shares)</t>
        </is>
      </c>
      <c r="B11" s="5" t="n">
        <v>-1478</v>
      </c>
    </row>
    <row r="12">
      <c r="A12" s="4" t="inlineStr">
        <is>
          <t>Stock-based compensation expense</t>
        </is>
      </c>
      <c r="B12" s="6" t="n">
        <v>0</v>
      </c>
      <c r="C12" s="5" t="n">
        <v>135077</v>
      </c>
      <c r="D12" s="5" t="n">
        <v>0</v>
      </c>
      <c r="E12" s="5" t="n">
        <v>0</v>
      </c>
      <c r="F12" s="5" t="n">
        <v>135077</v>
      </c>
      <c r="G12" s="5" t="n">
        <v>0</v>
      </c>
      <c r="H12" s="5" t="n">
        <v>135077</v>
      </c>
    </row>
    <row r="13">
      <c r="A13" s="4" t="inlineStr">
        <is>
          <t>Payments of tax withholdings related to vesting of employee stock awards and exercise of employee stock options</t>
        </is>
      </c>
      <c r="B13" s="6" t="n">
        <v>0</v>
      </c>
      <c r="C13" s="5" t="n">
        <v>-12960</v>
      </c>
      <c r="D13" s="5" t="n">
        <v>0</v>
      </c>
      <c r="E13" s="5" t="n">
        <v>0</v>
      </c>
      <c r="F13" s="5" t="n">
        <v>-12960</v>
      </c>
      <c r="G13" s="5" t="n">
        <v>0</v>
      </c>
      <c r="H13" s="5" t="n">
        <v>-12960</v>
      </c>
    </row>
    <row r="14">
      <c r="A14" s="4" t="inlineStr">
        <is>
          <t>Payments of tax withholdings related to vesting of employee stock awards and exercise of employee stock options (in shares)</t>
        </is>
      </c>
      <c r="B14" s="5" t="n">
        <v>-209</v>
      </c>
    </row>
    <row r="15">
      <c r="A15" s="4" t="inlineStr">
        <is>
          <t>Noncontrolling interest in Akcea Therapeutics, Inc.</t>
        </is>
      </c>
      <c r="B15" s="6" t="n">
        <v>0</v>
      </c>
      <c r="C15" s="5" t="n">
        <v>-43665</v>
      </c>
      <c r="D15" s="5" t="n">
        <v>-442</v>
      </c>
      <c r="E15" s="5" t="n">
        <v>0</v>
      </c>
      <c r="F15" s="5" t="n">
        <v>-44107</v>
      </c>
      <c r="G15" s="5" t="n">
        <v>9782</v>
      </c>
      <c r="H15" s="5" t="n">
        <v>-34325</v>
      </c>
    </row>
    <row r="16">
      <c r="A16" s="4" t="inlineStr">
        <is>
          <t>Balance at Sep. 30, 2020</t>
        </is>
      </c>
      <c r="B16" s="6" t="n">
        <v>140</v>
      </c>
      <c r="C16" s="5" t="n">
        <v>2093551</v>
      </c>
      <c r="D16" s="5" t="n">
        <v>-19572</v>
      </c>
      <c r="E16" s="5" t="n">
        <v>-776775</v>
      </c>
      <c r="F16" s="5" t="n">
        <v>1297344</v>
      </c>
      <c r="G16" s="5" t="n">
        <v>223235</v>
      </c>
      <c r="H16" s="5" t="n">
        <v>1520579</v>
      </c>
    </row>
    <row r="17">
      <c r="A17" s="4" t="inlineStr">
        <is>
          <t>Balance (in shares) at Sep. 30, 2020</t>
        </is>
      </c>
      <c r="B17" s="5" t="n">
        <v>139794</v>
      </c>
    </row>
    <row r="18">
      <c r="A18" s="4" t="inlineStr">
        <is>
          <t>Balance at Jun. 30, 2020</t>
        </is>
      </c>
      <c r="B18" s="6" t="n">
        <v>139</v>
      </c>
      <c r="C18" s="5" t="n">
        <v>2053502</v>
      </c>
      <c r="D18" s="5" t="n">
        <v>-16440</v>
      </c>
      <c r="E18" s="5" t="n">
        <v>-752308</v>
      </c>
      <c r="F18" s="5" t="n">
        <v>1284893</v>
      </c>
      <c r="G18" s="5" t="n">
        <v>217620</v>
      </c>
      <c r="H18" s="5" t="n">
        <v>1502513</v>
      </c>
    </row>
    <row r="19">
      <c r="A19" s="4" t="inlineStr">
        <is>
          <t>Balance (in shares) at Jun. 30, 2020</t>
        </is>
      </c>
      <c r="B19" s="5" t="n">
        <v>139489</v>
      </c>
    </row>
    <row r="20">
      <c r="A20" s="3" t="inlineStr">
        <is>
          <t>Increase (Decrease) in Stockholders' Equity [Roll Forward]</t>
        </is>
      </c>
    </row>
    <row r="21">
      <c r="A21" s="4" t="inlineStr">
        <is>
          <t>Net loss</t>
        </is>
      </c>
      <c r="B21" s="6" t="n">
        <v>0</v>
      </c>
      <c r="C21" s="5" t="n">
        <v>0</v>
      </c>
      <c r="D21" s="5" t="n">
        <v>0</v>
      </c>
      <c r="E21" s="5" t="n">
        <v>-24467</v>
      </c>
      <c r="F21" s="5" t="n">
        <v>-24467</v>
      </c>
      <c r="G21" s="5" t="n">
        <v>0</v>
      </c>
      <c r="H21" s="5" t="n">
        <v>-24467</v>
      </c>
    </row>
    <row r="22">
      <c r="A22" s="4" t="inlineStr">
        <is>
          <t>Change in unrealized gains (losses), net of tax</t>
        </is>
      </c>
      <c r="B22" s="5" t="n">
        <v>0</v>
      </c>
      <c r="C22" s="5" t="n">
        <v>0</v>
      </c>
      <c r="D22" s="5" t="n">
        <v>-3448</v>
      </c>
      <c r="E22" s="5" t="n">
        <v>0</v>
      </c>
      <c r="F22" s="5" t="n">
        <v>-3448</v>
      </c>
      <c r="G22" s="5" t="n">
        <v>0</v>
      </c>
      <c r="H22" s="5" t="n">
        <v>-3448</v>
      </c>
    </row>
    <row r="23">
      <c r="A23" s="4" t="inlineStr">
        <is>
          <t>Foreign currency translation</t>
        </is>
      </c>
      <c r="B23" s="5" t="n">
        <v>0</v>
      </c>
      <c r="C23" s="5" t="n">
        <v>0</v>
      </c>
      <c r="D23" s="5" t="n">
        <v>275</v>
      </c>
      <c r="E23" s="5" t="n">
        <v>0</v>
      </c>
      <c r="F23" s="5" t="n">
        <v>275</v>
      </c>
      <c r="G23" s="5" t="n">
        <v>0</v>
      </c>
      <c r="H23" s="5" t="n">
        <v>275</v>
      </c>
    </row>
    <row r="24">
      <c r="A24" s="4" t="inlineStr">
        <is>
          <t>Issuance of common stock in connection with employee stock plans</t>
        </is>
      </c>
      <c r="B24" s="6" t="n">
        <v>1</v>
      </c>
      <c r="C24" s="5" t="n">
        <v>12997</v>
      </c>
      <c r="D24" s="5" t="n">
        <v>0</v>
      </c>
      <c r="E24" s="5" t="n">
        <v>0</v>
      </c>
      <c r="F24" s="5" t="n">
        <v>12998</v>
      </c>
      <c r="G24" s="5" t="n">
        <v>0</v>
      </c>
      <c r="H24" s="5" t="n">
        <v>12998</v>
      </c>
    </row>
    <row r="25">
      <c r="A25" s="4" t="inlineStr">
        <is>
          <t>Issuance of common stock in connection with employee stock plans (in shares)</t>
        </is>
      </c>
      <c r="B25" s="5" t="n">
        <v>321</v>
      </c>
    </row>
    <row r="26">
      <c r="A26" s="4" t="inlineStr">
        <is>
          <t>Stock-based compensation expense</t>
        </is>
      </c>
      <c r="B26" s="6" t="n">
        <v>0</v>
      </c>
      <c r="C26" s="5" t="n">
        <v>45845</v>
      </c>
      <c r="D26" s="5" t="n">
        <v>0</v>
      </c>
      <c r="E26" s="5" t="n">
        <v>0</v>
      </c>
      <c r="F26" s="5" t="n">
        <v>45845</v>
      </c>
      <c r="G26" s="5" t="n">
        <v>0</v>
      </c>
      <c r="H26" s="5" t="n">
        <v>45845</v>
      </c>
    </row>
    <row r="27">
      <c r="A27" s="4" t="inlineStr">
        <is>
          <t>Payments of tax withholdings related to vesting of employee stock awards and exercise of employee stock options</t>
        </is>
      </c>
      <c r="B27" s="6" t="n">
        <v>0</v>
      </c>
      <c r="C27" s="5" t="n">
        <v>-990</v>
      </c>
      <c r="D27" s="5" t="n">
        <v>0</v>
      </c>
      <c r="E27" s="5" t="n">
        <v>0</v>
      </c>
      <c r="F27" s="5" t="n">
        <v>-990</v>
      </c>
      <c r="G27" s="5" t="n">
        <v>0</v>
      </c>
      <c r="H27" s="5" t="n">
        <v>-990</v>
      </c>
    </row>
    <row r="28">
      <c r="A28" s="4" t="inlineStr">
        <is>
          <t>Payments of tax withholdings related to vesting of employee stock awards and exercise of employee stock options (in shares)</t>
        </is>
      </c>
      <c r="B28" s="5" t="n">
        <v>-16</v>
      </c>
    </row>
    <row r="29">
      <c r="A29" s="4" t="inlineStr">
        <is>
          <t>Noncontrolling interest in Akcea Therapeutics, Inc.</t>
        </is>
      </c>
      <c r="B29" s="6" t="n">
        <v>0</v>
      </c>
      <c r="C29" s="5" t="n">
        <v>-17803</v>
      </c>
      <c r="D29" s="5" t="n">
        <v>41</v>
      </c>
      <c r="E29" s="5" t="n">
        <v>0</v>
      </c>
      <c r="F29" s="5" t="n">
        <v>-17762</v>
      </c>
      <c r="G29" s="5" t="n">
        <v>5615</v>
      </c>
      <c r="H29" s="5" t="n">
        <v>-12147</v>
      </c>
    </row>
    <row r="30">
      <c r="A30" s="4" t="inlineStr">
        <is>
          <t>Balance at Sep. 30, 2020</t>
        </is>
      </c>
      <c r="B30" s="6" t="n">
        <v>140</v>
      </c>
      <c r="C30" s="5" t="n">
        <v>2093551</v>
      </c>
      <c r="D30" s="5" t="n">
        <v>-19572</v>
      </c>
      <c r="E30" s="5" t="n">
        <v>-776775</v>
      </c>
      <c r="F30" s="5" t="n">
        <v>1297344</v>
      </c>
      <c r="G30" s="5" t="n">
        <v>223235</v>
      </c>
      <c r="H30" s="5" t="n">
        <v>1520579</v>
      </c>
    </row>
    <row r="31">
      <c r="A31" s="4" t="inlineStr">
        <is>
          <t>Balance (in shares) at Sep. 30, 2020</t>
        </is>
      </c>
      <c r="B31" s="5" t="n">
        <v>139794</v>
      </c>
    </row>
    <row r="32">
      <c r="A32" s="4" t="inlineStr">
        <is>
          <t>Balance at Dec. 31, 2020</t>
        </is>
      </c>
      <c r="B32" s="6" t="n">
        <v>140</v>
      </c>
      <c r="C32" s="5" t="n">
        <v>1895519</v>
      </c>
      <c r="D32" s="5" t="n">
        <v>-21071</v>
      </c>
      <c r="E32" s="5" t="n">
        <v>-1131306</v>
      </c>
      <c r="F32" s="5" t="n">
        <v>743282</v>
      </c>
      <c r="G32" s="5" t="n">
        <v>0</v>
      </c>
      <c r="H32" s="5" t="n">
        <v>743282</v>
      </c>
    </row>
    <row r="33">
      <c r="A33" s="4" t="inlineStr">
        <is>
          <t>Balance (in shares) at Dec. 31, 2020</t>
        </is>
      </c>
      <c r="B33" s="5" t="n">
        <v>140366</v>
      </c>
    </row>
    <row r="34">
      <c r="A34" s="3" t="inlineStr">
        <is>
          <t>Increase (Decrease) in Stockholders' Equity [Roll Forward]</t>
        </is>
      </c>
    </row>
    <row r="35">
      <c r="A35" s="4" t="inlineStr">
        <is>
          <t>Net loss</t>
        </is>
      </c>
      <c r="B35" s="6" t="n">
        <v>0</v>
      </c>
      <c r="C35" s="5" t="n">
        <v>0</v>
      </c>
      <c r="D35" s="5" t="n">
        <v>0</v>
      </c>
      <c r="E35" s="5" t="n">
        <v>-253210</v>
      </c>
      <c r="F35" s="5" t="n">
        <v>-253210</v>
      </c>
      <c r="G35" s="5" t="n">
        <v>0</v>
      </c>
      <c r="H35" s="5" t="n">
        <v>-253210</v>
      </c>
    </row>
    <row r="36">
      <c r="A36" s="4" t="inlineStr">
        <is>
          <t>Change in unrealized gains (losses), net of tax</t>
        </is>
      </c>
      <c r="B36" s="5" t="n">
        <v>0</v>
      </c>
      <c r="C36" s="5" t="n">
        <v>0</v>
      </c>
      <c r="D36" s="5" t="n">
        <v>-6321</v>
      </c>
      <c r="E36" s="5" t="n">
        <v>0</v>
      </c>
      <c r="F36" s="5" t="n">
        <v>-6321</v>
      </c>
      <c r="G36" s="5" t="n">
        <v>0</v>
      </c>
      <c r="H36" s="5" t="n">
        <v>-6321</v>
      </c>
    </row>
    <row r="37">
      <c r="A37" s="4" t="inlineStr">
        <is>
          <t>Foreign currency translation</t>
        </is>
      </c>
      <c r="B37" s="5" t="n">
        <v>0</v>
      </c>
      <c r="C37" s="5" t="n">
        <v>0</v>
      </c>
      <c r="D37" s="5" t="n">
        <v>-45</v>
      </c>
      <c r="E37" s="5" t="n">
        <v>0</v>
      </c>
      <c r="F37" s="5" t="n">
        <v>-45</v>
      </c>
      <c r="G37" s="5" t="n">
        <v>0</v>
      </c>
      <c r="H37" s="5" t="n">
        <v>-45</v>
      </c>
    </row>
    <row r="38">
      <c r="A38" s="4" t="inlineStr">
        <is>
          <t>Issuance of common stock in connection with employee stock plans</t>
        </is>
      </c>
      <c r="B38" s="6" t="n">
        <v>1</v>
      </c>
      <c r="C38" s="5" t="n">
        <v>11563</v>
      </c>
      <c r="D38" s="5" t="n">
        <v>0</v>
      </c>
      <c r="E38" s="5" t="n">
        <v>0</v>
      </c>
      <c r="F38" s="5" t="n">
        <v>11564</v>
      </c>
      <c r="G38" s="5" t="n">
        <v>0</v>
      </c>
      <c r="H38" s="5" t="n">
        <v>11564</v>
      </c>
    </row>
    <row r="39">
      <c r="A39" s="4" t="inlineStr">
        <is>
          <t>Issuance of common stock in connection with employee stock plans (in shares)</t>
        </is>
      </c>
      <c r="B39" s="5" t="n">
        <v>1094</v>
      </c>
    </row>
    <row r="40">
      <c r="A40" s="4" t="inlineStr">
        <is>
          <t>Issuance of warrants</t>
        </is>
      </c>
      <c r="B40" s="6" t="n">
        <v>0</v>
      </c>
      <c r="C40" s="5" t="n">
        <v>89752</v>
      </c>
      <c r="D40" s="5" t="n">
        <v>0</v>
      </c>
      <c r="E40" s="5" t="n">
        <v>0</v>
      </c>
      <c r="F40" s="5" t="n">
        <v>89752</v>
      </c>
      <c r="G40" s="5" t="n">
        <v>0</v>
      </c>
      <c r="H40" s="5" t="n">
        <v>89752</v>
      </c>
    </row>
    <row r="41">
      <c r="A41" s="4" t="inlineStr">
        <is>
          <t>Purchase of note hedges</t>
        </is>
      </c>
      <c r="B41" s="5" t="n">
        <v>0</v>
      </c>
      <c r="C41" s="5" t="n">
        <v>-136620</v>
      </c>
      <c r="D41" s="5" t="n">
        <v>0</v>
      </c>
      <c r="E41" s="5" t="n">
        <v>0</v>
      </c>
      <c r="F41" s="5" t="n">
        <v>-136620</v>
      </c>
      <c r="G41" s="5" t="n">
        <v>0</v>
      </c>
      <c r="H41" s="5" t="n">
        <v>-136620</v>
      </c>
    </row>
    <row r="42">
      <c r="A42" s="4" t="inlineStr">
        <is>
          <t>Stock-based compensation expense</t>
        </is>
      </c>
      <c r="B42" s="5" t="n">
        <v>0</v>
      </c>
      <c r="C42" s="5" t="n">
        <v>98419</v>
      </c>
      <c r="D42" s="5" t="n">
        <v>0</v>
      </c>
      <c r="E42" s="5" t="n">
        <v>0</v>
      </c>
      <c r="F42" s="5" t="n">
        <v>98419</v>
      </c>
      <c r="G42" s="5" t="n">
        <v>0</v>
      </c>
      <c r="H42" s="5" t="n">
        <v>98419</v>
      </c>
    </row>
    <row r="43">
      <c r="A43" s="4" t="inlineStr">
        <is>
          <t>Payments of tax withholdings related to vesting of employee stock awards and exercise of employee stock options</t>
        </is>
      </c>
      <c r="B43" s="6" t="n">
        <v>0</v>
      </c>
      <c r="C43" s="5" t="n">
        <v>-16285</v>
      </c>
      <c r="D43" s="5" t="n">
        <v>0</v>
      </c>
      <c r="E43" s="5" t="n">
        <v>0</v>
      </c>
      <c r="F43" s="5" t="n">
        <v>-16285</v>
      </c>
      <c r="G43" s="5" t="n">
        <v>0</v>
      </c>
      <c r="H43" s="5" t="n">
        <v>-16285</v>
      </c>
    </row>
    <row r="44">
      <c r="A44" s="4" t="inlineStr">
        <is>
          <t>Payments of tax withholdings related to vesting of employee stock awards and exercise of employee stock options (in shares)</t>
        </is>
      </c>
      <c r="B44" s="5" t="n">
        <v>-276</v>
      </c>
    </row>
    <row r="45">
      <c r="A45" s="4" t="inlineStr">
        <is>
          <t>Balance at Sep. 30, 2021</t>
        </is>
      </c>
      <c r="B45" s="6" t="n">
        <v>141</v>
      </c>
      <c r="C45" s="5" t="n">
        <v>1942348</v>
      </c>
      <c r="D45" s="5" t="n">
        <v>-27437</v>
      </c>
      <c r="E45" s="5" t="n">
        <v>-1384516</v>
      </c>
      <c r="F45" s="5" t="n">
        <v>530536</v>
      </c>
      <c r="G45" s="5" t="n">
        <v>0</v>
      </c>
      <c r="H45" s="5" t="n">
        <v>530536</v>
      </c>
    </row>
    <row r="46">
      <c r="A46" s="4" t="inlineStr">
        <is>
          <t>Balance (in shares) at Sep. 30, 2021</t>
        </is>
      </c>
      <c r="B46" s="5" t="n">
        <v>141184</v>
      </c>
    </row>
    <row r="47">
      <c r="A47" s="4" t="inlineStr">
        <is>
          <t>Balance at Jun. 30, 2021</t>
        </is>
      </c>
      <c r="B47" s="6" t="n">
        <v>141</v>
      </c>
      <c r="C47" s="5" t="n">
        <v>1910379</v>
      </c>
      <c r="D47" s="5" t="n">
        <v>-25796</v>
      </c>
      <c r="E47" s="5" t="n">
        <v>-1302050</v>
      </c>
      <c r="F47" s="5" t="n">
        <v>582674</v>
      </c>
      <c r="G47" s="5" t="n">
        <v>0</v>
      </c>
      <c r="H47" s="5" t="n">
        <v>582674</v>
      </c>
    </row>
    <row r="48">
      <c r="A48" s="4" t="inlineStr">
        <is>
          <t>Balance (in shares) at Jun. 30, 2021</t>
        </is>
      </c>
      <c r="B48" s="5" t="n">
        <v>141022</v>
      </c>
    </row>
    <row r="49">
      <c r="A49" s="3" t="inlineStr">
        <is>
          <t>Increase (Decrease) in Stockholders' Equity [Roll Forward]</t>
        </is>
      </c>
    </row>
    <row r="50">
      <c r="A50" s="4" t="inlineStr">
        <is>
          <t>Net loss</t>
        </is>
      </c>
      <c r="B50" s="6" t="n">
        <v>0</v>
      </c>
      <c r="C50" s="5" t="n">
        <v>0</v>
      </c>
      <c r="D50" s="5" t="n">
        <v>0</v>
      </c>
      <c r="E50" s="5" t="n">
        <v>-82466</v>
      </c>
      <c r="F50" s="5" t="n">
        <v>-82466</v>
      </c>
      <c r="G50" s="5" t="n">
        <v>0</v>
      </c>
      <c r="H50" s="5" t="n">
        <v>-82466</v>
      </c>
    </row>
    <row r="51">
      <c r="A51" s="4" t="inlineStr">
        <is>
          <t>Change in unrealized gains (losses), net of tax</t>
        </is>
      </c>
      <c r="B51" s="5" t="n">
        <v>0</v>
      </c>
      <c r="C51" s="5" t="n">
        <v>0</v>
      </c>
      <c r="D51" s="5" t="n">
        <v>-1618</v>
      </c>
      <c r="E51" s="5" t="n">
        <v>0</v>
      </c>
      <c r="F51" s="5" t="n">
        <v>-1618</v>
      </c>
      <c r="G51" s="5" t="n">
        <v>0</v>
      </c>
      <c r="H51" s="5" t="n">
        <v>-1618</v>
      </c>
    </row>
    <row r="52">
      <c r="A52" s="4" t="inlineStr">
        <is>
          <t>Foreign currency translation</t>
        </is>
      </c>
      <c r="B52" s="5" t="n">
        <v>0</v>
      </c>
      <c r="C52" s="5" t="n">
        <v>0</v>
      </c>
      <c r="D52" s="5" t="n">
        <v>-23</v>
      </c>
      <c r="E52" s="5" t="n">
        <v>0</v>
      </c>
      <c r="F52" s="5" t="n">
        <v>-23</v>
      </c>
      <c r="G52" s="5" t="n">
        <v>0</v>
      </c>
      <c r="H52" s="5" t="n">
        <v>-23</v>
      </c>
    </row>
    <row r="53">
      <c r="A53" s="4" t="inlineStr">
        <is>
          <t>Issuance of common stock in connection with employee stock plans</t>
        </is>
      </c>
      <c r="B53" s="6" t="n">
        <v>0</v>
      </c>
      <c r="C53" s="5" t="n">
        <v>1922</v>
      </c>
      <c r="D53" s="5" t="n">
        <v>0</v>
      </c>
      <c r="E53" s="5" t="n">
        <v>0</v>
      </c>
      <c r="F53" s="5" t="n">
        <v>1922</v>
      </c>
      <c r="G53" s="5" t="n">
        <v>0</v>
      </c>
      <c r="H53" s="5" t="n">
        <v>1922</v>
      </c>
    </row>
    <row r="54">
      <c r="A54" s="4" t="inlineStr">
        <is>
          <t>Issuance of common stock in connection with employee stock plans (in shares)</t>
        </is>
      </c>
      <c r="B54" s="5" t="n">
        <v>176</v>
      </c>
    </row>
    <row r="55">
      <c r="A55" s="4" t="inlineStr">
        <is>
          <t>Stock-based compensation expense</t>
        </is>
      </c>
      <c r="B55" s="6" t="n">
        <v>0</v>
      </c>
      <c r="C55" s="5" t="n">
        <v>30537</v>
      </c>
      <c r="D55" s="5" t="n">
        <v>0</v>
      </c>
      <c r="E55" s="5" t="n">
        <v>0</v>
      </c>
      <c r="F55" s="5" t="n">
        <v>30537</v>
      </c>
      <c r="G55" s="5" t="n">
        <v>0</v>
      </c>
      <c r="H55" s="5" t="n">
        <v>30537</v>
      </c>
    </row>
    <row r="56">
      <c r="A56" s="4" t="inlineStr">
        <is>
          <t>Payments of tax withholdings related to vesting of employee stock awards and exercise of employee stock options</t>
        </is>
      </c>
      <c r="B56" s="6" t="n">
        <v>0</v>
      </c>
      <c r="C56" s="5" t="n">
        <v>-490</v>
      </c>
      <c r="D56" s="5" t="n">
        <v>0</v>
      </c>
      <c r="E56" s="5" t="n">
        <v>0</v>
      </c>
      <c r="F56" s="5" t="n">
        <v>-490</v>
      </c>
      <c r="G56" s="5" t="n">
        <v>0</v>
      </c>
      <c r="H56" s="5" t="n">
        <v>-490</v>
      </c>
    </row>
    <row r="57">
      <c r="A57" s="4" t="inlineStr">
        <is>
          <t>Payments of tax withholdings related to vesting of employee stock awards and exercise of employee stock options (in shares)</t>
        </is>
      </c>
      <c r="B57" s="5" t="n">
        <v>-14</v>
      </c>
    </row>
    <row r="58">
      <c r="A58" s="4" t="inlineStr">
        <is>
          <t>Balance at Sep. 30, 2021</t>
        </is>
      </c>
      <c r="B58" s="6" t="n">
        <v>141</v>
      </c>
      <c r="C58" s="6" t="n">
        <v>1942348</v>
      </c>
      <c r="D58" s="6" t="n">
        <v>-27437</v>
      </c>
      <c r="E58" s="6" t="n">
        <v>-1384516</v>
      </c>
      <c r="F58" s="6" t="n">
        <v>530536</v>
      </c>
      <c r="G58" s="6" t="n">
        <v>0</v>
      </c>
      <c r="H58" s="6" t="n">
        <v>530536</v>
      </c>
    </row>
    <row r="59">
      <c r="A59" s="4" t="inlineStr">
        <is>
          <t>Balance (in shares) at Sep. 30, 2021</t>
        </is>
      </c>
      <c r="B59" s="5" t="n">
        <v>141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53210</v>
      </c>
      <c r="C4" s="6" t="n">
        <v>-124056</v>
      </c>
    </row>
    <row r="5">
      <c r="A5" s="3" t="inlineStr">
        <is>
          <t>Adjustments to reconcile net loss to net cash used in operating activities:</t>
        </is>
      </c>
    </row>
    <row r="6">
      <c r="A6" s="4" t="inlineStr">
        <is>
          <t>Depreciation</t>
        </is>
      </c>
      <c r="B6" s="5" t="n">
        <v>11665</v>
      </c>
      <c r="C6" s="5" t="n">
        <v>9713</v>
      </c>
    </row>
    <row r="7">
      <c r="A7" s="4" t="inlineStr">
        <is>
          <t>Amortization of right-of-use operating lease assets</t>
        </is>
      </c>
      <c r="B7" s="5" t="n">
        <v>1171</v>
      </c>
      <c r="C7" s="5" t="n">
        <v>1356</v>
      </c>
    </row>
    <row r="8">
      <c r="A8" s="4" t="inlineStr">
        <is>
          <t>Amortization of patents</t>
        </is>
      </c>
      <c r="B8" s="5" t="n">
        <v>1740</v>
      </c>
      <c r="C8" s="5" t="n">
        <v>1526</v>
      </c>
    </row>
    <row r="9">
      <c r="A9" s="4" t="inlineStr">
        <is>
          <t>Amortization of premium on investments, net</t>
        </is>
      </c>
      <c r="B9" s="5" t="n">
        <v>13515</v>
      </c>
      <c r="C9" s="5" t="n">
        <v>7812</v>
      </c>
    </row>
    <row r="10">
      <c r="A10" s="4" t="inlineStr">
        <is>
          <t>Amortization of debt issuance costs</t>
        </is>
      </c>
      <c r="B10" s="5" t="n">
        <v>3586</v>
      </c>
      <c r="C10" s="5" t="n">
        <v>2388</v>
      </c>
    </row>
    <row r="11">
      <c r="A11" s="4" t="inlineStr">
        <is>
          <t>Stock-based compensation expense</t>
        </is>
      </c>
      <c r="B11" s="5" t="n">
        <v>98419</v>
      </c>
      <c r="C11" s="5" t="n">
        <v>135077</v>
      </c>
    </row>
    <row r="12">
      <c r="A12" s="4" t="inlineStr">
        <is>
          <t>Gain on investments</t>
        </is>
      </c>
      <c r="B12" s="5" t="n">
        <v>-933</v>
      </c>
      <c r="C12" s="5" t="n">
        <v>-10722</v>
      </c>
    </row>
    <row r="13">
      <c r="A13" s="4" t="inlineStr">
        <is>
          <t>Loss on early retirement of debt</t>
        </is>
      </c>
      <c r="B13" s="5" t="n">
        <v>8627</v>
      </c>
      <c r="C13" s="5" t="n">
        <v>0</v>
      </c>
    </row>
    <row r="14">
      <c r="A14" s="4" t="inlineStr">
        <is>
          <t>Non-cash losses related to patents</t>
        </is>
      </c>
      <c r="B14" s="5" t="n">
        <v>1150</v>
      </c>
      <c r="C14" s="5" t="n">
        <v>616</v>
      </c>
    </row>
    <row r="15">
      <c r="A15" s="4" t="inlineStr">
        <is>
          <t>Provision for deferred income taxes</t>
        </is>
      </c>
      <c r="B15" s="5" t="n">
        <v>0</v>
      </c>
      <c r="C15" s="5" t="n">
        <v>1649</v>
      </c>
    </row>
    <row r="16">
      <c r="A16" s="3" t="inlineStr">
        <is>
          <t>Changes in operating assets and liabilities:</t>
        </is>
      </c>
    </row>
    <row r="17">
      <c r="A17" s="4" t="inlineStr">
        <is>
          <t>Contracts receivable</t>
        </is>
      </c>
      <c r="B17" s="5" t="n">
        <v>67136</v>
      </c>
      <c r="C17" s="5" t="n">
        <v>24057</v>
      </c>
    </row>
    <row r="18">
      <c r="A18" s="4" t="inlineStr">
        <is>
          <t>Inventories</t>
        </is>
      </c>
      <c r="B18" s="5" t="n">
        <v>-965</v>
      </c>
      <c r="C18" s="5" t="n">
        <v>-1468</v>
      </c>
    </row>
    <row r="19">
      <c r="A19" s="4" t="inlineStr">
        <is>
          <t>Other current and long-term assets</t>
        </is>
      </c>
      <c r="B19" s="5" t="n">
        <v>10358</v>
      </c>
      <c r="C19" s="5" t="n">
        <v>-5647</v>
      </c>
    </row>
    <row r="20">
      <c r="A20" s="4" t="inlineStr">
        <is>
          <t>Income taxes (payable) receivable</t>
        </is>
      </c>
      <c r="B20" s="5" t="n">
        <v>134</v>
      </c>
      <c r="C20" s="5" t="n">
        <v>-23674</v>
      </c>
    </row>
    <row r="21">
      <c r="A21" s="4" t="inlineStr">
        <is>
          <t>Accounts payable</t>
        </is>
      </c>
      <c r="B21" s="5" t="n">
        <v>-10737</v>
      </c>
      <c r="C21" s="5" t="n">
        <v>-10970</v>
      </c>
    </row>
    <row r="22">
      <c r="A22" s="4" t="inlineStr">
        <is>
          <t>Accrued compensation</t>
        </is>
      </c>
      <c r="B22" s="5" t="n">
        <v>-33408</v>
      </c>
      <c r="C22" s="5" t="n">
        <v>-8967</v>
      </c>
    </row>
    <row r="23">
      <c r="A23" s="4" t="inlineStr">
        <is>
          <t>Accrued liabilities and other current liabilities</t>
        </is>
      </c>
      <c r="B23" s="5" t="n">
        <v>-19526</v>
      </c>
      <c r="C23" s="5" t="n">
        <v>13195</v>
      </c>
    </row>
    <row r="24">
      <c r="A24" s="4" t="inlineStr">
        <is>
          <t>Deferred contract revenue</t>
        </is>
      </c>
      <c r="B24" s="5" t="n">
        <v>-71610</v>
      </c>
      <c r="C24" s="5" t="n">
        <v>-73970</v>
      </c>
    </row>
    <row r="25">
      <c r="A25" s="4" t="inlineStr">
        <is>
          <t>Net cash used in operating activities</t>
        </is>
      </c>
      <c r="B25" s="5" t="n">
        <v>-172888</v>
      </c>
      <c r="C25" s="5" t="n">
        <v>-62085</v>
      </c>
    </row>
    <row r="26">
      <c r="A26" s="3" t="inlineStr">
        <is>
          <t>Investing activities:</t>
        </is>
      </c>
    </row>
    <row r="27">
      <c r="A27" s="4" t="inlineStr">
        <is>
          <t>Purchases of short-term investments</t>
        </is>
      </c>
      <c r="B27" s="5" t="n">
        <v>-930963</v>
      </c>
      <c r="C27" s="5" t="n">
        <v>-1376631</v>
      </c>
    </row>
    <row r="28">
      <c r="A28" s="4" t="inlineStr">
        <is>
          <t>Proceeds from sale of short-term investments</t>
        </is>
      </c>
      <c r="B28" s="5" t="n">
        <v>1051857</v>
      </c>
      <c r="C28" s="5" t="n">
        <v>1497433</v>
      </c>
    </row>
    <row r="29">
      <c r="A29" s="4" t="inlineStr">
        <is>
          <t>Purchases of property, plant and equipment</t>
        </is>
      </c>
      <c r="B29" s="5" t="n">
        <v>-9453</v>
      </c>
      <c r="C29" s="5" t="n">
        <v>-29971</v>
      </c>
    </row>
    <row r="30">
      <c r="A30" s="4" t="inlineStr">
        <is>
          <t>Acquisition of patents, net</t>
        </is>
      </c>
      <c r="B30" s="5" t="n">
        <v>-4459</v>
      </c>
      <c r="C30" s="5" t="n">
        <v>-4203</v>
      </c>
    </row>
    <row r="31">
      <c r="A31" s="4" t="inlineStr">
        <is>
          <t>Purchase of Bicycle Therapeutics plc common stock</t>
        </is>
      </c>
      <c r="B31" s="5" t="n">
        <v>-7185</v>
      </c>
      <c r="C31" s="5" t="n">
        <v>0</v>
      </c>
    </row>
    <row r="32">
      <c r="A32" s="4" t="inlineStr">
        <is>
          <t>Net cash provided by investing activities</t>
        </is>
      </c>
      <c r="B32" s="5" t="n">
        <v>99797</v>
      </c>
      <c r="C32" s="5" t="n">
        <v>86628</v>
      </c>
    </row>
    <row r="33">
      <c r="A33" s="3" t="inlineStr">
        <is>
          <t>Financing activities:</t>
        </is>
      </c>
    </row>
    <row r="34">
      <c r="A34" s="4" t="inlineStr">
        <is>
          <t>Proceeds from equity, net</t>
        </is>
      </c>
      <c r="B34" s="5" t="n">
        <v>11564</v>
      </c>
      <c r="C34" s="5" t="n">
        <v>29450</v>
      </c>
    </row>
    <row r="35">
      <c r="A35" s="4" t="inlineStr">
        <is>
          <t>Payments of tax withholdings related to vesting of employee stock awards and exercise of employee stock options</t>
        </is>
      </c>
      <c r="B35" s="5" t="n">
        <v>-16285</v>
      </c>
      <c r="C35" s="5" t="n">
        <v>-12960</v>
      </c>
    </row>
    <row r="36">
      <c r="A36" s="4" t="inlineStr">
        <is>
          <t>Proceeds from issuance of 0 percent convertible senior notes</t>
        </is>
      </c>
      <c r="B36" s="5" t="n">
        <v>632500</v>
      </c>
      <c r="C36" s="5" t="n">
        <v>0</v>
      </c>
    </row>
    <row r="37">
      <c r="A37" s="4" t="inlineStr">
        <is>
          <t>0 percent convertible senior notes issuance costs</t>
        </is>
      </c>
      <c r="B37" s="5" t="n">
        <v>-15525</v>
      </c>
      <c r="C37" s="5" t="n">
        <v>0</v>
      </c>
    </row>
    <row r="38">
      <c r="A38" s="4" t="inlineStr">
        <is>
          <t>Repurchase of $247.9 million principal amount of 1 percent convertible senior notes</t>
        </is>
      </c>
      <c r="B38" s="5" t="n">
        <v>-256963</v>
      </c>
      <c r="C38" s="5" t="n">
        <v>0</v>
      </c>
    </row>
    <row r="39">
      <c r="A39" s="4" t="inlineStr">
        <is>
          <t>Proceeds from issuance of warrants</t>
        </is>
      </c>
      <c r="B39" s="5" t="n">
        <v>89752</v>
      </c>
      <c r="C39" s="5" t="n">
        <v>0</v>
      </c>
    </row>
    <row r="40">
      <c r="A40" s="4" t="inlineStr">
        <is>
          <t>Purchase of note hedges</t>
        </is>
      </c>
      <c r="B40" s="5" t="n">
        <v>-136620</v>
      </c>
      <c r="C40" s="5" t="n">
        <v>0</v>
      </c>
    </row>
    <row r="41">
      <c r="A41" s="4" t="inlineStr">
        <is>
          <t>Repurchases and retirements of common stock</t>
        </is>
      </c>
      <c r="B41" s="5" t="n">
        <v>0</v>
      </c>
      <c r="C41" s="5" t="n">
        <v>-90548</v>
      </c>
    </row>
    <row r="42">
      <c r="A42" s="4" t="inlineStr">
        <is>
          <t>Payments of transaction costs for Akcea merger</t>
        </is>
      </c>
      <c r="B42" s="5" t="n">
        <v>0</v>
      </c>
      <c r="C42" s="5" t="n">
        <v>-1071</v>
      </c>
    </row>
    <row r="43">
      <c r="A43" s="4" t="inlineStr">
        <is>
          <t>Net cash provided by (used in) financing activities</t>
        </is>
      </c>
      <c r="B43" s="5" t="n">
        <v>308423</v>
      </c>
      <c r="C43" s="5" t="n">
        <v>-75129</v>
      </c>
    </row>
    <row r="44">
      <c r="A44" s="4" t="inlineStr">
        <is>
          <t>Effects of exchange rates on cash</t>
        </is>
      </c>
      <c r="B44" s="5" t="n">
        <v>-43</v>
      </c>
      <c r="C44" s="5" t="n">
        <v>358</v>
      </c>
    </row>
    <row r="45">
      <c r="A45" s="4" t="inlineStr">
        <is>
          <t>Net increase (decrease) in cash and cash equivalents</t>
        </is>
      </c>
      <c r="B45" s="5" t="n">
        <v>235289</v>
      </c>
      <c r="C45" s="5" t="n">
        <v>-50228</v>
      </c>
    </row>
    <row r="46">
      <c r="A46" s="4" t="inlineStr">
        <is>
          <t>Cash and cash equivalents at beginning of period</t>
        </is>
      </c>
      <c r="B46" s="5" t="n">
        <v>397664</v>
      </c>
      <c r="C46" s="5" t="n">
        <v>683287</v>
      </c>
    </row>
    <row r="47">
      <c r="A47" s="4" t="inlineStr">
        <is>
          <t>Cash and cash equivalents at end of period</t>
        </is>
      </c>
      <c r="B47" s="5" t="n">
        <v>632953</v>
      </c>
      <c r="C47" s="5" t="n">
        <v>633059</v>
      </c>
    </row>
    <row r="48">
      <c r="A48" s="3" t="inlineStr">
        <is>
          <t>Supplemental disclosures of cash flow information:</t>
        </is>
      </c>
    </row>
    <row r="49">
      <c r="A49" s="4" t="inlineStr">
        <is>
          <t>Interest paid</t>
        </is>
      </c>
      <c r="B49" s="5" t="n">
        <v>3527</v>
      </c>
      <c r="C49" s="5" t="n">
        <v>3700</v>
      </c>
    </row>
    <row r="50">
      <c r="A50" s="4" t="inlineStr">
        <is>
          <t>Income taxes paid</t>
        </is>
      </c>
      <c r="B50" s="5" t="n">
        <v>3</v>
      </c>
      <c r="C50" s="5" t="n">
        <v>23532</v>
      </c>
    </row>
    <row r="51">
      <c r="A51" s="3" t="inlineStr">
        <is>
          <t>Supplemental disclosures of non-cash investing and financing activities:</t>
        </is>
      </c>
    </row>
    <row r="52">
      <c r="A52" s="4" t="inlineStr">
        <is>
          <t>Amounts accrued for capital and patent expenditures</t>
        </is>
      </c>
      <c r="B52" s="5" t="n">
        <v>1811</v>
      </c>
      <c r="C52" s="5" t="n">
        <v>6576</v>
      </c>
    </row>
    <row r="53">
      <c r="A53" s="4" t="inlineStr">
        <is>
          <t>Amounts accrued for Akcea merger transaction costs</t>
        </is>
      </c>
      <c r="B53" s="6" t="n">
        <v>0</v>
      </c>
      <c r="C53" s="6" t="n">
        <v>8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Sep. 30, 2021</t>
        </is>
      </c>
      <c r="C1" s="2" t="inlineStr">
        <is>
          <t>Apr. 30, 2021</t>
        </is>
      </c>
      <c r="D1" s="2" t="inlineStr">
        <is>
          <t>Dec. 31, 2020</t>
        </is>
      </c>
      <c r="E1" s="2" t="inlineStr">
        <is>
          <t>Sep. 30, 2020</t>
        </is>
      </c>
    </row>
    <row r="2">
      <c r="A2" s="4" t="inlineStr">
        <is>
          <t>0 Percent Convertible Senior Notes [Member]</t>
        </is>
      </c>
    </row>
    <row r="3">
      <c r="A3" s="3" t="inlineStr">
        <is>
          <t>Financing activities:</t>
        </is>
      </c>
    </row>
    <row r="4">
      <c r="A4" s="4" t="inlineStr">
        <is>
          <t>Interest rate on convertible senior notes</t>
        </is>
      </c>
      <c r="B4" s="4" t="inlineStr">
        <is>
          <t>0.00%</t>
        </is>
      </c>
    </row>
    <row r="5">
      <c r="A5" s="4" t="inlineStr">
        <is>
          <t>1 Percent Convertible Senior Notes [Member]</t>
        </is>
      </c>
    </row>
    <row r="6">
      <c r="A6" s="3" t="inlineStr">
        <is>
          <t>Financing activities:</t>
        </is>
      </c>
    </row>
    <row r="7">
      <c r="A7" s="4" t="inlineStr">
        <is>
          <t>Interest rate on convertible senior notes</t>
        </is>
      </c>
      <c r="B7" s="4" t="inlineStr">
        <is>
          <t>1.00%</t>
        </is>
      </c>
      <c r="D7" s="4" t="inlineStr">
        <is>
          <t>1.00%</t>
        </is>
      </c>
      <c r="E7" s="4" t="inlineStr">
        <is>
          <t>1.00%</t>
        </is>
      </c>
    </row>
    <row r="8">
      <c r="A8" s="4" t="inlineStr">
        <is>
          <t>Principal amount repurchased</t>
        </is>
      </c>
      <c r="B8" s="9" t="n">
        <v>247.9</v>
      </c>
      <c r="C8" s="9" t="n">
        <v>24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1. Basis of Presentation We prepared the unaudited interim condensed consolidated financial statements for the three and and on the same basis as the audited financial statements for the year ended , with the exception of our retrospective adoption of Accounting Standards Update, or ASU, 2020-06, which simplifies . See Note 2, Significant Accounting Polices , Convertible Debt, for details of our adoption of this guidance.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 We formed Akcea in December 2014. initial public offering, or IPO, which reduced our ownership of Akcea’s common stock below . In October 2020, we completed a merger transaction with Akcea such that following the completion of the merger, Akcea became our wholly owned subsidiary. We will refer to this transaction as the Akcea Merger throughout the remainder of this docu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36:41Z</dcterms:created>
  <dcterms:modified xmlns:dcterms="http://purl.org/dc/terms/" xmlns:xsi="http://www.w3.org/2001/XMLSchema-instance" xsi:type="dcterms:W3CDTF">2021-11-03T19:36:41Z</dcterms:modified>
</cp:coreProperties>
</file>